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O_3"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SHORT-TERM INVESTMENTS" sheetId="15" state="visible" r:id="rId15"/>
    <sheet xmlns:r="http://schemas.openxmlformats.org/officeDocument/2006/relationships" name="DERIVATIVE INSTRUMENTS AND HEDG" sheetId="16" state="visible" r:id="rId16"/>
    <sheet xmlns:r="http://schemas.openxmlformats.org/officeDocument/2006/relationships" name="BUSINESS COMBINATIONS"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GOODWILL AND INTANGIBLE ASSETS," sheetId="20" state="visible" r:id="rId20"/>
    <sheet xmlns:r="http://schemas.openxmlformats.org/officeDocument/2006/relationships" name="ACCRUED EXPENSES AND OTHER CURR" sheetId="21" state="visible" r:id="rId21"/>
    <sheet xmlns:r="http://schemas.openxmlformats.org/officeDocument/2006/relationships" name="LEASES" sheetId="22" state="visible" r:id="rId22"/>
    <sheet xmlns:r="http://schemas.openxmlformats.org/officeDocument/2006/relationships" name="FINANCING ARRANGEMENTS" sheetId="23" state="visible" r:id="rId23"/>
    <sheet xmlns:r="http://schemas.openxmlformats.org/officeDocument/2006/relationships" name="SHAREHOLDERS' EQUITY AND SHARE " sheetId="24" state="visible" r:id="rId24"/>
    <sheet xmlns:r="http://schemas.openxmlformats.org/officeDocument/2006/relationships" name="EMPLOYEES CONTRIBUTION PLA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S AND GEOGRAPHIC INFORMA" sheetId="29" state="visible" r:id="rId29"/>
    <sheet xmlns:r="http://schemas.openxmlformats.org/officeDocument/2006/relationships" name="NET LOSS PER SHARE ATTRIBUTABL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CASH AND CASH EQUIVALENTS (Tabl" sheetId="37" state="visible" r:id="rId37"/>
    <sheet xmlns:r="http://schemas.openxmlformats.org/officeDocument/2006/relationships" name="FAIR VALUE MEASUREMENTS (Tables" sheetId="38" state="visible" r:id="rId38"/>
    <sheet xmlns:r="http://schemas.openxmlformats.org/officeDocument/2006/relationships" name="SHORT-TERM INVESTMENTS (Tables)" sheetId="39" state="visible" r:id="rId39"/>
    <sheet xmlns:r="http://schemas.openxmlformats.org/officeDocument/2006/relationships" name="DERIVATIVE INSTRUMENTS AND HE_2"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GOODWILL AND INTANGIBLE ASSET_2" sheetId="43" state="visible" r:id="rId43"/>
    <sheet xmlns:r="http://schemas.openxmlformats.org/officeDocument/2006/relationships" name="ACCRUED EXPENSES AND OTHER CU_2" sheetId="44" state="visible" r:id="rId44"/>
    <sheet xmlns:r="http://schemas.openxmlformats.org/officeDocument/2006/relationships" name="LEASES (Tables)" sheetId="45" state="visible" r:id="rId45"/>
    <sheet xmlns:r="http://schemas.openxmlformats.org/officeDocument/2006/relationships" name="SHAREHOLDERS' EQUITY AND SHAR_2" sheetId="46" state="visible" r:id="rId46"/>
    <sheet xmlns:r="http://schemas.openxmlformats.org/officeDocument/2006/relationships" name="INCOME TAXES (Tables)" sheetId="47" state="visible" r:id="rId47"/>
    <sheet xmlns:r="http://schemas.openxmlformats.org/officeDocument/2006/relationships" name="SEGMENTS AND GEOGRAPHIC INFOR_2" sheetId="48" state="visible" r:id="rId48"/>
    <sheet xmlns:r="http://schemas.openxmlformats.org/officeDocument/2006/relationships" name="NET LOSS PER SHARE ATTRIBUTAB_2" sheetId="49" state="visible" r:id="rId49"/>
    <sheet xmlns:r="http://schemas.openxmlformats.org/officeDocument/2006/relationships" name="GENERAL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IGNIFICANT ACCOUNTING POLIC_12" sheetId="59" state="visible" r:id="rId59"/>
    <sheet xmlns:r="http://schemas.openxmlformats.org/officeDocument/2006/relationships" name="CASH AND CASH EQUIVALENTS (Deta" sheetId="60" state="visible" r:id="rId60"/>
    <sheet xmlns:r="http://schemas.openxmlformats.org/officeDocument/2006/relationships" name="FAIR VALUE MEASUREMENTS - Asset" sheetId="61" state="visible" r:id="rId61"/>
    <sheet xmlns:r="http://schemas.openxmlformats.org/officeDocument/2006/relationships" name="FAIR VALUE MEASUREMENTS - Chang" sheetId="62" state="visible" r:id="rId62"/>
    <sheet xmlns:r="http://schemas.openxmlformats.org/officeDocument/2006/relationships" name="SHORT-TERM INVESTMENTS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BUSINESS COMBINATIONS (Details)" sheetId="68" state="visible" r:id="rId68"/>
    <sheet xmlns:r="http://schemas.openxmlformats.org/officeDocument/2006/relationships" name="PREPAID EXPENSES AND OTHER CU_3" sheetId="69" state="visible" r:id="rId69"/>
    <sheet xmlns:r="http://schemas.openxmlformats.org/officeDocument/2006/relationships" name="PROPERTY AND EQUIPMENT, NET (De"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ACCRUED EXPENSES AND OTHER CU_3" sheetId="74" state="visible" r:id="rId74"/>
    <sheet xmlns:r="http://schemas.openxmlformats.org/officeDocument/2006/relationships" name="LEASES - Operating Leases (Deta" sheetId="75" state="visible" r:id="rId75"/>
    <sheet xmlns:r="http://schemas.openxmlformats.org/officeDocument/2006/relationships" name="LEASES - Components of Lease Ex" sheetId="76" state="visible" r:id="rId76"/>
    <sheet xmlns:r="http://schemas.openxmlformats.org/officeDocument/2006/relationships" name="LEASES - Maturities of Lease Li" sheetId="77" state="visible" r:id="rId77"/>
    <sheet xmlns:r="http://schemas.openxmlformats.org/officeDocument/2006/relationships" name="FINANCING ARRANGEMENTS (Details" sheetId="78" state="visible" r:id="rId78"/>
    <sheet xmlns:r="http://schemas.openxmlformats.org/officeDocument/2006/relationships" name="SHAREHOLDERS' EQUITY AND SHAR_3" sheetId="79" state="visible" r:id="rId79"/>
    <sheet xmlns:r="http://schemas.openxmlformats.org/officeDocument/2006/relationships" name="SHAREHOLDERS' EQUITY AND SHAR_4" sheetId="80" state="visible" r:id="rId80"/>
    <sheet xmlns:r="http://schemas.openxmlformats.org/officeDocument/2006/relationships" name="SHAREHOLDERS' EQUITY AND SHAR_5" sheetId="81" state="visible" r:id="rId81"/>
    <sheet xmlns:r="http://schemas.openxmlformats.org/officeDocument/2006/relationships" name="SHAREHOLDERS' EQUITY AND SHAR_6" sheetId="82" state="visible" r:id="rId82"/>
    <sheet xmlns:r="http://schemas.openxmlformats.org/officeDocument/2006/relationships" name="SHAREHOLDERS' EQUITY AND SHAR_7" sheetId="83" state="visible" r:id="rId83"/>
    <sheet xmlns:r="http://schemas.openxmlformats.org/officeDocument/2006/relationships" name="SHAREHOLDERS' EQUITY AND SHAR_8" sheetId="84" state="visible" r:id="rId84"/>
    <sheet xmlns:r="http://schemas.openxmlformats.org/officeDocument/2006/relationships" name="EMPLOYEES CONTRIBUTION PLAN (De" sheetId="85" state="visible" r:id="rId85"/>
    <sheet xmlns:r="http://schemas.openxmlformats.org/officeDocument/2006/relationships" name="INCOME TAXES - Additional Infor" sheetId="86" state="visible" r:id="rId86"/>
    <sheet xmlns:r="http://schemas.openxmlformats.org/officeDocument/2006/relationships" name="INCOME TAXES - Components of In" sheetId="87" state="visible" r:id="rId87"/>
    <sheet xmlns:r="http://schemas.openxmlformats.org/officeDocument/2006/relationships" name="INCOME TAXES - Taxes on Income "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Deferred Taxes (" sheetId="91" state="visible" r:id="rId91"/>
    <sheet xmlns:r="http://schemas.openxmlformats.org/officeDocument/2006/relationships" name="INCOME TAXES - Reconciliation_2" sheetId="92" state="visible" r:id="rId92"/>
    <sheet xmlns:r="http://schemas.openxmlformats.org/officeDocument/2006/relationships" name="COMMITMENTS AND CONTINGENCIES (" sheetId="93" state="visible" r:id="rId93"/>
    <sheet xmlns:r="http://schemas.openxmlformats.org/officeDocument/2006/relationships" name="RELATED PARTY TRANSACTIONS (Det" sheetId="94" state="visible" r:id="rId94"/>
    <sheet xmlns:r="http://schemas.openxmlformats.org/officeDocument/2006/relationships" name="SEGMENTS AND GEOGRAPHIC INFOR_3" sheetId="95" state="visible" r:id="rId95"/>
    <sheet xmlns:r="http://schemas.openxmlformats.org/officeDocument/2006/relationships" name="NET LOSS PER SHARE ATTRIBUTAB_3"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66</t>
        </is>
      </c>
      <c r="C9" s="4" t="inlineStr">
        <is>
          <t xml:space="preserve"> </t>
        </is>
      </c>
      <c r="D9" s="4" t="inlineStr">
        <is>
          <t xml:space="preserve"> </t>
        </is>
      </c>
    </row>
    <row r="10">
      <c r="A10" s="4" t="inlineStr">
        <is>
          <t>Entity Registrant Name</t>
        </is>
      </c>
      <c r="B10" s="4" t="inlineStr">
        <is>
          <t>TABOOLA.COM LTD.</t>
        </is>
      </c>
      <c r="C10" s="4" t="inlineStr">
        <is>
          <t xml:space="preserve"> </t>
        </is>
      </c>
      <c r="D10" s="4" t="inlineStr">
        <is>
          <t xml:space="preserve"> </t>
        </is>
      </c>
    </row>
    <row r="11">
      <c r="A11" s="4" t="inlineStr">
        <is>
          <t>Entity Incorporation, State or Country Code</t>
        </is>
      </c>
      <c r="B11" s="4" t="inlineStr">
        <is>
          <t>L3</t>
        </is>
      </c>
      <c r="C11" s="4" t="inlineStr">
        <is>
          <t xml:space="preserve"> </t>
        </is>
      </c>
      <c r="D11" s="4" t="inlineStr">
        <is>
          <t xml:space="preserve"> </t>
        </is>
      </c>
    </row>
    <row r="12">
      <c r="A12" s="4" t="inlineStr">
        <is>
          <t>Entity Address, Address Line One</t>
        </is>
      </c>
      <c r="B12" s="4" t="inlineStr">
        <is>
          <t>16 Madison Square West</t>
        </is>
      </c>
      <c r="C12" s="4" t="inlineStr">
        <is>
          <t xml:space="preserve"> </t>
        </is>
      </c>
      <c r="D12" s="4" t="inlineStr">
        <is>
          <t xml:space="preserve"> </t>
        </is>
      </c>
    </row>
    <row r="13">
      <c r="A13" s="4" t="inlineStr">
        <is>
          <t>Entity Address, Address Line Two</t>
        </is>
      </c>
      <c r="B13" s="4" t="inlineStr">
        <is>
          <t>7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0</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06-763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84.5</v>
      </c>
    </row>
    <row r="30">
      <c r="A30" s="4" t="inlineStr">
        <is>
          <t>Documents Incorporated by Reference</t>
        </is>
      </c>
      <c r="B30" s="4" t="inlineStr">
        <is>
          <t>Portions of the Registrant’s 2025 definitive Proxy Statement, which will be filed with the Securities and Exchange Commission within 120 days after December 31, 2024, are incorporated by reference in Part III of this Form 10-K.</t>
        </is>
      </c>
      <c r="C30" s="4" t="inlineStr">
        <is>
          <t xml:space="preserve"> </t>
        </is>
      </c>
      <c r="D30" s="4" t="inlineStr">
        <is>
          <t xml:space="preserve"> </t>
        </is>
      </c>
    </row>
    <row r="31">
      <c r="A31" s="4" t="inlineStr">
        <is>
          <t>Entity Central Index Key</t>
        </is>
      </c>
      <c r="B31" s="4" t="inlineStr">
        <is>
          <t>000184050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Ordinary Shares</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Ordinary shares, no par value</t>
        </is>
      </c>
      <c r="C37" s="4" t="inlineStr">
        <is>
          <t xml:space="preserve"> </t>
        </is>
      </c>
      <c r="D37" s="4" t="inlineStr">
        <is>
          <t xml:space="preserve"> </t>
        </is>
      </c>
    </row>
    <row r="38">
      <c r="A38" s="4" t="inlineStr">
        <is>
          <t>Trading Symbol</t>
        </is>
      </c>
      <c r="B38" s="4" t="inlineStr">
        <is>
          <t>TBLA</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Warrants</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Warrants to purchase ordinary shares</t>
        </is>
      </c>
      <c r="C42" s="4" t="inlineStr">
        <is>
          <t xml:space="preserve"> </t>
        </is>
      </c>
      <c r="D42" s="4" t="inlineStr">
        <is>
          <t xml:space="preserve"> </t>
        </is>
      </c>
    </row>
    <row r="43">
      <c r="A43" s="4" t="inlineStr">
        <is>
          <t>Trading Symbol</t>
        </is>
      </c>
      <c r="B43" s="4" t="inlineStr">
        <is>
          <t>TBLA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Voting Ordinary shares</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94665442</v>
      </c>
      <c r="D47" s="4" t="inlineStr">
        <is>
          <t xml:space="preserve"> </t>
        </is>
      </c>
    </row>
    <row r="48">
      <c r="A48" s="4" t="inlineStr">
        <is>
          <t>Non-voting Ordinary shares</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44210406</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Parenthetical) - USD ($) $ in Thousands</t>
        </is>
      </c>
      <c r="C1" s="2" t="inlineStr">
        <is>
          <t>12 Months Ended</t>
        </is>
      </c>
    </row>
    <row r="2">
      <c r="C2" s="2" t="inlineStr">
        <is>
          <t>Dec. 31, 2024</t>
        </is>
      </c>
      <c r="D2" s="2" t="inlineStr">
        <is>
          <t>Dec. 31, 2023</t>
        </is>
      </c>
    </row>
    <row r="3">
      <c r="A3" s="4" t="inlineStr">
        <is>
          <t>Increase in related party trade receivables</t>
        </is>
      </c>
      <c r="B3" s="4" t="inlineStr">
        <is>
          <t>[1]</t>
        </is>
      </c>
      <c r="C3" s="7" t="n">
        <v>63803</v>
      </c>
      <c r="D3" s="7" t="n">
        <v>49599</v>
      </c>
    </row>
    <row r="4">
      <c r="A4" s="4" t="inlineStr">
        <is>
          <t>Increase in related party trade payables</t>
        </is>
      </c>
      <c r="B4" s="4" t="inlineStr">
        <is>
          <t>[2]</t>
        </is>
      </c>
      <c r="C4" s="6" t="n">
        <v>25920</v>
      </c>
      <c r="D4" s="6" t="n">
        <v>36563</v>
      </c>
    </row>
    <row r="5">
      <c r="A5" s="4" t="inlineStr">
        <is>
          <t>Related Party</t>
        </is>
      </c>
      <c r="C5" s="4" t="inlineStr">
        <is>
          <t xml:space="preserve"> </t>
        </is>
      </c>
      <c r="D5" s="4" t="inlineStr">
        <is>
          <t xml:space="preserve"> </t>
        </is>
      </c>
    </row>
    <row r="6">
      <c r="A6" s="4" t="inlineStr">
        <is>
          <t>Increase in related party trade receivables</t>
        </is>
      </c>
      <c r="C6" s="6" t="n">
        <v>64380</v>
      </c>
      <c r="D6" s="6" t="n">
        <v>12297</v>
      </c>
    </row>
    <row r="7">
      <c r="A7" s="4" t="inlineStr">
        <is>
          <t>Increase in related party trade payables</t>
        </is>
      </c>
      <c r="C7" s="7" t="n">
        <v>29899</v>
      </c>
      <c r="D7" s="7" t="n">
        <v>38657</v>
      </c>
    </row>
    <row r="8"/>
    <row r="9">
      <c r="A9" s="4" t="inlineStr">
        <is>
          <t>[1]Includes an increase in related party trade receivables of $64,380 and $12,297, as of December 31, 2024 and 2023, respectively.[2]Includes an increase in related party trade payables of $29,899 and $38,657, as of December 31, 2024 and 2023, respectively.</t>
        </is>
      </c>
    </row>
  </sheetData>
  <mergeCells count="4">
    <mergeCell ref="A1:B2"/>
    <mergeCell ref="C1:D1"/>
    <mergeCell ref="A8:C8"/>
    <mergeCell ref="A9:C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a. Taboola.com Ltd. (together with its subsidiaries, the “Company” or “Taboola”) was incorporated under the laws of the state of Israel on September 3, 2006. Taboola is a technology company that powers recommendations across the Open Web with an artificial intelligence-based, algorithmic engine developed since the Company began operations in 2007. Taboola partners with websites, devices, and mobile apps (collectively referred to as “digital properties”), to recommend editorial content and advertisements on the Open Web. Digital properties use Taboola’s technology platforms to achieve their business goals, such as driving new audiences to their sites and apps or increasing engagement with existing audiences. Taboola also provides monetization opportunities to digital properties by surfacing paid recommendations by advertisers. Taboola is a business-to-business company with no competing consumer interests. Taboola empowers advertisers to leverage its proprietary AI-powered recommendation platform to reach targeted audiences utilizing effective, native ad-formats across digital properties. As part of the Company e-Commerce offerings, it also syndicates its retailer advertisers’ monetized product listings and links (clickable advertisements) into commerce content-oriented consumer experiences on both the Open Web and within the dominant traditional ad platforms. Taboola generates revenues when people (consumers) click on, purchase from or, in some cases, view the ads that appear within its recommendation platform. The Company’s customers are the advertisers, merchants and affiliate networks that advertise on the Company’s platform (“Advertisers”). Advertisers pay Taboola for those clicks, purchases or impressions, and Taboola shares a portion of the resulting revenue with the digital properties who display those ads. b. In November 2022, the Company announced it entered into a 30-year exclusive commercial agreement (the “Commercial agreement”) with Yahoo Inc. and affiliated entities (“Yahoo”), under which Taboola will power native advertising across all of Yahoo’s digital properties, expanding the Company’s native advertising offering. In connection with this transaction, and following approval by the Company’s shareholders on December 30, 2022, the articles of association of the Company were amended and restated (the “Articles”) in their entirety to include a Non-voting Ordinary share class with an authorized share capital of 46,000,000. On January 17, 2023 (the “Transaction closing date”), the Company closed the transaction related agreements, including the issuance of 39,525,691 Ordinary shares and 45,198,702 Non-voting Ordinary shares to Yahoo. Based on the closing share price, on January 17, 2023, of $3.40 per share, the aggregate fair value of the issued shares amounted to $288,063. As part of the Ordinary shares and Non-voting Ordinary shares issuance, the Company incurred $1,388 of issuance expenses. The Non-voting Ordinary shares are not entitled to vote on or receive notices with respect to any matter pursuant to the Company Articles and are not entitled to vote or to be counted for purposes of determining whether any vote required under the Articles has been approved by the requisite percentage of voting securities or to be counted towards any quorum required pursuant to the Articles, except in limited circumstances as permitted in the Articles. Except with respect to the voting rights and to the rights to receive notice of meetings of the shareholders, the Non-voting Ordinary shares have rights identical to the rights of Ordinary shares. In connection with the transaction, the Company and Yahoo entered into an Investor Rights Agreement, under which, inter alia, Yahoo is entitled, in certain circumstances, to cause the Company to register the Ordinary shares issued to Yahoo for resale under the Securities Act of 1933, as amended. The Company accounts for the consideration paid to Yahoo as an up-front payment for Traffic acquisition costs paid to the digital property partner (the “Commercial agreement asset”), which is amortized over the shorter of respective contractual terms and the economic benefit period of the digital property arrangement, estimated at 18 years. During the year ended December 31, 2024, the Company concluded it had obtained exclusivity to the extent contemplated by the Commercial agreement as currently in effect, and therefore began to record amortization expenses of the Commercial agreement asset. For the year ended December 31, 2024, the Company recorded $2,832 of amortization expenses of the Commercial agreement asset. For the year ended December 31, 2023, the Company did not record amortization expenses of the Commercial agreement asset. For related parties see Note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United States Generally Accepted Accounting Principles (“U.S. GAAP”) and are denominated in U.S. dollars. Principles of Consolidation The consolidated financial statements include the accounts of the Company and its wholly owned subsidiaries. All intercompany balances and transactions have been eliminated in consolidation. Use of Estimates The preparation of the consolidated financial statements in conformity with the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Functional Currency The Company’s functional currency is the U.S. dollars (“dollars”), as majority of the Company’s revenues and costs of revenues are denominated in dollars. Accordingly, foreign currency assets and liabilities are remeasured into dollars at the end-of-period exchange rates except for non-monetary assets and liabilities, which are measured at historical exchange rates. Revenue and expenses are remeasured each day at the exchange rate in effect on the day the transaction occurred or the average exchange rate in the month in accordance with ASC 830, “Foreign Currency Matters”. Gains or losses from foreign currency exchange rate re-measurement and settlements are included in finance income (expenses), net in the consolidated statements of income (loss). Cash and cash equivalents Cash and cash equivalents consist of cash in banks and highly liquid marketable securities investments, money market account and funds, commercial paper and corporate debt securities, with an original maturity of three months or less at the date of purchase and are readily convertible to known amounts of cash. Restricted Deposits The Company’s restricted deposits primarily consist of bank deposits collateralizing the Company’s operating leases. Fair Value Measurements Fair value is defined as the exchange price that would be received from the sale of an asset or paid to transfer a liability, considering the principal or most advantageous market in which it would transact and assumptions that market participants would use when pricing the asset or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Financial instruments consist of cash equivalents, restricted deposits, short-term investments, trade receivables, prepaid expenses and other current assets, trade payables, accrued expenses and other current liabilities, Warrants liability and derivative financial instruments. Short-term investments, Warrants liability and derivative financial instruments are stated at fair value on a recurring basis. Cash equivalents, restricted deposits, trade receivables, prepaid expenses and other current assets, trade payables, accrued expenses and other current liabilities, are stated at their carrying value, which approximates their fair value due to the short time to the expected receipt or payment date. Derivative Financial Instruments The Company enters into foreign currency forward and put and call option contracts with financial institutions to protect itself against the foreign exchange risks, mainly exposure to changes in the exchange rate of the New Israeli Shekel (“NIS”) against the U.S. dollar that are associated with forecasted future cash flows related to salary expenses, for up to twelve months, as part of the Company’s risk management strategy. The Company does not enter into derivative transactions for trading or speculative purposes. In accordance with ASC 815, “Derivatives and Hedging”, the Company recognizes all derivatives on the consolidated balance sheets at fair value. The accounting for changes in the fair value (i.e., gains or losses) of a derivative instrument depends on their intended use and their designation. For derivative instruments that hedge the exposure to variability in expected future cash flows that are designated as cash flow hedge, changes in the fair value of these derivatives are recorded in accumulated other comprehensive income (loss) as a component of shareholders’ equity in the consolidated balance sheets until the forecasted transaction occurs. Upon occurrence, the Company reclassifies the related gains or losses on the derivative to the same financial statement line item in the consolidated statements of income (loss) to which the derivative relates. In case the Company discontinues cash flow hedges, it records the related amount in finance income (expenses), net, on the consolidated statements of income (loss). The Company accounts for its derivative financial instruments as either prepaid expenses and other current assets or accrued expenses and other current liabilities in the consolidated balance sheets at their fair value. Short-term investments The Company’s short-term investments consist of marketable securities and short-term deposit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loss) as a component of shareholders’ equity, except for changes in allowance for expected credit losses, which are recorded in finance income (expenses), net.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finance income (expenses), net, in the consolidated statements of income (loss). If neither of these criteria are met, the Company determines whether credit loss exists. Credit loss is estimated by considering changes to the rating of the security by a rating agency, any adverse conditions specifically related to the security, as well as other factors. Realized gains and losses on available-for-sale marketable securities are included in the consolidated statements of income (loss). Trade Receivables and Allowance for Credit Losses Trade receivables are recorded at the invoiced amount and amounts for which revenue has been recognized but not invoiced, net of allowance for credit losses. Payment terms and conditions vary by contract type, although terms generally include a requirement to pay within 30 days of the invoice. The Company’s expected loss allowance methodology for accounts receivable is developed using historical collection experience and current and future economic and market conditions. The estimate of the amount that may not be collected is based on the geographic location, aging and customer financial condition. Additionally, specific allowance amounts are established to record the appropriate provision for customers that have a higher probability of default. The Company writes-off receivables when they are deemed uncollectible, having exhausted all collection efforts. Concentrations of Credit Risk Financial instruments that potentially subject the Company to concentrations of credit risk consist principally of cash, cash equivalents, restricted deposits, short-term investments, trade receivables and other current assets, and derivative instruments. The Company’s cash, cash equivalents and restricted deposits are invested in major banks mostly in the United States, the United Kingdom and Israel. The Company maintains cash and cash equivalents with diverse financial institutions and monitors the amount of credit exposure to each financial institution. In the United States and United Kingdom, the Company deposits are maintained with commercial banks, which are insured by the U.S. Federal Deposit Insurance Corporation (“FDIC”) and Financial Services Compensation Scheme (“FSCS”), which is authorized by the Bank of England (acting in its capacity as the Prudential Regulation Authority), respectively. In Israel, commercial banks do not have government-sponsored deposit insurance. As of December 31, 2024, the Company maintained cash balances with U.S. and United Kingdom banks that significantly exceed FDIC and FSCS insurance limits and expect we will continue to do so. As of December 31, 2024, the Company has not experienced credit losses related to these balances. The Company’s short-term investments consist of marketable securities and short-term bank deposits. Investments in marketable securities are made in instruments with high credit ratings, in accordance with the Company’s investment policy, and are not insured or guaranteed. Short-term bank deposits are held with a major Israeli bank and are not insured or guaranteed. The Company’s trade receivables are geographically diversified and derived mainly from sales in the United States, Israel, Germany and United Kingdom.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As of December 31, 2024 and December 31, 2023, no single customer accounted for 10% or more of accounts receivable or total revenue for those respective years then ended, except as disclosed in Note 18. Leases The Company accounts for its leases under ASU 2016-02, “Leases”. The Company determines if an arrangement is or contains a lease at inception. The Company has elected not to recognize short-term leases on the balance sheet, nor separate lease and non-lease components and currently does not have any finance leases. The operating lease right of use assets, or ROU assets, and related lease liability are initially measured at the present value of the future lease payments discounted using the Company’s incremental borrowing rate, because the rate implicit in the Company’s leases is not readily determinable. The Company’s incremental borrowing rate is estimated to approximate the interest rate on similar terms and payments and in economic environments where the leased asset is located. Some of the Company’s leases contain one or more options to extend. The exercise of lease renewal options is typically at the Company’s sole discretion. The Company considers various factors such as market conditions and the terms of any renewal options that may exist to determine whether it is reasonably certain to exercise the options to extend the lease at lease inception date. Some of the real estate leases contain variable lease payments, including payments based on a Consumer Price Index (“CPI”). Variable lease payments based on a CPI are initially measured using the index in effect at lease inception, and will not be subsequently adjusted, unless the liability is reassessed for other reasons. Additional payments based on the change in a CPI are recorded as a period expense when incurred. Property and Equipment 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Internal-Use Software Development Costs According to ASC 350-40 the Company capitalizes certain internal-use software development costs associated with creating and enhancing internal-use software related to its platform and technology infrastructure. These costs include personnel and related employee benefits expenses for employees who are directly associated with and who devote time to software projects, and services consumed in developing or obtaining the software. Capitalized internal-use software is included in property and equipment, net in the consolidated balance sheets. Software development costs that do not meet the criteria for capitalization are expensed as incurred and recorded in research and development expenses in the consolidated statements of income (los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Costs incurred in the application and infrastructure development stages, including significant enhancements and upgrades, are capitalized. Capitalization ends once a project is substantially complete, and the software and technologies are ready for their intended purpose. Internal-use software development costs are amortized using a straight-line method over the estimated useful life of three years, commencing when the software is ready for its intended use. Business Combinations The Company records acquisitions based on the fair value of the consideration transferred and then allocates the purchase price to the identifiable assets acquired and liabilities assumed based on their respective fair values as of the acquisition date. The excess of the value of consideration transferred over the aggregate fair value of those net assets is recorded as goodwill. Any identified definite lived intangible assets will be amortized over their estimated useful lives and any identified intangible assets with indefinite useful lives and goodwill will not be amortized but will be tested for impairment at least annually. When determining the fair value of assets acquired and liabilities assumed, management makes significant estimates and assumptions, including the selection of valuation methodologies, estimates of future revenues and cash flows, discount rates, especially with respect to intangible asset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 Upon the conclusion of the measurement period or final determination of the fair value of assets acquired or liabilities assumed, whichever comes first, any subsequent adjustments are recorded to the Company’s consolidated statements of income (loss). Acquisition-related transaction costs are not included as a component of consideration transferred, but are accounted for as an expense in the period in which the costs are incurred. Intangible Assets Intangible assets consist of identifiable intangible assets that the Company has acquired from previous business combinations. Intangible assets are recorded at fair value, net of accumulated amortization. The Company amortizes its intangible assets reflecting the pattern in which the economic benefits of the intangible assets are consumed. When a pattern cannot be reliably determined, the Company uses a straight-line amortization method. Each period the Company evaluates the estimated remaining useful lives of its intangible assets and whether events or changes in circumstances require a revision to the remaining period of amortization. The estimated useful lives of the Company’s intangible assets are as follows: Years Merchant / Network affiliate relationships 4.5 Publisher relationships 4 Tradenames 2 – 3 Technology 4 – 5 Customer relationships 5 – 9 Impairment of Long-Lived Assets The Company assesses the recoverability of its long-lived assets, whenever events or changes in circumstances indicate that their carrying value may not be recoverable, in accordance with ASC 360, “Property, Plant and Equipment”. Recoverability of a long-lived asset is measured by comparing the carrying value of the asset group to the projected undiscounted cash flows over their remaining lives. If the carrying value exceeds the projected undiscounted cash flows, an impairment loss is recognized. Impairment equals the amount by which the carrying value exceeds estimated fair value. An impairment loss is charged to consolidated statements of income (loss) in the period in which management determines such impairment. During the year ended December 31, 2024, the Company recognized a write-off of internal use software totaling $3,038 . There was no impairment of long-lived assets in the years ended December 31, 2023 and 2022. Goodwill Goodwill represents the excess of the aggregate fair value of the consideration transferred in a business combination over the fair value of the assets acquired, net of liabilities assumed. Goodwill is not amortized, but is subject to impairment testing at the reporting unit level conducted annually on December 31, or more frequently if events or changes in circumstances indicate that goodwill may be impaired. The Company identified a single reporting unit for the purpose of goodwill impairment testing. There was no impairment of goodwill in the years ended December 31, 2024, 2023 and 2022. Segment Information The Company operates in one operating and reportable segment. Operating segments are defined as components of an enterprise about which separate financial information is evaluated regularly by the Chief Operating Decision Maker (“CODM”), who is the Company’s Chief Executive Officer (“CEO”), in deciding how to allocate resources and assessing performance. The CODM allocates resources and assesses performance based upon discrete financial information at the consolidated level. Consolidated net income in the consolidated statements of income (loss) is the measure of financial profit and loss most closely aligned with generally accepted accounting principles that is used by the CEO to assess performance and resource allocation. Further, the CODM reviews and utilizes functional expenses (Traffic acquisition cost, Other cost of revenues, sales and marketing, research and development, and general and administrative) at the consolidated level to manage the Company’s operations. Revenue Recognition Under ASC 606, “Revenues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v. Recognize revenue as the Company satisfies the performance obligations. The Company generates revenues when people click on, purchase from or, in some cases, view the ads that appear within its recommendation platform. The Company’s customers are the advertisers, agencies, merchants and affiliate networks that advertise on the Company’s platform (collectively, “Advertisers”). Advertisers pay Taboola for those clicks, purchases or impressions and Taboola generally shares the resulting revenue with the digital properties who display those ads. Advertisers accept the Company’s terms of service upon signature on an IO (insertion order) or any applicable form and registration to the platform. – For campaigns priced on a cost-per-click (“CPC”) basis, the Company bills the customers and recognizes revenues when a user clicks on an advertisement displayed. – For campaigns priced on a cost-per-thousand impression basis (“CPM”), the Company bills the customers and recognizes revenues based on the number of times an advertisement is displayed to a user. – For campaigns priced on a performance-based cost-per-action (“CPA”) basis, the Company bills the customers and recognizes revenues when a user makes an acquisition. The determination of whether revenue should be reported gross of amounts billed to Advertisers (gross basis) or net of payments to digital properties partners (net basis) requires significant judgment and is based on management assessment of whether the Company is acting as the principal or an agent in the transaction. The Company has determined that in certain arrangements it acts as principal because it has the ability to direct the services to its customers, while in others it does not. On revenues presented on a gross basis the Company has contracts with its digital properties that provide exclusivity and cover multiple years at inception. These agreements typically require that the Company’s code be integrated on the digital property web page. Thus, in the vast majority of the Company’s business, it does not bid for an ad placement, but rather it controls the specified pages before they are transferred to the customer, sees all users that visit the respective pages and is able to run a predictive auction and direct the ad placement to the relevant customer. The Company further concluded that (i) the Company is primarily responsible for fulfilling the promise to provide the service in the arrangement and controls what recommendations to place; (ii) the Company has latitude in establishing the contract price with the advertisers, and (iii) the Company has inventory risk on a portion of its multi-year agreement with digital properties. Therefore, based on these and other factors, the Company reports revenue earned on a gross basis. For those revenue arrangements where the Company does not control the advertising inventory before it is transferred to its Advertisers, does not have inventory risks as the Company does not purchase the advertising inventory upfront or has limited discretion in establishing prices, the Company believes it acts as an agent and recognizes revenue and related costs incurred on a net basis. Revenue is recognized net of any taxes collected from customers which are subsequently remitted to governmental entities. Trade receivables are recorded at the amount of gross billings the Company is responsible to collect, trade payables, representing liabilities towards digital properties, are recorded at the amount payable to publishers. Practical Expedien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Additionally, the Company has elected to apply the practical expedient such that it does not evaluate payment terms of one year or less for the existence of a significant financing component. The Company generally expenses sales commissions when incurred because the amortization period would have been one year or less. These costs are recorded within sales and marketing expenses. Cost of Revenues The Company’s cost of revenue primarily includes Traffic acquisition costs and other cost of revenue. Traffic Acquisition Cost : Traffic acquisition cost, or TAC, consists primarily of cost related to digital property compensation for placing Taboola’s platform on their digital property and cost for advertising impressions purchased from real-time advertising exchanges and other third parties. Traffic acquisition cost also includes up-front payments, incentive payments, or bonuses paid to the digital property partners, which are amortized over the shorter of respective contractual terms and the economic benefit period of the digital property arrangement. Taboola has two primary compensation models for digital properties. The most common model is a revenue share model. In this model, Taboola agrees to pay a fixed percentage of the revenue that it generates from advertisements placed on the digital properties. The second model includes guarantees. Under this model, Taboola mostly pays a greater of a fixed percentage of the revenue generated and a committed guaranteed amount per thousand page views (“Minimum guarantee model”). Actual compensation is settled on a monthly basis. Expenses under both the revenue share model as well as the Minimum guarantee model are recorded as incurred, based on actual revenues generated by Taboola at the respective month. Other cost of revenue : Other cost of revenue primarily consists of data center and related costs, depreciation expense related to hardware supporting Taboola’s platform, amortization expense related to capitalized internal-use software and acquired intangibles, personnel costs, and allocated facilities costs. Personnel costs include salaries, bonuses, share-based compensation, and employee benefit costs, and are primarily attributable to the operations group, which supports the Company’s platform and clients. Research and Development Research and development expenses consist primarily of personnel costs, including salaries, bonuses, share-based compensation and employee benefits costs, allocated facilities costs, professional services and depreciation. Warrants Liability The Company evaluated the Public Warrants and Private Warrants (collectively: “Warrants”) in accordance with ASC 815-40, ‘‘Derivatives and Hedging— Contracts in Entity’s Own Equity’’, and concluded that a provision in the Warrants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in the consolidated balance sheets and measured at fair value at inception (on June 29, 2021, the date of the Business Combination) and at each reporting period in accordance with ASC 820, ‘‘Fair Value Measurement’’, with changes in fair value presented within finance income (expense), net in the consolidated statements of income (loss) in the period of change. The Private Warrants were classified as Level 3 at the initial measurement date due to the use of unobservable inputs. The key inputs into the Black-Scholes model for the Private Warrants as of December 31, 2024 and 2023, were as follows: Input December 31, 2024 2023 Risk-free interest rate 4.11 % — 4.12% 4.04 % — 4.28% Expected term (years) 0.75 — 1.49 1.75 — 2.5 Expected volatility 39.7 % — 76.5% 61.1 % — 63.9% Exercise price $11.50 $11.50 Underlying stock price $3.65 $4.33 The Company’s use of a Black-Scholes model required the use of subjective assumptions: • The risk-free interest rate assumption was interpolated based on constant maturity U.S. Treasury rates over a term commensurate with the expected term of the Private Warrants. • The expected term was based on the maturity of the Private Warrants of five years following June 29, 2021, the Business Combination date, and for certain Private Warrants the maturity was determined to be five years from the date of the October 1, 2020, ION initial public offering effective date. • The expected share volatility assumption was based on the implied volatility from a set of comparable publicly-traded companies as determined based on size and proximity, for the years ended December 31, 2023 and 2022 • For the year ended December 31, 2024, volatility is calculated as the standard deviation of continuously compounded returns for Taboola’s common stock, using a look back period commensurate with the remaining term of each respective warrant, with the exception of the Public Warrants for which the volatility is determined iteratively to calibrate to the traded price. Share-Based Compensation Share-based compensation expense related to share-based awards is recognized based on the fair value of the awards granted and recognized as an expense over the requisite service period for share options and RSUs. The Company elects the straight-line recognition method for awards subject to graded vesting based only on a service condition and implements the accelerated method for awards that are subject to a performance condition. The compensation expense associated with performance based RSUs is adjusted based on the probability of achieving performance targets. Forfeitures are accounted for as they occur.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 presents for each reported period, the breakdown of cash and cash equivalents: December 31, 2024 2023 Cash $ 154,962 $ 99,811 Money market accounts and funds 70,692 72,510 Time deposits 929 3,787 Total Cash and cash equivalents $ 226,583 $ 176,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evaluates assets and liabilities subject to fair value measurements on a recurring basis to determine the appropriate level to classify them for each reporting period. The Company did not have any transfers between fair value measurements levels in the years ended December 31, 2024 and 2023. The following table sets forth the Company’s assets and liabilities that were measured at fair value as of December 31, 2024 and 2023, by level within the fair value hierarchy: Fair Value Hierarchy Fair value measurements as of Description December 31, 2024 December 31, 2023 Assets: Cash equivalents: Money market accounts and funds Level 1 $ 70,692 $ 72,510 Short-term investments: Short-term deposits Level 2 $ 3,780 $ — Corporate debt securities Level 2 $ — $ 3,651 Commercial paper Level 2 $ — $ 2,074 Derivative instruments asset: Derivative instruments designated as cash flow hedging instruments Level 2 $ 468 $ 948 Liabilities: Warrants liability: Public Warrants Level 1 $ (3,302,613) $ (4,253) Private Warrants Level 3 $ (65,143) $ (1,876) Derivative instruments liability: Derivative instruments designated as cash flow hedging instruments Level 2 $ (50) $ — The Company classifies its money market accounts and funds as Level 1 based on quoted market prices in active markets. The Company classifies its short-term investments and derivative instruments within Level 2 as they are valued using inputs other than quoted prices which are directly or indirectly observable in the market, including readily-available pricing sources for the identical underlying security which may not be actively traded. The Company measures the fair value for Warrants by using a quoted price for the Public Warrants, which are classified as Level 1, and a Black-Scholes simulation model for the Private Warrants, which are classified as Level 3, due to the use of unobservable inputs. The following table presents the changes in the fair value of Warrants liability: Private Public Total Input Warrants Warrants Warrants Fair value as of December 31, 2023 $ 1,876 $ 4,253 $ 6,129 Change from private to public holdings (130) 130 — Change in fair value (1,681) (1,080) (2,761) Fair value as of December 31, 2024 $ 65 $ 3,303 $ 3,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SHORT-TERM INVESTMENTS The Company short-term investments, which were $3,780 as of December 31, 2024, are composed of short-term bank deposits. The following is a summary of available-for-sale marketable securities as of December 31, 2023: December 31, 2023 Amortized cost Gross Unrealized Gains Gross Unrealized Losses Fair value Corporate debt securities $ 3,654 $ — $ (3) $ 3,651 Commercial paper 2,077 — (3) 2,074 Total $ 5,731 $ — $ (6) $ 5,725 As of December 31, 2023, the unrealized losses related to marketable securities (which were accumulated in a period of less than 12 months) were not due to credit losses, and therefore, the Company did not record an allowance for credit losses for its available-for-sale marketabl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records all cash flow hedging instruments on the consolidated balance sheets at fair value. The fair values of outstanding derivative instruments designated as cash flow hedging instruments were as follows: December 31, 2024 2023 Prepaid expenses and other current assets $ 468 $ 948 Accrued expenses and other current liabilities $ 50 $ — As of December 31, 2024 and 2023, the notional amounts of the Company’s derivative instruments designated as cash flow hedging instruments outstanding in U.S. dollars amounted to $49,502 and $39,347, respectively. Effect of Foreign Currency Contracts on the Consolidated Statements of loss The effect of foreign currency contracts designated as cash flow hedge on the consolidated statements of income (loss), for the years ended December 31, 2024, 2023 and 2022, were as follows: Year ended December 31, 2024 2023 2022 Cost of revenues $ 18 $ (155) $ (450) Research and development 199 (1,619) (3,244) Sales and marketing 50 (305) (620) General and administrative 40 (296) (538) Total gains (losses) recognized in the consolidated statements of loss, net $ 307 $ (2,375) $ (4,852) Effect of Foreign Currency Contracts on Accumulated Other Comprehensive Income (Loss) Net unrealized gains (losses) of foreign currency contracts designated as cash flow hedging instruments are recorded in accumulated other comprehensive income (loss). The changes in unrealized gains (losses) on the Company’s derivative instruments recorded in accumulated other comprehensive income (loss) were as follows: Year ended December 31, 2024 2023 2022 Unrealized losses on derivative instruments, beginning of period $ 948 $ (313) $ — Changes in fair value of derivative instruments (223) (1,114) (5,165) Reclassification of gains (losses) recognized in the consolidated statements of income (loss) from accumulated other comprehensive income (loss) (307) 2,375 4,852 Unrealized gains (losses) on derivative instruments, end of period $ 418 $ 948 $ (313) All net deferred gains (losses) in accumulated other comprehensive income (loss) as of December 31, 2024, are expected to be recognized over the next twelve months as operating expenses in the same financial statement line item in the consolidated statements of income (loss) to which the derivative rel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BUSINESS COMBINATION Gravity R&amp;D Zrt. In July 2022, the Company completed the acquisition of Gravity R&amp;D Zrt. (“Gravity R&amp;D”) a privately-held company based in Budapest, Hungary, which provides personalization recommendation services, for a total consideration of $7,035, net of cash acquired. As part of a purchase price allocation, $1,780 was attributed to identified intangible assets and $5,925 to goodwill. Goodwill is not deductible for income tax purposes. In 2022, total acquisition-related transaction costs of $742 were incurred in relation to the acquisition, which were recognized as an expense and included in general and administrative expenses in the consolidated statements of loss. The results of Gravity R&amp;D operations were consolidated in the Company’s consolidated financial statements commencing on the date of the acquisition and were immaterial to the Company’s results of operations for the year ended December 31, 2022. Pro forma information has not been provided, since the impact of Gravity R&amp;D’s financial results were immaterial to the revenue and net los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Year ended December 31, 2024 2023 Prepaid expenses $ 38,185 $ 48,878 Government institutions 11,836 10,691 Derivative instruments 468 948 Other current asset 4,839 9,348 Total prepaid expenses and other current assets $ 55,328 $ 69,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Net, by Type [Abstract]</t>
        </is>
      </c>
      <c r="B3" s="4" t="inlineStr">
        <is>
          <t xml:space="preserve"> </t>
        </is>
      </c>
    </row>
    <row r="4">
      <c r="A4" s="4" t="inlineStr">
        <is>
          <t>PROPERTY AND EQUIPMENT, NET</t>
        </is>
      </c>
      <c r="B4" s="4" t="inlineStr">
        <is>
          <t>PROPERTY AND EQUIPMENT, NET Property and equipment, net consist of the following: December 31, 2024 2023 Computer and equipment and software $ 210,927 $ 192,555 Internal-use software 72,024 62,864 Leasehold improvements 18,790 18,926 Office furniture and equipment 3,821 3,679 Property and equipment, gross 305,563 278,024 Less accumulated depreciation (236,175) (205,869) Property and equipment, net $ 69,388 $ 72,155 The Company capitalized internal-use software costs of $15,665 and $14,431 for the years ended December 31, 2024 and 2023, respectively. The Company’s capitalized internal-use software amortization is included in cost of revenues in the Company’s consolidated statements of income (loss) and totaled to $17,263, $12,446 and $5,422 for the years ended December 31, 2024, 2023 and 2022, respectively. Total depreciation expenses (including amortization of internal-use software) for the years ended December 31, 2024, 2023 and 2022, were $37,335, $32,624 and $27,664, respectively. For the years ended December 31, 2024, 2023 and 2022, the Company wrote off fully depreciated property and equipment, which were no longer in use, with a cost basis of $7,147, $6,599 and $2,393, respectively. During the fiscal year ended December 31, 2024, the Company recognized a one-time write-off of internal use software totaling $3,038 . In the fiscal year ended December 31, 2023 , and December 31, 2022 , the Company did not record any write-offs related to internal us soft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ost Forer Gabbay &amp; Kasierer</t>
        </is>
      </c>
    </row>
    <row r="5">
      <c r="A5" s="4" t="inlineStr">
        <is>
          <t>Auditor Location</t>
        </is>
      </c>
      <c r="B5" s="4" t="inlineStr">
        <is>
          <t>Tel-Aviv, Israel</t>
        </is>
      </c>
    </row>
    <row r="6">
      <c r="A6" s="4" t="inlineStr">
        <is>
          <t>Auditor Firm ID</t>
        </is>
      </c>
      <c r="B6" s="4" t="inlineStr">
        <is>
          <t>12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s of December 31, 2024 and 2023 the carrying amount of the Company's total goodwill was $555,931 Intangible Assets, Net Definite-lived intangible assets, net consist of the following: Gross Fair Accumulated Net Book December 31, 2024 Value Amortization Value Merchant/Network affiliate relationships $ 146,547 $ (108,558) $ 37,989 Technology 74,193 (55,039) 19,154 Publisher relationships 42,934 (35,778) 7,156 Tradenames 24,097 (24,097) — Customer relationship 13,473 (12,705) 768 Total $ 301,244 $ (236,177) $ 65,067 Gross Fair Accumulated Net Book December 31, 2023 Value Amortization Value Merchant/Network affiliate relationships $ 146,547 $ (75,987) $ 70,560 Technology 74,193 (43,535) 30,658 Publisher relationships 42,933 (25,044) 17,889 Tradenames 24,097 (18,739) 5,358 Customer relationship 13,146 (12,353) 793 Total $ 300,916 $ (175,658) $ 125,258 Amortization expenses for intangible assets were $60,518, $63,888 and $63,557 for the years ended December 31, 2024, 2023 and 2022, respectively. The estimated future amortization expense of definite-lived intangible assets as of December 31, 2024, is as follows: Year Ending December 31, 2025 $ 51,407 2026 13,291 2027 135 Thereafter 234 Total $ 65,0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December 31, 2024 2023 Employees and related benefits $ 51,543 $ 42,976 Accrued expenses 30,740 20,782 Government authorities 32,252 19,038 Advances from customers 10,599 15,008 Accrued vacation pay 14,276 12,659 Derivative instruments 50 — Other 15,012 8,226 Total accrued expenses and other current liabilities $ 154,472 $ 118,6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main operating lease expenses include leases of office locations, data centers and vehicles. The lease terms of the Company’s operating leases generally range from 2 years to 11 years, with various expiration dates through 2033. The following table presents supplemental information related to the operating leases: December 31, 2024 2023 Weighted average remaining operating lease term in years 3.6 4.3 Weighted average discount rate of operating leases 5.52 % 5.45 % The Company lease agreements generally do not contain any material residual value guarantees or material restrictive covenants. The components of lease expense related to leases for the years ended December 31, 2024, 2023 and 2022, were as follows: Year ended December 31, 2024 2023 2022 Components of lease expense: Operating lease cost $ 23,499 $ 20,286 $ 18,218 Short-term lease cost and variable lease cost 1,190 2,462 1,735 Sublease income — (167) (447) Maturities of lease liabilities as of December 31, 2024, were as follows: Year Ending December 31, Amount 2025 $ 24,069 2026 19,609 2027 12,593 2028 6,679 2029 3,736 Thereafter 5,428 Total undiscounted lease payments $ 72,114 Less: imputed interest (7,672) Present value of lease liabilities $ 64,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Long-term loan Concurrently with the closing of the Connexity Acquisition, on September 1, 2021, the Company entered into a $300,000 senior secured term loan credit agreement (the “Credit Agreement”), among the Company, Taboola Inc., a wholly-owned Company’s subsidiary (the “Borrower”), the lenders party thereto and JPMorgan Chase Bank, N.A., as administrative agent. The Credit Agreement provides for borrowings in an aggregate principal amount of up to $300,000 (the “Facility”). The Facility was fully drawn at closing, net of issuance expenses of $11,250, and the proceeds were used by the Company to finance a portion of the Connexity Acquisition. The Facility is subject to customary borrowing conditions. The Credit Agreement was amended on June 12, 2023, to replace LIBOR with SOFR and accordingly the Facility bears interest at a variable annual rate based on Term SOFR or Base Rate plus a fixed margin. The Facility will mature on the seven The Facility is mandatorily prepayable with a portion of the net cash proceeds of certain dispositions of assets, a portion of Taboola’s excess cash flow and the proceeds of incurrences of indebtedness not permitted under the Credit Agreement. The Credit Agreement also contains customary representations, covenants and events of default. Failure to meet the covenants beyond applicable grace periods could result in acceleration of outstanding borrowings and/or termination of the Facility. As of December 31, 2024, the Company was in compliance with the Facility covenants. In the years ended December 31, 2024 and 2023 the Company voluntarily prepaid the principal amount of the outstanding debt under the Credit Agreement of $30,000 and $79,250, respectively. As of December 31, 2024, the total future principal payments related to Facility are $122,735 and are due at final maturity on September 1, 2028. The Facility is guaranteed by the Company and all of its wholly-owned material subsidiaries, subject to certain exceptions set forth in the Credit Agreement (collectively, the “Guarantors”). The obligations of the Borrower and the Guarantors are secured by substantially all the assets of the Borrower and the Guarantors including stock of subsidiaries, subject to certain exceptions set forth in the Credit Agreement. The total interest expenses, including issuance costs amortization, recognized in connection with the long-term loan, $15,549 and $19,885, for the years ended December 31, 2024 and 2023, respectively. The long-term loan interest and issuance costs amortization, included as interest expenses, are recognized through the remaining term of the Credit Agreement using the effective interest rate. Revolving Credit Agreement On August 9, 2022, the Company amended its Credit Agreement to provide for a five-year senior secured revolving credit facility (the “Revolving Credit Agreement”), among the Company, Taboola Inc., a wholly-owned Company’s subsidiary (the “Borrower”), and the lenders party thereto, with Citibank N.A., as lead arranger and JPMorgan Chase Bank, N.A., as administrative agent. The Revolving Credit Agreement provides for revolving loans in an aggregate committed principal amount of up to $90,000 (the “Revolving Loans”). Certain representations, events of default and covenants of the Revolving Credit Agreement are substantially the same as those in the Credit Agreement. However, the Revolving Credit Agreement contains a financial covenant requiring the Company to maintain a Total Net Leverage Ratio (as defined in the Credit Agreement) as at the last day of each fiscal quarter. Borrowings under the Revolving Credit Agreement are subject to customary conditions and will bear interest at a variable annual rate based on Term SOFR or Base Rate plus a fixed margin. The lenders under the Credit Agreement and the lenders under the Revolving Credit Agreement are secured by the same collateral, including substantially all the assets of the Borrower and the Guarantors (as defined in the Credit Agreement) including shares of subsidiaries, subject to certain exceptions in the governing documents. The proceeds of any Revolving Loans may be used for the working capital, capital expenditures and other general corporate purposes of Taboola and its subsidiaries and may also be used for Restricted Payments, Investments (including permitted acquisitions) and Restricted Debt Payments (each, as defined in the Credit Agreement) to the extent permitted under the Credit Agreement. As of December 31, 2024, the Company was in compliance with the financial covenants and had no outstanding borrowings under the Revolving Credit Agreement. As of December 31, 2024, 2023 and 2022, deferred financing costs associated with entering into the Revolving Credit Agreement in the total amount of $722, $893 and $1,147, respectively, were included in short-term and long-term prepaid expenses in the Company’s consolidated balance sheet. The deferred financing costs are amortized on a straight-line basis over the term of the Revolving Credit Agreement. For the years ended December 31, 2024, 2023 and 2022, deferred financing costs amortization amounted to $378, $254 and $9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t>
        </is>
      </c>
      <c r="B1" s="2" t="inlineStr">
        <is>
          <t>12 Months Ended</t>
        </is>
      </c>
    </row>
    <row r="2">
      <c r="B2" s="2" t="inlineStr">
        <is>
          <t>Dec. 31, 2024</t>
        </is>
      </c>
    </row>
    <row r="3">
      <c r="A3" s="3" t="inlineStr">
        <is>
          <t>SHAREHOLDERS' EQUITY AND SHARE INCENTIVE PLANS [Abstract]</t>
        </is>
      </c>
      <c r="B3" s="4" t="inlineStr">
        <is>
          <t xml:space="preserve"> </t>
        </is>
      </c>
    </row>
    <row r="4">
      <c r="A4" s="4" t="inlineStr">
        <is>
          <t>SHAREHOLDERS' EQUITY AND SHARE INCENTIVE PLANS</t>
        </is>
      </c>
      <c r="B4" s="4" t="inlineStr">
        <is>
          <t xml:space="preserve">SHAREHOLDERS’ EQUITY AND SHARE INCENTIVE PLANS Share capital Holders of Ordinary shares have the right to receive notice of, and to participate in, all general meetings of the Company, where each Ordinary share shall have one vote. Each holder has the right to receive dividends, if any, in proportion to their respective Ordinary share holdings. In the event of Taboola’s liquidation, after satisfaction of liabilities to creditors, Company assets will be distributed to the holders of its Ordinary shares in proportion to their shareholdings. On December 30, 2022, in connection with the Yahoo transaction, the Company’s shareholders approved an amendment and restatement to the Articles to include a Non-voting Ordinary share class with an authorized share capital of 46,000,000. In January 2023 the Company issued 45,198,702 Non-voting Ordinary shares to Yahoo. The Non-voting Ordinary shares are not entitled to vote, except in limited circumstances as provided in the Articles. Other than the voting rights, the rights to receive notice of meetings of shareholders and limited circumstances as described in the Company’s Articles, the Non-voting Ordinary shares will have rights identical to the rights of Ordinary shares as described above (see Note 1b). Share Buyback Program The Company’s board of directors authorized a share buyback program for the repurchase of the Company’s outstanding Shares, which commenced in June 2023 and does not have an expiration date (the “Buyback Program”). In May and November 2023, the Company’s board of directors authorized up to a total of $80,000 of buybacks under the Buyback Program. In February 2024, the Company’s board of directors authorized up to $100,000 for use under the Buyback Program, including any remaining authority from the November 2023 board of directors' authorization. As permitted by the Buyback Program, share repurchases may be made from time to time, in privately negotiated transactions or in the open market, including through trading plans, at the discretion of the Company’s management and as permitted by securities laws and other legal requirements. The Buyback Program does not obligate the Company to repurchase any specific number of shares, and the number of shares repurchased may depend upon market and economic conditions and other factors. The Buyback Program may be discontinued, modified or suspended at any time. During the year ended December 31, 2024, the Company repurchased 18,287,890 Shares, consisting of 17,299,594 Ordinary shares and 988,296 Non-voting Ordinary shares (see Note 18) at an average price of $4.06 per share (excluding broker and transaction fees of $367). As of December 31, 2024, the Company had remaining authorization to repurchase up to an aggregate amount of $45,562, subject to satisfying required conditions under the Isreali Companies Law and Companies Regulations. In February 2025 the Company's board of directors authorized up to an additional $200,000 for use under the Buyback Program, subject to satisfying required conditions under the Israeli Companies Law and the Companies Regulations (Reliefs for Corporations, Whose Securities Are Listed on Foreign Stock Exchanges) - 2000. Share Incentive Plans a. During the years 2007, 2016, 2017 and 2020, the Company adopted several share incentive plans (together, the “Legacy Plans”) to provide incentives to the Company’s employees, directors, consultants and/or contractors. In June 2021 the Company adopted (i) the 2021 Share Incentive Plan (the “2021 Plan”, and together with the Legacy Plans, the “Plans”) and (ii) the Employee Stock Purchase Plan (the “ESPP”). Following the effectiveness of the 2021 Plan, the Company ceased making awards under the Legacy Plans, although previously granted awards under the Legacy Plans remain outstanding. Under the Plans, the Company’s employees, directors, consultants and/or contractors are or were eligible to be granted equity-related awards, including options to acquire the Company’s Ordinary shares, restricted share units (“RSUs”) and restricted shares. The equity related awards generally vest over 4 years and expire 10 years after the date of grant. Most of the RSUs granted prior to June 30, 2021, were subject to a two-tiered vesting arrangement, including a time-based vesting component which is generally over 4 years, and an additional vesting condition of a Merger/Sale or IPO being consummated within 5 years of the grant. RSUs granted under 2021 Plan, following the Company becoming publicly traded, are subject to a time-based vesting condition and in general vest over 4 years of the grant. As of December 31, 2024, the maximum number of the Company’s Ordinary shares available for issuance under the 2021 Plan is equal to the sum of (i) 31,932,902 Ordinary shares, (ii) any shares subject to awards under the Legacy Plans which have expired, or were canceled, terminated, forfeited or settled in cash in lieu of issuance of shares or become unexercisable without having been exercised, and (iii) an annual increase on the first day of each year beginning in 2022 and on January 1 of each calendar year thereafter during the term of the 2021 Plan, equal to the lesser of (A) 5% of the outstanding shares on the last day of the immediately preceding calendar year and (B) such amount as determined by the Company’s board of directors if so determined prior to January 1 of a calendar year. As of December 31, 2024, the maximum number of the Company’s Ordinary shares available for issuance under the ESPP shall not exceed in the aggregate 6,386,580 Ordinary shares. The ESPP share pool will be increased on the first day of each fiscal year during the term of the ESPP in an amount equal to the lesser of (i) 6,386,580 the Company’s ordinary shares, (ii) 2% of the total number of shares of the Ordinary shares outstanding (on a fully diluted basis) on the last day of the immediately preceding fiscal year, and (iii) such amount as determined by the Company’s board of directors if so determined prior to January 1 of a calendar year. As of December 31, 2024, the ESPP has not been activated and no Ordinary shares had been issued under the ESPP, therefore in the last two years the Company’s board of directors decided to disable the automatic enlargement feature included in the ESPP, as described above. In addition to the Buyback Program detailed above, the Company utilizes a net issuance mechanism to satisfy tax withholding obligations related to equity-based compensation on behalf of its directors, officers and other employees (the “Net Issuances”). In April 2024, the Company satisfied the required conditions, as set forth in the Israeli Companies Law and the Companies Regulations, to conduct future repurchases of its Ordinary shares under the Buyback Program and Net Issuances in an aggregate amount up to $100,000, which amount was partly utilized under the Company’s previous Israeli court authorization. The Company’s board of directors have the authority to determine the amount to be utilized for Net Issuances and Ordinary share repurchases. For the years ended December 31, 2024, 2023 and 2022, the Company utilized the net issuance mechanism in connection with equity-based compensation for certain executive officers, which resulted in a tax withholding payment by the Company of $3,086, $3,804 and $5,751, respectively, which were recorded as a reduction of additional paid-in capital. c. The following is a summary of share option activity and related information for the year ended December 31, 2024 (including employees, directors, officers and consultants of the Company): Outstanding Share Options Weighted Average Exercise Price Weighted Average Remaining Contractual Life (Years) Aggregate Intrinsic Value Balance as of December 31, 2023 29,291,285 $ 3.35 5.27 $ 57,118 Exercised (3,551,720) 2.15 $ 6,630 Forfeited (582,434) 4.35 Balance as of December 31, 2024 25,157,131 $ 3.50 4.74 $ 36,594 Exercisable as of December 31, 2024 23,047,530 $ 3.23 4.59 $ 34,949 During the years ended December 31, 2024 and 2023, the Company did not grant options (see Note 2). The aggregate intrinsic value in the table above represents the total intrinsic value that would have been received by the option holders had all option holders exercised their options on the last date of the period. The weighted-average grant date fair value of options granted during the year ended December 31,2022, was $3.07. The total intrinsic value of options exercised during the years ended December 31, 2024, 2023 and 2022, was $6,630, $11,866 and $26,473, respectively. As of December 31, 2024, unrecognized share-based compensation cost related to unvested share options was $13,614, which is expected to be recognized over a weighted-average period of 1.45 years. d. The following is a summary of the RSU activity and related information for the year ended December 31, 2024 : Outstanding Restricted Shares Units Weighted Average Grant Date Fair Value Balance as of December 31, 2023 23,479,308 $ 0.01 Granted 14,252,783 4.60 Vested (1) (10,049,326) 5.33 Forfeited (2,242,154) 4.75 Balance as of December 31, 2024 25,440,611 $ — (1) A portion of the shares that vested were netted out to satisfy the tax obligations of the recipients. During the year ended December 31, 2024, a total of 810,179 RSUs were canceled to satisfy tax obligations, resulting in net issuance of 810,184 Ordinary shares. The total release date fair value of RSUs was $36,221, for the year ended December 31, 2024. The weighted-average grant date fair value of RSUs granted during the years ended December 31, 2024, 2023 and 2022, was $4.60, $3.54 and $5.47, respectively. As of December 31, 2024, unrecognized share-based compensation cost related to unvested RSUs was $98,807, which is expected to be recognized over a weighted-average period of 2.5 years. The total share-based compensation expense related to all of the Company’s share-based awards recognized for the years ended December 31, 2024, 2023 and 2022, were comprised as follows: Year ended December 31, 2024 2023 2022 Cost of revenues $ 3,853 $ 3,924 $ 3,092 Research and development 26,149 24,471 26,433 Sales and marketing 17,846 16,397 22,615 General and administrative 19,250 19,539 22,781 Total share-based compensation expense $ 67,098 $ 64,331 $ 74,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CONTRIBUTION PLAN</t>
        </is>
      </c>
      <c r="B1" s="2" t="inlineStr">
        <is>
          <t>12 Months Ended</t>
        </is>
      </c>
    </row>
    <row r="2">
      <c r="B2" s="2" t="inlineStr">
        <is>
          <t>Dec. 31, 2024</t>
        </is>
      </c>
    </row>
    <row r="3">
      <c r="A3" s="3" t="inlineStr">
        <is>
          <t>Retirement Benefits [Abstract]</t>
        </is>
      </c>
      <c r="B3" s="4" t="inlineStr">
        <is>
          <t xml:space="preserve"> </t>
        </is>
      </c>
    </row>
    <row r="4">
      <c r="A4" s="4" t="inlineStr">
        <is>
          <t>EMPLOYEES CONTRIBUTION PLAN</t>
        </is>
      </c>
      <c r="B4" s="4" t="inlineStr">
        <is>
          <t>EMPLOYEES CONTRIBUTION PLAN a.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For the years ended December 31, 2024, 2023 and 2022, the Company recorded $6,679, $5,989 and $6,638 respectively, in severance expenses related to these employees. b. The Company offers a 401(k) Savings plan in the U.S. that qualifies as a deferred salary arrangement under Section 401(k) of the Internal Revenue Code (the “401(k) Plan”). Under the 401(k) Plan, participating employees can contribute up to 100% of their eligible compensation, subject to certain limitations. The 401(k) Plan provides for a discretionary employer matching contribution. The Company matches 50% of participating employee contributions to the plan up to 6% of the employee’s eligible compensation. For the years ended December 31, 2024, 2023 and 2022, the Company recorded $2,083, $1,769 and $1,766, respectively, of expenses related to the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ax rates Ordinary taxable income in Israel is subject to a corporate tax rate of 23%. However, the effective tax rate payable by a company that derives income from a Preferred Technological Enterprise (as discussed below) may be considerably lower. Non-Israeli subsidiaries are taxed according to the tax laws in their jurisdictions. Tax benefits applicable to the Company The Law for the Encouragement of Industry (Taxes), 1969: The Law for the Encouragement of Industry (Taxes), 1969 (the “Encouragement of Industry Law”), provides several tax benefits for “Industrial Companies”. Pursuant to the Encouragement of Industry Law, a company qualifies as an Industrial Company if it is a resident of Israel, the enterprise should be located in Israel and at least 90% of its income in any tax year (exclusive of income from government loans, capital gains, interest and dividends) is generated from an “Industrial Enterprise” that it owns. An Industrial Enterprise is defined as an enterprise whose principal activity, in a given tax year, is industrial activity. An Industrial Company is entitled to certain tax benefits, including: (i) a deduction of the cost of purchases of patents, know-how and certain other intangible property rights (other than goodwill) used for the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controlled by it,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The Company believes that it currently qualifies as an industrial company within the definition of the Encouragement of Industry Law. Tax benefits under the Law for the Encouragement of Capital Investments, 1959: Pursuant to the Israeli Law for Encouragement of Capital Investments, 1959 (the “Investments Law”) and its various amendments, the Company has been granted a “Beneficiary Enterprise” status. The Company has utilized a tax exemption status for the years 2018 and 2019. The benefits available to a Beneficiary Enterprise in Israel relate only to taxable income attributable to the specific investment program and are conditioned upon terms stipulated in the Investments Law. If the Company does not fulfill these conditions, in whole or in part, the benefits can be revoked, and the Company may be required to refund the benefits, in an amount linked to the Israeli consumer price index plus interest. Tax exempt earnings are subject to claw back of the corporate tax return when they are distributed as dividend. On November 15, 2021, the Investments Law was amended in order, inter alia, to encourage companies to voluntarily elect for an immediate payment of corporate tax on previously tax-exempted earnings which were earned pursuant to Approved and Privileged Enterprises (the “Amendment”). The Amendment provides a reduced corporate tax payment on Exempt Earnings accumulated until December 30, 2020, that were not yet distributed as a dividend, all subject to certain qualifying terms and conditions. The Company had $54,784 in tax-exempt earnings attributable to the Privileged Enterprise programs. The Company elected to utilize the Amendment in December 2021 and paid the reduced corporate income tax in the amount of approximately $4,355. As a result of the election, as of December 31, 2021 the Company released all of its previously tax-exempt earnings and they are no longer subject to claw back of corporate taxes upon future dividend distribution. The Technological Enterprise Incentives Regime (Amendment 73 to the Investments Law): The Company applies various benefits allotted to it under the revised Investments Law as per Amendment 73 to the Investments Law regimes through regulations that have come into effect from January 1, 2017. Applicable benefits under the new regime include: • Introduction of a benefit regime for “Preferred Technology Enterprises” (“PTE”), granting a 12% tax rate in central Israel on income deriving from benefited intangible assets, subject to a number of conditions being fulfilled, including a minimal amount or ratio of annual research and development expenditure and research and development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A “Special Preferred Technological Enterprise” (“SPTE”) from which total consolidated revenues of the Group of which the Company is a member exceeds NIS 10 billion in the tax year will be subject to tax at a rate of 6% on preferred income from the enterprise, regardless of the enterprise’s geographical location. • A 12% capital gains tax rate on the sale of a preferred intangible asset to a foreign affiliated enterprise, provided that the asset was initially purchased from a foreign resident at an amount of NIS 200 million or more. • A withholding tax rate of 20% for dividends paid from PTE income (with an exemption from such withholding tax applying to dividends paid to an Israeli company) may be reduced to 4% on dividends paid to a foreign resident company, subject to certain conditions regarding percentage of foreign ownership of the distributing entity. The Company is eligible for PTE status which is implemented commencing 2021 and believes it is eligible for its tax benefits. In 2023, the Company received a Tax Ruling from the Israeli Tax Authority that its activity is an industrial activity and is eligible for the status of a PTE, provided that the Company meets the requirements under the tax ruling. As of December 31, 2024, management believes that the Company meets the aforementioned conditions. U.S. Tax On December 22, 2017, the Tax Cuts and Jobs Act (P.L. 115-97) (“TCJA”) was enacted, making significant changes to the U.S. tax law. Changes include, but are not limited to, a corporate income tax rate decrease from 35% to 21%, effective for tax years beginning January 1, 2018 and the transition of U.S. international taxation from a worldwide tax system to a modified territorial system, with a one-time mandatory transition tax on U.S. shareholder’s share of post-1986 earnings of all foreign corporations in which it owns at least 10% and created new taxes on certain foreign-sourced earnings and certain related-party payments - the Global Intangible Low Taxed Income (“GILTI”). Furthermore, changes introduced by the Tax Act to Section 174 of the Internal Revenue Code, that came into effect on January 1, 2022, require taxpayers to amortize research and development expenditures over five years (if expensed by a U.S. entity) or fifteen years (if expensed by non-U.S. entities), thereby increasing taxable income and payable tax. In addition to lowering the statutory corporate income tax rate from 35% to 21%, and among other U.S. international tax provisions, the TCJA introduced the Base Erosion Anti-abuse Tax (“BEAT”) which applies a minimum tax on multinational corporations by requiring companies subject to the BEAT to pay the greater of their regular tax liability (less certain credits, including foreign tax credits) or 10% for taxable years beginning in 2019 (12.5% after 2026) of a modified tax base which adds back certain related party payments. The BEAT comparison to the standard corporate income tax must be done each year if the taxpayer’s “base erosion” related party payments exceed 3% of total deductions on its U.S. tax return (“base erosion percentage” is generally the aggregate amount of base erosion tax benefits divided by aggregate amount of all allowable deductions). The BEAT applies to “applicable taxpayers” making “base erosion payments” (deductible payments) to foreign related parties. “Applicable taxpayers” are U.S. corporations with average annual gross receipts for the 3-taxable-year period ending with the preceding taxable year are at least $500,000. Taboola Inc. is an “applicable taxpayer” for BEAT purposes in 2024. Pillar two In December 2021, the Organization for Economic Co-operation and Development Inclusive Framework on Base Erosion Profit Shifting released Model Global Anti-Base Erosion rules (“Model Rules”) under Pillar Two. The Model Rules set forth the “common approach” for a global minimum tax rate at 15% for multinational enterprises with a turnover of more than Euros 750 million. Rules under Pillar Two were effective from January 1, 2024. The Company assessed the impact of adopting Pillar Two rules on its consolidated financial statements. In certain jurisdictions, information required for the assessment is still being gathered and, therefore, the assessment is not complete. Based on the transitional country by country reporting (“CbCR”) safe harbor tests carried out so far, Taboola Group has identified potential impact to Pillar Two top-up taxes on profits earned in certain jurisdictions. The potential impact comes from the constituent entities in these jurisdictions where according to the transitional CbCR safe harbor tests, the simplified effective tax rate is below 15%. a. The components of the income (loss) before taxes were as follows: Year ended December 31, 2024 2023 2022 Israel $ 7,200 $ (65,764) $ (24,819) Foreign 6,737 (10,777) 20,367 Total $ 13,937 $ (76,541) $ (4,452) b. Taxes on income (tax benefit) are comprised as follows: Year ended December 31, 2024 2023 2022 Current : Israel $ 1,001 $ 1,363 $ 15 Foreign 26,014 19,632 23,332 Total current income tax expense 27,015 20,995 23,347 Deferred: Israel — — 1,388 Foreign (9,318) (15,496) (17,212) Total deferred income tax (benefit) expense (9,318) (15,496) (15,824) Total tax on income (tax benefit) $ 17,697 $ 5,499 $ 7,523 A reconciliation of the Company’s theoretical income tax expense to actual income tax expense is as follows: Year ended December 31, 2024 2023 2022 Income (loss) before taxes on income, as reported in the consolidated statements of income (loss) $ 13,937 $ (76,541) $ (4,452) Statutory tax rate in Israel 23 % 23 % 23 % Preferred Technology Enterprise benefits (6) % (9) % (61) % Permanent difference - nondeductible expenses 50 % (9) % 86 % Change in valuation allowance 10 % (11) % (109) % Income taxes at a rate other than the Israel statutory tax rate 26 % (2) % (164) % Prior years taxes 5 % 2 % 35 % Uncertain tax position 15 % (6) % (10) % Other 4 % 5 % 31 % Effective tax rate 127 % (7) % (169) % Deferred tax assets and liabilities: Deferred taxes reflect the net tax effects of temporary differences between the carrying amounts of assets and liabilities for financial reporting purposes and the amounts used for income tax purposes. As of December 31, 2024, and 2023 , the deferred tax assets and liabilities presented in the balance sheet are comprised as follow: Year ended December 31, 2024 2023 Deferred tax liabilities $ (5,497) $ (14,815) As of December 31, 2024, and 2023 the Company’s deferred taxes were in respect of the following: Year ended December 31, 2024 2023 Carry forward tax losses $ 3,196 $ 8,227 Research and development 3,410 3,111 Operating lease liability 13,064 14,225 Reserves and Allowances 5,938 6,146 Share-based compensation expenses 11,787 10,408 Tax credit carry forward 10,094 9,657 Issuance and Transaction expenses 335 533 Intangibles assets, net 1,358 1,643 Interest expense carried forward 2,423 2,735 Other 534 347 Deferred tax assets before valuation allowance 52,139 57,032 Valuation allowance (26,179) (24,781) Deferred tax asset 25,960 32,251 Intangibles assets, net (16,772) (31,208) Property and equipment, net (1,617) (2,031) Capitalized research and development (1,374) (966) Operating lease right-of-use assets (11,682) (12,368) Other (12) (493) Deferred tax liabilities (31,457) (47,066) Deferred tax liabilities, net $ (5,497) $ (14,815) A valuation allowance is provided when it is more likely than not that the deferred tax assets will not be realized. The Company has established a valuation allowance to offset certain deferred tax assets on December 31, 2024 and 2023 , due to the uncertainty of realizing future tax benefits from its net operating loss carryforwards and other deferred tax assets. As of December 31, 2024, the Company has an accumulated tax loss carry-forward of approximately $23,805 in Israel, which does not have an expiration date, and $1,463 federal tax in the U.S. which can be offset in accordance with the limitation as described in Section 382 of the code due to U.S. subsidiary’s prior “change in ownership”. The annual limitation may result in the expiration of net operating losses before utilization. As of December 31, 2024, $171,446 of undistributed earnings held by the Company’s foreign subsidiaries are designated as indefinitely reinvested. If these earnings were repatriated to Israel, they would be subject to income taxes and to an adjustment for foreign tax credits and foreign withholding taxes in the amount of $13,996. The Company did not recognize deferred taxes liabilities on undistributed earnings of its foreign subsidiaries, as the Company intends to indefinitely reinvest those earnings. A reconciliation of the beginning and ending balance of total unrecognized tax positions is as follows: Year ended December 31, 2024 2023 Unrecognized tax position, beginning of year $ 8,216 $ 3,537 Increases related to current years’ tax positions 1,712 1,727 Increase related to prior years' tax positions (1) 544 3,382 Decreases due to lapses of statutes of limitations (181) (430) Unrecognized tax position, end of year $ 10,291 $ 8,216 (1) The 2023 prior year’s tax positions includes $2,684 from prior year tax provision. As of December 31, 2024, the total amount of gross uncertain tax benefits was $10,291, out of which an amount of $10,199, if recognized, would affect the Company’s effective tax rate. The Company operates in multiple jurisdictions throughout the world, and its tax returns are periodically audited or subject to review by both domestic and foreign authorities. The Company currently does not expect uncertain tax positions to change significantly over the next 12 months, except in the case of settlements with tax authorities, the likelihood and timing of which is difficult to estimate. As of December 31, 2024 and 2023, unrecognized tax benefit in the amount of $92 and $87, was presented net of deferred tax assets. Tax assessments: The Company has final tax assessments in Israel through 2018, in the UK through 2019, and in the US through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ercial Commitments In the ordinary course of the business, the Company enters into agreements with certain digital properties, under which, in some cases it agrees to pay them a guaranteed amount, generally per thousand page views on a monthly basis. These agreements could cause a gross loss on digital property accounts in which the guarantee is higher than the actual revenue generated. These contracts generally range in duration from 2 to 5 years, though some can be shorter or longer. Non-cancelable Purchase Obligations In the normal course of business, the Company enters into non-cancelable purchase commitments with various parties to purchase primarily software and IT related-based services. As of December 31, 2024, the Company had outstanding non-cancelable purchase obligations in the amount of $47,472. Legal Proceedings In the ordinary course of business, the Company may be subject from time to time to various proceedings, lawsuits, disputes, or claims. The Company investigates these claims as they arise and record a provision, as necessary. Provisions are reviewed and adjusted to reflect the impact of negotiations, estimated settlements, legal rulings, advice of legal counsel and other information and events pertaining to a particular matter. Although claims are inherently unpredictable, the Company is currently not aware of any matters that, it believes would individually, or in the aggregate, have a material adverse effect on its busines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is a party to certain transaction-related agreements with Yahoo, pursuant to which the Company issued 39,525,691 Ordinary shares and 45,198,702 Non-voting Ordinary shares to Yahoo, and granting Yahoo the right to appoint one representative to the Company’s board of directors, resulting in Yahoo to become a principal shareholder effective the Transaction closing on January 17, 2023 (see Note 1b). In June 2024, the Company repurchased 988,296 of the Non-voting Ordinary shares at a price of $4.07 per share, based on the terms stipulated in the agreement, for an aggregate purchase price of $4,022, as part of the Buyback Program (see Note 14). The Company and its affiliates are parties to several agreements in the ordinary course of business with Yahoo and its affiliates. Revenues from the related party are derived from Yahoo’s advertiser spend on the Company’s network, for which Yahoo is the billing entity. Traffic acquisition cost to the related party is compensation for placing Taboola’s platform on Yahoo’s digital property. In connection with these agreements, for the year ended December 31, 2024 and 2023, the Company recorded revenues from Yahoo in the amount of $233,640, which represented approximately 13% of the Company’s total revenue, and $40,902, respectively . In addition, the Company recorded traffic acquisition costs related to Yahoo for the year ended December 31, 2024 and 2023, in the amount of $275,539 and $45,183, respectively. Certain traffic acquisition costs for the years ended December 31, 2024 and 2023, noted herein, are unaffiliated with the Yahoo revenues recorded for this period. As of December 31, 2024 and 2023, in regards to Yahoo, the Company’s balances of trade receivables were $76,677 which represented approximately 21% of the Company’s trade receivables and $12,297, and its balances of trade payables were $68,556 and $38,657, respectively, associated with the revenues presented on a gross and net basis. The Company and Yahoo, pursuant to the Omnibus Agreement entered into on November 28, 2022, each agreed to pay certain expenses in connection with the transaction and each party agreed to reimburse the other for some or all of these expenses. Under these arrangements, the Company recognized expenses, net of $1,441 and $3,650, for the years ended December 31, 2024 and 2023, respectively. On February 24, 2025, the Company and Yahoo entered into a Share Repurchase Agreement (“Repurchase Agreement”). In accordance with the Repurchase Agreement, the Company may conduct weekly repurchases of Yahoo's Non-voting Ordinary shares at a purchase price determined by a market based pricing formula as specified in the Repurchase Agreement. The maximum amount of Non-voting Ordinary shares that may be repurchased each week will be 25% of the applicable allowable limit under Rule 10b-18 of the Securities Exchange Act of 1934. The Repurchase Agreement terminates upon the earlier of: (i) the Company obtaining regulatory approval permitting Yahoo’s equity ownership in the Company to exceed 25%; (ii) the Company determining, as specified in the Repurchase Agreement, that no such approval is required; or (ii)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INFORMATION</t>
        </is>
      </c>
      <c r="B4" s="4" t="inlineStr">
        <is>
          <t xml:space="preserve">SEGMENTS AND GEOGRAPHIC INFORMATION The following table represents total revenue by geographic area based on the Advertisers’ billing address: Year ended December 31, 2024 2023 2022 Israel $ 108,213 $ 144,048 $ 189,956 United States 837,918 564,603 519,463 United Kingdom 72,546 78,080 72,697 Germany 144,546 132,041 123,485 Rest of the World 602,998 520,913 495,549 Total $ 1,766,220 $ 1,439,685 $ 1,401,150 The following table represents the Company’s long-lived assets (1), net by geographic area: Year ended December 31, 2024 2023 Israel $ 67,867 $ 73,951 United States 39,390 44,921 United Kindom 5,024 6,290 Rest of the world 16,103 8,739 Total $ 128,385 $ 133,901 (1) Long-lived assets are comprised of property and equipment, net and operating lease right-of-use assets The following table represents the Company’s definite long-lived intangible assets and goodwill, classified by the location of the controlling statutory company: Year ended December 31, 2024 2023 Israel $ 21,692 $ 22,066 United States $ 594,799 654,741 Rest of the world $ 4,507 4,382 Total $ 620,998 $ 681,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226583</v>
      </c>
      <c r="D3" s="7" t="n">
        <v>176108</v>
      </c>
    </row>
    <row r="4">
      <c r="A4" s="4" t="inlineStr">
        <is>
          <t>Short-term investments</t>
        </is>
      </c>
      <c r="C4" s="6" t="n">
        <v>3780</v>
      </c>
      <c r="D4" s="6" t="n">
        <v>5725</v>
      </c>
    </row>
    <row r="5">
      <c r="A5" s="4" t="inlineStr">
        <is>
          <t>Restricted deposits</t>
        </is>
      </c>
      <c r="C5" s="6" t="n">
        <v>200</v>
      </c>
      <c r="D5" s="6" t="n">
        <v>1407</v>
      </c>
    </row>
    <row r="6">
      <c r="A6" s="4" t="inlineStr">
        <is>
          <t>Trade receivables (net of allowance for credit losses of $11,815 and $10,207 as of December 31, 2024 and 2023, respectively)</t>
        </is>
      </c>
      <c r="B6" s="4" t="inlineStr">
        <is>
          <t>[1]</t>
        </is>
      </c>
      <c r="C6" s="6" t="n">
        <v>370110</v>
      </c>
      <c r="D6" s="6" t="n">
        <v>306307</v>
      </c>
    </row>
    <row r="7">
      <c r="A7" s="4" t="inlineStr">
        <is>
          <t>Prepaid expenses and other current assets</t>
        </is>
      </c>
      <c r="C7" s="6" t="n">
        <v>55328</v>
      </c>
      <c r="D7" s="6" t="n">
        <v>69865</v>
      </c>
    </row>
    <row r="8">
      <c r="A8" s="4" t="inlineStr">
        <is>
          <t>Total current assets</t>
        </is>
      </c>
      <c r="C8" s="6" t="n">
        <v>656001</v>
      </c>
      <c r="D8" s="6" t="n">
        <v>559412</v>
      </c>
    </row>
    <row r="9">
      <c r="A9" s="3" t="inlineStr">
        <is>
          <t>NON-CURRENT ASSETS</t>
        </is>
      </c>
      <c r="C9" s="4" t="inlineStr">
        <is>
          <t xml:space="preserve"> </t>
        </is>
      </c>
      <c r="D9" s="4" t="inlineStr">
        <is>
          <t xml:space="preserve"> </t>
        </is>
      </c>
    </row>
    <row r="10">
      <c r="A10" s="4" t="inlineStr">
        <is>
          <t>Long-term prepaid expenses</t>
        </is>
      </c>
      <c r="C10" s="6" t="n">
        <v>25193</v>
      </c>
      <c r="D10" s="6" t="n">
        <v>39602</v>
      </c>
    </row>
    <row r="11">
      <c r="A11" s="4" t="inlineStr">
        <is>
          <t>Commercial agreement asset</t>
        </is>
      </c>
      <c r="C11" s="6" t="n">
        <v>286619</v>
      </c>
      <c r="D11" s="6" t="n">
        <v>289451</v>
      </c>
    </row>
    <row r="12">
      <c r="A12" s="4" t="inlineStr">
        <is>
          <t>Restricted deposits</t>
        </is>
      </c>
      <c r="C12" s="6" t="n">
        <v>1462</v>
      </c>
      <c r="D12" s="6" t="n">
        <v>4247</v>
      </c>
    </row>
    <row r="13">
      <c r="A13" s="4" t="inlineStr">
        <is>
          <t>Operating lease right of use assets</t>
        </is>
      </c>
      <c r="C13" s="6" t="n">
        <v>58997</v>
      </c>
      <c r="D13" s="6" t="n">
        <v>61746</v>
      </c>
    </row>
    <row r="14">
      <c r="A14" s="4" t="inlineStr">
        <is>
          <t>Property and equipment, net</t>
        </is>
      </c>
      <c r="C14" s="6" t="n">
        <v>69388</v>
      </c>
      <c r="D14" s="6" t="n">
        <v>72155</v>
      </c>
    </row>
    <row r="15">
      <c r="A15" s="4" t="inlineStr">
        <is>
          <t>Intangible assets, net</t>
        </is>
      </c>
      <c r="C15" s="6" t="n">
        <v>65067</v>
      </c>
      <c r="D15" s="6" t="n">
        <v>125258</v>
      </c>
    </row>
    <row r="16">
      <c r="A16" s="4" t="inlineStr">
        <is>
          <t>Goodwill</t>
        </is>
      </c>
      <c r="C16" s="6" t="n">
        <v>555931</v>
      </c>
      <c r="D16" s="6" t="n">
        <v>555931</v>
      </c>
    </row>
    <row r="17">
      <c r="A17" s="4" t="inlineStr">
        <is>
          <t>Total non-current assets</t>
        </is>
      </c>
      <c r="C17" s="6" t="n">
        <v>1062657</v>
      </c>
      <c r="D17" s="6" t="n">
        <v>1148390</v>
      </c>
    </row>
    <row r="18">
      <c r="A18" s="4" t="inlineStr">
        <is>
          <t>Total assets</t>
        </is>
      </c>
      <c r="C18" s="6" t="n">
        <v>1718658</v>
      </c>
      <c r="D18" s="6" t="n">
        <v>1707802</v>
      </c>
    </row>
    <row r="19">
      <c r="A19" s="3" t="inlineStr">
        <is>
          <t>CURRENT LIABILITIES</t>
        </is>
      </c>
      <c r="C19" s="4" t="inlineStr">
        <is>
          <t xml:space="preserve"> </t>
        </is>
      </c>
      <c r="D19" s="4" t="inlineStr">
        <is>
          <t xml:space="preserve"> </t>
        </is>
      </c>
    </row>
    <row r="20">
      <c r="A20" s="4" t="inlineStr">
        <is>
          <t>Trade payables</t>
        </is>
      </c>
      <c r="B20" s="4" t="inlineStr">
        <is>
          <t>[2]</t>
        </is>
      </c>
      <c r="C20" s="6" t="n">
        <v>309229</v>
      </c>
      <c r="D20" s="6" t="n">
        <v>282012</v>
      </c>
    </row>
    <row r="21">
      <c r="A21" s="4" t="inlineStr">
        <is>
          <t>Short-term operating lease liabilities</t>
        </is>
      </c>
      <c r="C21" s="6" t="n">
        <v>21881</v>
      </c>
      <c r="D21" s="6" t="n">
        <v>20264</v>
      </c>
    </row>
    <row r="22">
      <c r="A22" s="4" t="inlineStr">
        <is>
          <t>Accrued expenses and other current liabilities</t>
        </is>
      </c>
      <c r="C22" s="6" t="n">
        <v>154472</v>
      </c>
      <c r="D22" s="6" t="n">
        <v>118689</v>
      </c>
    </row>
    <row r="23">
      <c r="A23" s="4" t="inlineStr">
        <is>
          <t>Current maturities of long-term loan</t>
        </is>
      </c>
      <c r="C23" s="6" t="n">
        <v>0</v>
      </c>
      <c r="D23" s="6" t="n">
        <v>3000</v>
      </c>
    </row>
    <row r="24">
      <c r="A24" s="4" t="inlineStr">
        <is>
          <t>Total current liabilities</t>
        </is>
      </c>
      <c r="C24" s="6" t="n">
        <v>485582</v>
      </c>
      <c r="D24" s="6" t="n">
        <v>423965</v>
      </c>
    </row>
    <row r="25">
      <c r="A25" s="3" t="inlineStr">
        <is>
          <t>LONG-TERM LIABILITIES</t>
        </is>
      </c>
      <c r="C25" s="4" t="inlineStr">
        <is>
          <t xml:space="preserve"> </t>
        </is>
      </c>
      <c r="D25" s="4" t="inlineStr">
        <is>
          <t xml:space="preserve"> </t>
        </is>
      </c>
    </row>
    <row r="26">
      <c r="A26" s="4" t="inlineStr">
        <is>
          <t>Long-term loan, net of current maturities</t>
        </is>
      </c>
      <c r="C26" s="6" t="n">
        <v>116452</v>
      </c>
      <c r="D26" s="6" t="n">
        <v>142164</v>
      </c>
    </row>
    <row r="27">
      <c r="A27" s="4" t="inlineStr">
        <is>
          <t>Long-term operating lease liabilities</t>
        </is>
      </c>
      <c r="C27" s="6" t="n">
        <v>42561</v>
      </c>
      <c r="D27" s="6" t="n">
        <v>49450</v>
      </c>
    </row>
    <row r="28">
      <c r="A28" s="4" t="inlineStr">
        <is>
          <t>Warrants liability</t>
        </is>
      </c>
      <c r="C28" s="6" t="n">
        <v>3368</v>
      </c>
      <c r="D28" s="6" t="n">
        <v>6129</v>
      </c>
    </row>
    <row r="29">
      <c r="A29" s="4" t="inlineStr">
        <is>
          <t>Deferred tax liabilities, net</t>
        </is>
      </c>
      <c r="C29" s="6" t="n">
        <v>5497</v>
      </c>
      <c r="D29" s="6" t="n">
        <v>14815</v>
      </c>
    </row>
    <row r="30">
      <c r="A30" s="4" t="inlineStr">
        <is>
          <t>Other long-term liabilities</t>
        </is>
      </c>
      <c r="C30" s="6" t="n">
        <v>13292</v>
      </c>
      <c r="D30" s="6" t="n">
        <v>14217</v>
      </c>
    </row>
    <row r="31">
      <c r="A31" s="4" t="inlineStr">
        <is>
          <t>Total long-term liabilities</t>
        </is>
      </c>
      <c r="C31" s="6" t="n">
        <v>181170</v>
      </c>
      <c r="D31" s="6" t="n">
        <v>226775</v>
      </c>
    </row>
    <row r="32">
      <c r="A32" s="4" t="inlineStr">
        <is>
          <t>COMMITMENTS AND CONTINGENCIES (Note 17)</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Treasury Ordinary shares, at cost - 33,528,361 (32,540,065 Ordinary shares and 988,296 Non-voting Ordinary shares) and 15,240,471 shares as of December 31, 2024 and 2023, respectively</t>
        </is>
      </c>
      <c r="C34" s="6" t="n">
        <v>-130117</v>
      </c>
      <c r="D34" s="6" t="n">
        <v>-55513</v>
      </c>
    </row>
    <row r="35">
      <c r="A35" s="4" t="inlineStr">
        <is>
          <t>Additional paid-in capital</t>
        </is>
      </c>
      <c r="C35" s="6" t="n">
        <v>1335825</v>
      </c>
      <c r="D35" s="6" t="n">
        <v>1262093</v>
      </c>
    </row>
    <row r="36">
      <c r="A36" s="4" t="inlineStr">
        <is>
          <t>Accumulated other comprehensive income</t>
        </is>
      </c>
      <c r="C36" s="6" t="n">
        <v>418</v>
      </c>
      <c r="D36" s="6" t="n">
        <v>942</v>
      </c>
    </row>
    <row r="37">
      <c r="A37" s="4" t="inlineStr">
        <is>
          <t>Accumulated deficit</t>
        </is>
      </c>
      <c r="C37" s="6" t="n">
        <v>-154220</v>
      </c>
      <c r="D37" s="6" t="n">
        <v>-150460</v>
      </c>
    </row>
    <row r="38">
      <c r="A38" s="4" t="inlineStr">
        <is>
          <t>Total shareholders' equity</t>
        </is>
      </c>
      <c r="C38" s="6" t="n">
        <v>1051906</v>
      </c>
      <c r="D38" s="6" t="n">
        <v>1057062</v>
      </c>
    </row>
    <row r="39">
      <c r="A39" s="4" t="inlineStr">
        <is>
          <t>Total liabilities and shareholders' equity</t>
        </is>
      </c>
      <c r="C39" s="6" t="n">
        <v>1718658</v>
      </c>
      <c r="D39" s="6" t="n">
        <v>1707802</v>
      </c>
    </row>
    <row r="40">
      <c r="A40" s="4" t="inlineStr">
        <is>
          <t>Voting Ordinary shares</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Ordinary shares</t>
        </is>
      </c>
      <c r="C42" s="6" t="n">
        <v>0</v>
      </c>
      <c r="D42" s="6" t="n">
        <v>0</v>
      </c>
    </row>
    <row r="43">
      <c r="A43" s="4" t="inlineStr">
        <is>
          <t>Non-voting Ordinary shares</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Ordinary shares</t>
        </is>
      </c>
      <c r="C45" s="7" t="n">
        <v>0</v>
      </c>
      <c r="D45" s="7" t="n">
        <v>0</v>
      </c>
    </row>
    <row r="46"/>
    <row r="47">
      <c r="A47" s="4" t="inlineStr">
        <is>
          <t>[1]Includes related party trade receivables of $76,677 and $12,297, as of December 31, 2024 and 2023, respectively.[2]Includes related party trade payables of $68,556 and $38,657, as of December 31, 2024 December 31, 2023, respectively.</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AND NON-VOTING ORDINARY SHARE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ORDINARY AND NON-VOTING ORDINARY SHAREHOLDERS</t>
        </is>
      </c>
      <c r="B4" s="4" t="inlineStr">
        <is>
          <t xml:space="preserve">NET LOSS PER SHARE ATTRIBUTABLE TO ORDINARY AND NON-VOTING ORDINARY SHAREHOLDERS Year Ended December 31, 2024 2023 2022 Ordinary Non-voting Ordinary Non-voting Ordinary shares Non-voting shares Ordinary shares Ordinary Ordinary shares shares shares Numerator: Net loss attributable to Ordinary shareholders, basic and diluted $ (3,271) $ (489) $ (71,833) $ (10,207) $ (11,975) $ — Denominator: Weighted-average shares used in computing net loss per share attributable to Ordinary shareholders, basic and diluted 298,769,457 44,619,451 303,282,558 43,093,556 254,284,781 — Net loss per share attributable to Ordinary and Non-voting Ordinary shareholders, basic and diluted $ (0.01) $ (0.01) $ (0.24) $ (0.24) $ (0.05) $ — The potential number of Ordinary shares that were excluded from the computation of diluted net loss per share attributable to Ordinary shareholders for the periods presented because including them would have been anti-dilutive is as follows: Year ended December 31, 2024 2023 2022 RSUs 20,209,991 25,554,224 18,063,802 Outstanding share options 11,812,628 27,397,556 30,284,408 Warrants 12,349,990 12,349,990 12,349,990 Issuable Ordinary shares related to business combination under holdback arrangement 484,500 1,647,292 2,380,736 Total 44,857,109 66,949,062 63,078,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760</v>
      </c>
      <c r="C4" s="7" t="n">
        <v>-82040</v>
      </c>
      <c r="D4" s="7" t="n">
        <v>-1197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ior Gol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5, 2024 Lior Golan, Chief Technology Officer, adopted a 10b5-1 trading plan providing for the potential sale of up to 1,017,498 Ordinary shares of the Company. The duration of the plan is until the earlier of September 30, 2025 or the completion of all transactions subject to the plan.</t>
        </is>
      </c>
    </row>
    <row r="10">
      <c r="A10" s="4" t="inlineStr">
        <is>
          <t>Name</t>
        </is>
      </c>
      <c r="B10" s="4" t="inlineStr">
        <is>
          <t>Lior Golan</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5, 2024</t>
        </is>
      </c>
      <c r="C13" s="4" t="inlineStr">
        <is>
          <t xml:space="preserve"> </t>
        </is>
      </c>
    </row>
    <row r="14">
      <c r="A14" s="4" t="inlineStr">
        <is>
          <t>Expiration Date</t>
        </is>
      </c>
      <c r="B14" s="4" t="inlineStr">
        <is>
          <t>September 30, 2025</t>
        </is>
      </c>
      <c r="C14" s="4" t="inlineStr">
        <is>
          <t xml:space="preserve"> </t>
        </is>
      </c>
    </row>
    <row r="15">
      <c r="A15" s="4" t="inlineStr">
        <is>
          <t>Arrangement Duration</t>
        </is>
      </c>
      <c r="B15" s="4" t="inlineStr">
        <is>
          <t>309 days</t>
        </is>
      </c>
      <c r="C15" s="4" t="inlineStr">
        <is>
          <t xml:space="preserve"> </t>
        </is>
      </c>
    </row>
    <row r="16">
      <c r="A16" s="4" t="inlineStr">
        <is>
          <t>Aggregate Available</t>
        </is>
      </c>
      <c r="B16" s="6" t="n">
        <v>1017498</v>
      </c>
      <c r="C16" s="6" t="n">
        <v>1017498</v>
      </c>
    </row>
    <row r="17">
      <c r="A17" s="4" t="inlineStr">
        <is>
          <t>Eldad Maniv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26, 2024 the trustee on behalf of a family trust established by Eldad Maniv, President and Chief Operating Officer, adopted a 10b5-1 trading plan providing for the potential sale of up to 2,000,000 Ordinary shares of the Company. The duration of the plan is until the earlier of August 22, 2025 or the completion of all transactions subject to the plan.</t>
        </is>
      </c>
    </row>
    <row r="20">
      <c r="A20" s="4" t="inlineStr">
        <is>
          <t>Name</t>
        </is>
      </c>
      <c r="B20" s="4" t="inlineStr">
        <is>
          <t>Eldad Maniv</t>
        </is>
      </c>
      <c r="C20" s="4" t="inlineStr">
        <is>
          <t xml:space="preserve"> </t>
        </is>
      </c>
    </row>
    <row r="21">
      <c r="A21" s="4" t="inlineStr">
        <is>
          <t>Title</t>
        </is>
      </c>
      <c r="B21" s="4" t="inlineStr">
        <is>
          <t>President and Chief Operating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6, 2024</t>
        </is>
      </c>
      <c r="C23" s="4" t="inlineStr">
        <is>
          <t xml:space="preserve"> </t>
        </is>
      </c>
    </row>
    <row r="24">
      <c r="A24" s="4" t="inlineStr">
        <is>
          <t>Expiration Date</t>
        </is>
      </c>
      <c r="B24" s="4" t="inlineStr">
        <is>
          <t>August 22, 2025</t>
        </is>
      </c>
      <c r="C24" s="4" t="inlineStr">
        <is>
          <t xml:space="preserve"> </t>
        </is>
      </c>
    </row>
    <row r="25">
      <c r="A25" s="4" t="inlineStr">
        <is>
          <t>Arrangement Duration</t>
        </is>
      </c>
      <c r="B25" s="4" t="inlineStr">
        <is>
          <t>289 days</t>
        </is>
      </c>
      <c r="C25" s="4" t="inlineStr">
        <is>
          <t xml:space="preserve"> </t>
        </is>
      </c>
    </row>
    <row r="26">
      <c r="A26" s="4" t="inlineStr">
        <is>
          <t>Aggregate Available</t>
        </is>
      </c>
      <c r="B26" s="6" t="n">
        <v>2000000</v>
      </c>
      <c r="C26" s="6" t="n">
        <v>2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Taboola, cybersecurity risk management is an integral part of our overall enterprise risk management program. We have developed and implemented a cybersecurity risk management program intended to protect the confidentiality, integrity, and availability of our critical systems and information. Our cybersecurity risk management program is based on ISO 27001 standards, which provide a framework and guidelines for implementing and managing an information security system, handling cybersecurity threats and incidents, including threats and incidents relevant to our business, and facilitates coordination across different departments of our Company. Since 2019, Taboola has held an ISO 27001 certification which is audited annuall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as appropriate, of material risks from cybersecurity threats and incidents. As part of this framework, we’ve incorporated third-party service provider cyber qualification processes and supply chain risk management. Our cybersecurity team regularly engages external cybersecurity consultants for risk assessment, security testing and system enhancements. In addition, we provide employees annual cybersecurity training and also provide cybersecurity training for new hires.</t>
        </is>
      </c>
    </row>
    <row r="5">
      <c r="A5" s="4" t="inlineStr">
        <is>
          <t>Cybersecurity Risk Management Processes Integrated [Flag]</t>
        </is>
      </c>
      <c r="B5" s="4" t="inlineStr">
        <is>
          <t>true</t>
        </is>
      </c>
    </row>
    <row r="6">
      <c r="A6" s="4" t="inlineStr">
        <is>
          <t>Cybersecurity Risk Management Processes Integrated [Text Block]</t>
        </is>
      </c>
      <c r="B6" s="4" t="inlineStr">
        <is>
          <t>At Taboola, cybersecurity risk management is an integral part of our overall enterprise risk management program. We have developed and implemented a cybersecurity risk management program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is charged with oversight of our cybersecurity risk management program. The board of directors is responsible for ensuring that management has processes in place designed to identify and evaluate cybersecurity risks to which the Company is exposed and implement processes and programs to manage cybersecurity risks and mitigate cybersecurity incident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Vice President, Information Technology &amp; Cybersecurity, or VP Cybersecurity, who together with our cybersecurity team, monitors the prevention, detection, mitigation, and remediation of cybersecurity incidents. Our VP Cybersecurity and members of the cyber security team hold multiple industry recognized cyber security certifications and together have decades of experience, including industry, military and government cyber experience. The Company’s VP Cybersecurity updates the board of directors on the Company’s cybersecurity programs, material cybersecurity risks and mitigation strategies and provides cyber security reports at least annually that cover, among other topics, third-party assessments of the Company’s cybersecurity programs, developments in cybersecurity and updates to the Company’s cybersecurity programs and mitigation strategies.</t>
        </is>
      </c>
    </row>
    <row r="11">
      <c r="A11" s="4" t="inlineStr">
        <is>
          <t>Cybersecurity Risk Board Committee or Subcommittee Responsible for Oversight [Text Block]</t>
        </is>
      </c>
      <c r="B11" s="4" t="inlineStr">
        <is>
          <t>Our board of directors has overall oversight responsibility for our risk management and is charged with oversight of our cybersecurity risk management program.</t>
        </is>
      </c>
    </row>
    <row r="12">
      <c r="A12" s="4" t="inlineStr">
        <is>
          <t>Cybersecurity Risk Process for Informing Board Committee or Subcommittee Responsible for Oversight [Text Block]</t>
        </is>
      </c>
      <c r="B12" s="4" t="inlineStr">
        <is>
          <t>The board of directors is responsible for ensuring that management has processes in place designed to identify and evaluate cybersecurity risks to which the Company is exposed and implement processes and programs to manage cybersecurity risks and mitigate cybersecurity incidents.</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Vice President, Information Technology &amp; Cybersecurity, or VP Cybersecurity, who together with our cybersecurity team, monitors the prevention, detection, mitigation, and remediation of cybersecurity incidents. Our VP Cybersecurity and members of the cyber security team hold multiple industry recognized cyber security certifications and together have decades of experience, including industry, military and government cyber experience. The Company’s VP Cybersecurity updates the board of directors on the Company’s cybersecurity programs, material cybersecurity risks and mitigation strategies and provides cyber security reports at least annually that cover, among other topics, third-party assessments of the Company’s cybersecurity programs, developments in cybersecurity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Vice President, Information Technology &amp;amp; Cybersecurity, or VP Cybersecurity, who together with our cybersecurity team, monitors the prevention, detection, mitigation, and remediation of cybersecurity incidents.</t>
        </is>
      </c>
    </row>
    <row r="16">
      <c r="A16" s="4" t="inlineStr">
        <is>
          <t>Cybersecurity Risk Management Expertise of Management Responsible [Text Block]</t>
        </is>
      </c>
      <c r="B16" s="4" t="inlineStr">
        <is>
          <t>Our VP Cybersecurity and members of the cyber security team hold multiple industry recognized cyber security certifications and together have decades of experience, including industry, military and government cyber experience.</t>
        </is>
      </c>
    </row>
    <row r="17">
      <c r="A17" s="4" t="inlineStr">
        <is>
          <t>Cybersecurity Risk Process for Informing Management or Committees Responsible [Text Block]</t>
        </is>
      </c>
      <c r="B17" s="4" t="inlineStr">
        <is>
          <t>Our VP Cybersecurity and members of the cyber security team hold multiple industry recognized cyber security certifications and together have decades of experience, including industry, military and government cyber experience. The Company’s VP Cybersecurity updates the board of directors on the Company’s cybersecurity programs, material cybersecurity risks and mitigation strategies and provides cyber security reports at least annually that cover, among other topics, third-party assessments of the Company’s cybersecurity programs, developments in cybersecurity and updates to the Company’s cybersecurity program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 and are denominated in U.S. dollars.</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consolidated financial statements in conformity with the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The Company’s management regularly evaluates its estimates, primarily those related to: (1) revenue recognition criteria, including the determination of revenue reporting as gross versus net in the Company’s revenue arrangements, (2) allowances for credit losses, (3) operating lease assets and liabilities, including the incremental borrowing rate and terms and provisions of each lease, (4) the useful lives of its Commercial agreement asset, property and equipment and capitalized software development costs, (5) income taxes, (6) assumptions used in the option pricing models to determine the fair value of share-based compensation (7) the fair value of financial assets and liabilities, including the fair value of marketable securities, Private Warrants and derivative instruments (8) the fair value of acquired intangible assets and goodwill annual impairment test, and (9)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is>
      </c>
    </row>
    <row r="7">
      <c r="A7" s="4" t="inlineStr">
        <is>
          <t>Functional Currency</t>
        </is>
      </c>
      <c r="B7" s="4" t="inlineStr">
        <is>
          <t>Functional Currency The Company’s functional currency is the U.S. dollars (“dollars”), as majority of the Company’s revenues and costs of revenues are denominated in dollars. Accordingly, foreign currency assets and liabilities are remeasured into dollars at the end-of-period exchange rates except for non-monetary assets and liabilities, which are measured at historical exchange rates. Revenue and expenses are remeasured each day at the exchange rate in effect on the day the transaction occurred or the average exchange rate in the month in accordance with ASC 830, “Foreign Currency Matters”. Gains or losses from foreign currency exchange rate re-measurement and settlements are included in finance income (expenses), net in the consolidated statements of income (loss).</t>
        </is>
      </c>
    </row>
    <row r="8">
      <c r="A8" s="4" t="inlineStr">
        <is>
          <t>Cash and cash equivalents</t>
        </is>
      </c>
      <c r="B8" s="4" t="inlineStr">
        <is>
          <t>Cash and cash equivalents Cash and cash equivalents consist of cash in banks and highly liquid marketable securities investments, money market account and funds, commercial paper and corporate debt securities, with an original maturity of three months or less at the date of purchase and are readily convertible to known amounts of cash.</t>
        </is>
      </c>
    </row>
    <row r="9">
      <c r="A9" s="4" t="inlineStr">
        <is>
          <t>Restricted Deposits</t>
        </is>
      </c>
      <c r="B9" s="4" t="inlineStr">
        <is>
          <t>Restricted Deposits The Company’s restricted deposits primarily consist of bank deposits collateralizing the Company’s operating leases.</t>
        </is>
      </c>
    </row>
    <row r="10">
      <c r="A10" s="4" t="inlineStr">
        <is>
          <t>Fair Value Measurements</t>
        </is>
      </c>
      <c r="B10" s="4" t="inlineStr">
        <is>
          <t>Fair Value Measurements Fair value is defined as the exchange price that would be received from the sale of an asset or paid to transfer a liability, considering the principal or most advantageous market in which it would transact and assumptions that market participants would use when pricing the asset or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Financial instruments consist of cash equivalents, restricted deposits, short-term investments, trade receivables, prepaid expenses and other current assets, trade payables, accrued expenses and other current liabilities, Warrants liability and derivative financial instruments. Short-term investments, Warrants liability and derivative financial instruments are stated at fair value on a recurring basis. Cash equivalents, restricted deposits, trade receivables, prepaid expenses and other current assets, trade payables, accrued expenses and other current liabilities, are stated at their carrying value, which approximates their fair value due to the short time to the expected receipt or payment date.</t>
        </is>
      </c>
    </row>
    <row r="11">
      <c r="A11" s="4" t="inlineStr">
        <is>
          <t>Derivative Financial Instruments</t>
        </is>
      </c>
      <c r="B11" s="4" t="inlineStr">
        <is>
          <t>Derivative Financial Instruments The Company enters into foreign currency forward and put and call option contracts with financial institutions to protect itself against the foreign exchange risks, mainly exposure to changes in the exchange rate of the New Israeli Shekel (“NIS”) against the U.S. dollar that are associated with forecasted future cash flows related to salary expenses, for up to twelve months, as part of the Company’s risk management strategy. The Company does not enter into derivative transactions for trading or speculative purposes. In accordance with ASC 815, “Derivatives and Hedging”, the Company recognizes all derivatives on the consolidated balance sheets at fair value. The accounting for changes in the fair value (i.e., gains or losses) of a derivative instrument depends on their intended use and their designation. For derivative instruments that hedge the exposure to variability in expected future cash flows that are designated as cash flow hedge, changes in the fair value of these derivatives are recorded in accumulated other comprehensive income (loss) as a component of shareholders’ equity in the consolidated balance sheets until the forecasted transaction occurs. Upon occurrence, the Company reclassifies the related gains or losses on the derivative to the same financial statement line item in the consolidated statements of income (loss) to which the derivative relates. In case the Company discontinues cash flow hedges, it records the related amount in finance income (expenses), net, on the consolidated statements of income (loss). The Company accounts for its derivative financial instruments as either prepaid expenses and other current assets or accrued expenses and other current liabilities in the consolidated balance sheets at their fair value.</t>
        </is>
      </c>
    </row>
    <row r="12">
      <c r="A12" s="4" t="inlineStr">
        <is>
          <t>Short-term investments</t>
        </is>
      </c>
      <c r="B12" s="4" t="inlineStr">
        <is>
          <t>Short-term investments The Company’s short-term investments consist of marketable securities and short-term deposits. The Company classifies it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12 months, as current assets in the consolidated balance sheets. The Company carries these securities at fair value and records unrealized gains and losses, net of taxes, in accumulated other comprehensive income (loss) as a component of shareholders’ equity, except for changes in allowance for expected credit losses, which are recorded in finance income (expenses), net.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finance income (expenses), net, in the consolidated statements of income (loss). If neither of these criteria are met, the Company determines whether credit loss exists. Credit loss is estimated by considering changes to the rating of the security by a rating agency, any adverse conditions specifically related to the security, as well as other factors. Realized gains and losses on available-for-sale marketable securities are included in the consolidated statements of income (loss).</t>
        </is>
      </c>
    </row>
    <row r="13">
      <c r="A13" s="4" t="inlineStr">
        <is>
          <t>Trade Receivables and Allowance for Credit Losses</t>
        </is>
      </c>
      <c r="B13" s="4" t="inlineStr">
        <is>
          <t>Trade Receivables and Allowance for Credit Losses Trade receivables are recorded at the invoiced amount and amounts for which revenue has been recognized but not invoiced, net of allowance for credit losses. Payment terms and conditions vary by contract type, although terms generally include a requirement to pay within 30 days of the invoice. The Company’s expected loss allowance methodology for accounts receivable is developed using historical collection experience and current and future economic and market conditions. The estimate of the amount that may not be collected is based on the geographic location, aging and customer financial condition. Additionally, specific allowance amounts are established to record the appropriate provision for customers that have a higher probability of default. The Company writes-off receivables when they are deemed uncollectible, having exhausted all collection efforts.</t>
        </is>
      </c>
    </row>
    <row r="14">
      <c r="A14" s="4" t="inlineStr">
        <is>
          <t>Concentrations of Credit Risk</t>
        </is>
      </c>
      <c r="B14" s="4" t="inlineStr">
        <is>
          <t>Concentrations of Credit Risk Financial instruments that potentially subject the Company to concentrations of credit risk consist principally of cash, cash equivalents, restricted deposits, short-term investments, trade receivables and other current assets, and derivative instruments. The Company’s cash, cash equivalents and restricted deposits are invested in major banks mostly in the United States, the United Kingdom and Israel. The Company maintains cash and cash equivalents with diverse financial institutions and monitors the amount of credit exposure to each financial institution. In the United States and United Kingdom, the Company deposits are maintained with commercial banks, which are insured by the U.S. Federal Deposit Insurance Corporation (“FDIC”) and Financial Services Compensation Scheme (“FSCS”), which is authorized by the Bank of England (acting in its capacity as the Prudential Regulation Authority), respectively. In Israel, commercial banks do not have government-sponsored deposit insurance. As of December 31, 2024, the Company maintained cash balances with U.S. and United Kingdom banks that significantly exceed FDIC and FSCS insurance limits and expect we will continue to do so. As of December 31, 2024, the Company has not experienced credit losses related to these balances. The Company’s short-term investments consist of marketable securities and short-term bank deposits. Investments in marketable securities are made in instruments with high credit ratings, in accordance with the Company’s investment policy, and are not insured or guaranteed. Short-term bank deposits are held with a major Israeli bank and are not insured or guaranteed. The Company’s trade receivables are geographically diversified and derived mainly from sales in the United States, Israel, Germany and United Kingdom.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The Company’s derivatives expose it to credit risk to the extent that the counterparties may be unable to meet the terms of the agreement. The Company seeks to mitigate such risk by limiting its counterparties to major financial institutions and by spreading the risk across a number of major financial institutions.</t>
        </is>
      </c>
    </row>
    <row r="15">
      <c r="A15" s="4" t="inlineStr">
        <is>
          <t>Leases</t>
        </is>
      </c>
      <c r="B15" s="4" t="inlineStr">
        <is>
          <t>Leases The Company accounts for its leases under ASU 2016-02, “Leases”. The Company determines if an arrangement is or contains a lease at inception. The Company has elected not to recognize short-term leases on the balance sheet, nor separate lease and non-lease components and currently does not have any finance leases. The operating lease right of use assets, or ROU assets, and related lease liability are initially measured at the present value of the future lease payments discounted using the Company’s incremental borrowing rate, because the rate implicit in the Company’s leases is not readily determinable. The Company’s incremental borrowing rate is estimated to approximate the interest rate on similar terms and payments and in economic environments where the leased asset is located. Some of the Company’s leases contain one or more options to extend. The exercise of lease renewal options is typically at the Company’s sole discretion. The Company considers various factors such as market conditions and the terms of any renewal options that may exist to determine whether it is reasonably certain to exercise the options to extend the lease at lease inception date. Some of the real estate leases contain variable lease payments, including payments based on a Consumer Price Index (“CPI”). Variable lease payments based on a CPI are initially measured using the index in effect at lease inception, and will not be subsequently adjusted, unless the liability is reassessed for other reasons. Additional payments based on the change in a CPI are recorded as a period expense when incurred.</t>
        </is>
      </c>
    </row>
    <row r="16">
      <c r="A16" s="4" t="inlineStr">
        <is>
          <t>Property and Equipment</t>
        </is>
      </c>
      <c r="B16" s="4" t="inlineStr">
        <is>
          <t>Property and Equipment 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t>
        </is>
      </c>
    </row>
    <row r="17">
      <c r="A17" s="4" t="inlineStr">
        <is>
          <t>Internal-Use Software Development Costs</t>
        </is>
      </c>
      <c r="B17" s="4" t="inlineStr">
        <is>
          <t>Internal-Use Software Development Costs According to ASC 350-40 the Company capitalizes certain internal-use software development costs associated with creating and enhancing internal-use software related to its platform and technology infrastructure. These costs include personnel and related employee benefits expenses for employees who are directly associated with and who devote time to software projects, and services consumed in developing or obtaining the software. Capitalized internal-use software is included in property and equipment, net in the consolidated balance sheets. Software development costs that do not meet the criteria for capitalization are expensed as incurred and recorded in research and development expenses in the consolidated statements of income (los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Costs incurred in the application and infrastructure development stages, including significant enhancements and upgrades, are capitalized. Capitalization ends once a project is substantially complete, and the software and technologies are ready for their intended purpose. Internal-use software development costs are amortized using a straight-line method over the estimated useful life of three years, commencing when the software is ready for its intended use.</t>
        </is>
      </c>
    </row>
    <row r="18">
      <c r="A18" s="4" t="inlineStr">
        <is>
          <t>Business Combinations</t>
        </is>
      </c>
      <c r="B18" s="4" t="inlineStr">
        <is>
          <t>Business Combinations The Company records acquisitions based on the fair value of the consideration transferred and then allocates the purchase price to the identifiable assets acquired and liabilities assumed based on their respective fair values as of the acquisition date. The excess of the value of consideration transferred over the aggregate fair value of those net assets is recorded as goodwill. Any identified definite lived intangible assets will be amortized over their estimated useful lives and any identified intangible assets with indefinite useful lives and goodwill will not be amortized but will be tested for impairment at least annually. When determining the fair value of assets acquired and liabilities assumed, management makes significant estimates and assumptions, including the selection of valuation methodologies, estimates of future revenues and cash flows, discount rates, especially with respect to intangible asset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 Upon the conclusion of the measurement period or final determination of the fair value of assets acquired or liabilities assumed, whichever comes first, any subsequent adjustments are recorded to the Company’s consolidated statements of income (loss). Acquisition-related transaction costs are not included as a component of consideration transferred, but are accounted for as an expense in the period in which the costs are incurred.</t>
        </is>
      </c>
    </row>
    <row r="19">
      <c r="A19" s="4" t="inlineStr">
        <is>
          <t>Intangible Assets</t>
        </is>
      </c>
      <c r="B19" s="4" t="inlineStr">
        <is>
          <t>Intangible Assets Intangible assets consist of identifiable intangible assets that the Company has acquired from previous business combinations. Intangible assets are recorded at fair value, net of accumulated amortization. The Company amortizes its intangible assets reflecting the pattern in which the economic benefits of the intangible assets are consumed. When a pattern cannot be reliably determined, the Company uses a straight-line amortization method. Each period the Company evaluates the estimated remaining useful lives of its intangible assets and whether events or changes in circumstances require a revision to the remaining period of amortization. The estimated useful lives of the Company’s intangible assets are as follows: Years Merchant / Network affiliate relationships 4.5 Publisher relationships 4 Tradenames 2 – 3 Technology 4 – 5 Customer relationships 5 – 9</t>
        </is>
      </c>
    </row>
    <row r="20">
      <c r="A20" s="4" t="inlineStr">
        <is>
          <t>Impairment of Long-Lived Assets</t>
        </is>
      </c>
      <c r="B20" s="4" t="inlineStr">
        <is>
          <t>Impairment of Long-Lived Assets The Company assesses the recoverability of its long-lived assets, whenever events or changes in circumstances indicate that their carrying value may not be recoverable, in accordance with ASC 360, “Property, Plant and Equipment”. Recoverability of a long-lived asset is measured by comparing the carrying value of the asset group to the projected undiscounted cash flows over their remaining lives. If the carrying value exceeds the projected undiscounted cash flows, an impairment loss is recognized. Impairment equals the amount by which the carrying value exceeds estimated fair value. An impairment loss is charged to consolidated statements of income (loss) in the period in which management determines such impairment.</t>
        </is>
      </c>
    </row>
    <row r="21">
      <c r="A21" s="4" t="inlineStr">
        <is>
          <t>Goodwill</t>
        </is>
      </c>
      <c r="B21" s="4" t="inlineStr">
        <is>
          <t>Goodwill Goodwill represents the excess of the aggregate fair value of the consideration transferred in a business combination over the fair value of the assets acquired, net of liabilities assumed. Goodwill is not amortized, but is subject to impairment testing at the reporting unit level conducted annually on December 31, or more frequently if events or changes in circumstances indicate that goodwill may be impaired. The Company identified a single reporting unit for the purpose of goodwill impairment testing.</t>
        </is>
      </c>
    </row>
    <row r="22">
      <c r="A22" s="4" t="inlineStr">
        <is>
          <t>Segment Information</t>
        </is>
      </c>
      <c r="B22" s="4" t="inlineStr">
        <is>
          <t>Segment Information The Company operates in one operating and reportable segment. Operating segments are defined as components of an enterprise about which separate financial information is evaluated regularly by the Chief Operating Decision Maker (“CODM”), who is the Company’s Chief Executive Officer (“CEO”), in deciding how to allocate resources and assessing performance. The CODM allocates resources and assesses performance based upon discrete financial information at the consolidated level. Consolidated net income in the consolidated statements of income (loss) is the measure of financial profit and loss most closely aligned with generally accepted accounting principles that is used by the CEO to assess performance and resource allocation. Further, the CODM reviews and utilizes functional expenses (Traffic acquisition cost, Other cost of revenues, sales and marketing, research and development, and general and administrative) at the consolidated level to manage the Company’s operations.</t>
        </is>
      </c>
    </row>
    <row r="23">
      <c r="A23" s="4" t="inlineStr">
        <is>
          <t>Revenue Recognition</t>
        </is>
      </c>
      <c r="B23" s="4" t="inlineStr">
        <is>
          <t>Revenue Recognition Under ASC 606, “Revenues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v. Recognize revenue as the Company satisfies the performance obligations. The Company generates revenues when people click on, purchase from or, in some cases, view the ads that appear within its recommendation platform. The Company’s customers are the advertisers, agencies, merchants and affiliate networks that advertise on the Company’s platform (collectively, “Advertisers”). Advertisers pay Taboola for those clicks, purchases or impressions and Taboola generally shares the resulting revenue with the digital properties who display those ads. Advertisers accept the Company’s terms of service upon signature on an IO (insertion order) or any applicable form and registration to the platform. – For campaigns priced on a cost-per-click (“CPC”) basis, the Company bills the customers and recognizes revenues when a user clicks on an advertisement displayed. – For campaigns priced on a cost-per-thousand impression basis (“CPM”), the Company bills the customers and recognizes revenues based on the number of times an advertisement is displayed to a user. – For campaigns priced on a performance-based cost-per-action (“CPA”) basis, the Company bills the customers and recognizes revenues when a user makes an acquisition. The determination of whether revenue should be reported gross of amounts billed to Advertisers (gross basis) or net of payments to digital properties partners (net basis) requires significant judgment and is based on management assessment of whether the Company is acting as the principal or an agent in the transaction. The Company has determined that in certain arrangements it acts as principal because it has the ability to direct the services to its customers, while in others it does not. On revenues presented on a gross basis the Company has contracts with its digital properties that provide exclusivity and cover multiple years at inception. These agreements typically require that the Company’s code be integrated on the digital property web page. Thus, in the vast majority of the Company’s business, it does not bid for an ad placement, but rather it controls the specified pages before they are transferred to the customer, sees all users that visit the respective pages and is able to run a predictive auction and direct the ad placement to the relevant customer. The Company further concluded that (i) the Company is primarily responsible for fulfilling the promise to provide the service in the arrangement and controls what recommendations to place; (ii) the Company has latitude in establishing the contract price with the advertisers, and (iii) the Company has inventory risk on a portion of its multi-year agreement with digital properties. Therefore, based on these and other factors, the Company reports revenue earned on a gross basis. For those revenue arrangements where the Company does not control the advertising inventory before it is transferred to its Advertisers, does not have inventory risks as the Company does not purchase the advertising inventory upfront or has limited discretion in establishing prices, the Company believes it acts as an agent and recognizes revenue and related costs incurred on a net basis. Revenue is recognized net of any taxes collected from customers which are subsequently remitted to governmental entities. Trade receivables are recorded at the amount of gross billings the Company is responsible to collect, trade payables, representing liabilities towards digital properties, are recorded at the amount payable to publishers.</t>
        </is>
      </c>
    </row>
    <row r="24">
      <c r="A24" s="4" t="inlineStr">
        <is>
          <t>Practical Expedients</t>
        </is>
      </c>
      <c r="B24" s="4" t="inlineStr">
        <is>
          <t>Practical Expedien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Additionally, the Company has elected to apply the practical expedient such that it does not evaluate payment terms of one year or less for the existence of a significant financing component. The Company generally expenses sales commissions when incurred because the amortization period would have been one year or less. These costs are recorded within sales and marketing expenses.</t>
        </is>
      </c>
    </row>
    <row r="25">
      <c r="A25" s="4" t="inlineStr">
        <is>
          <t>Cost of Revenues</t>
        </is>
      </c>
      <c r="B25" s="4" t="inlineStr">
        <is>
          <t>Cost of Revenues The Company’s cost of revenue primarily includes Traffic acquisition costs and other cost of revenue. Traffic Acquisition Cost : Traffic acquisition cost, or TAC, consists primarily of cost related to digital property compensation for placing Taboola’s platform on their digital property and cost for advertising impressions purchased from real-time advertising exchanges and other third parties. Traffic acquisition cost also includes up-front payments, incentive payments, or bonuses paid to the digital property partners, which are amortized over the shorter of respective contractual terms and the economic benefit period of the digital property arrangement. Taboola has two primary compensation models for digital properties. The most common model is a revenue share model. In this model, Taboola agrees to pay a fixed percentage of the revenue that it generates from advertisements placed on the digital properties. The second model includes guarantees. Under this model, Taboola mostly pays a greater of a fixed percentage of the revenue generated and a committed guaranteed amount per thousand page views (“Minimum guarantee model”). Actual compensation is settled on a monthly basis. Expenses under both the revenue share model as well as the Minimum guarantee model are recorded as incurred, based on actual revenues generated by Taboola at the respective month. Other cost of revenue : Other cost of revenue primarily consists of data center and related costs, depreciation expense related to hardware supporting Taboola’s platform, amortization expense related to capitalized internal-use software and acquired intangibles, personnel costs, and allocated facilities costs. Personnel costs include salaries, bonuses, share-based compensation, and employee benefit costs, and are primarily attributable to the operations group, which supports the Company’s platform and clients.</t>
        </is>
      </c>
    </row>
    <row r="26">
      <c r="A26" s="4" t="inlineStr">
        <is>
          <t>Research and Development</t>
        </is>
      </c>
      <c r="B26" s="4" t="inlineStr">
        <is>
          <t>Research and Development Research and development expenses consist primarily of personnel costs, including salaries, bonuses, share-based compensation and employee benefits costs, allocated facilities costs, professional services and depreciation.</t>
        </is>
      </c>
    </row>
    <row r="27">
      <c r="A27" s="4" t="inlineStr">
        <is>
          <t>Warrants Liability</t>
        </is>
      </c>
      <c r="B27" s="4" t="inlineStr">
        <is>
          <t>Warrants Liability The Company evaluated the Public Warrants and Private Warrants (collectively: “Warrants”) in accordance with ASC 815-40, ‘‘Derivatives and Hedging— Contracts in Entity’s Own Equity’’, and concluded that a provision in the Warrants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in the consolidated balance sheets and measured at fair value at inception (on June 29, 2021, the date of the Business Combination) and at each reporting period in accordance with ASC 820, ‘‘Fair Value Measurement’’, with changes in fair value presented within finance income (expense), net in the consolidated statements of income (loss) in the period of change. The Private Warrants were classified as Level 3 at the initial measurement date due to the use of unobservable inputs. The key inputs into the Black-Scholes model for the Private Warrants as of December 31, 2024 and 2023, were as follows: Input December 31, 2024 2023 Risk-free interest rate 4.11 % — 4.12% 4.04 % — 4.28% Expected term (years) 0.75 — 1.49 1.75 — 2.5 Expected volatility 39.7 % — 76.5% 61.1 % — 63.9% Exercise price $11.50 $11.50 Underlying stock price $3.65 $4.33 The Company’s use of a Black-Scholes model required the use of subjective assumptions: • The risk-free interest rate assumption was interpolated based on constant maturity U.S. Treasury rates over a term commensurate with the expected term of the Private Warrants. • The expected term was based on the maturity of the Private Warrants of five years following June 29, 2021, the Business Combination date, and for certain Private Warrants the maturity was determined to be five years from the date of the October 1, 2020, ION initial public offering effective date. • The expected share volatility assumption was based on the implied volatility from a set of comparable publicly-traded companies as determined based on size and proximity, for the years ended December 31, 2023 and 2022 • For the year ended December 31, 2024, volatility is calculated as the standard deviation of continuously compounded returns for Taboola’s common stock, using a look back period commensurate with the remaining term of each respective warrant, with the exception of the Public Warrants for which the volatility is determined iteratively to calibrate to the traded price.</t>
        </is>
      </c>
    </row>
    <row r="28">
      <c r="A28" s="4" t="inlineStr">
        <is>
          <t>Share Based Compensation</t>
        </is>
      </c>
      <c r="B28" s="4" t="inlineStr">
        <is>
          <t>Share-Based Compensation Share-based compensation expense related to share-based awards is recognized based on the fair value of the awards granted and recognized as an expense over the requisite service period for share options and RSUs. The Company elects the straight-line recognition method for awards subject to graded vesting based only on a service condition and implements the accelerated method for awards that are subject to a performance condition. The compensation expense associated with performance based RSUs is adjusted based on the probability of achieving performance targets. Forfeitures are accounted for as they occur.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The fair value of each option award is estimated using the following assumptions: Year ended December 31, 2022 Volatility 66.0 % — 66.9% Risk-free interest rate 1.86 % — 3.78% Dividend yield 0 % — 0% Expected term (in years) 5.49 — 6.1 The Company did not grant options awards during the years ended December 31, 2024 and 2023. These assumptions and estimates were determined as follows: Fair Value of Ordinary Shares is determined by the closing price of the Company’s Ordinary shares as reported on the date of grant. The risk-free rate for the expected term of the options is based on the yields of the U.S. Treasury securities with maturities appropriate for the expected term of employee share option awards. The expected term represents the period that options are expected to be outstanding. The Company determines the expected term using the simplified method. The simplified method deems the term to be the average of the time-to-vesting and the contractual life of the options. Since the Company has a limited trading history of its Ordinary shares, the expected volatility is derived from the average historical share volatilities based on peer group public companies that the Company considers to be comparable to its own business over a period equivalent to the option’s expected term. The Company has never declared or paid any cash dividends and does not presently plan to pay cash dividends in the foreseeable future. As a result, an expected dividend yield of zero percent was used.</t>
        </is>
      </c>
    </row>
    <row r="29">
      <c r="A29" s="4" t="inlineStr">
        <is>
          <t>Income taxes</t>
        </is>
      </c>
      <c r="B29" s="4" t="inlineStr">
        <is>
          <t>Income taxes The Company is subject to income taxes in Israel, the U.S., and other foreign jurisdictions. These foreign jurisdictions may have different statutory rates than in Israel. Income taxes are accounted for in accordance with ASC 740, “Income Taxes”. Deferred tax assets and liabilities are recognized for the future tax consequences attributable to differences between the financial statements carrying amounts of existing assets and liabilities and their respective tax basis as well as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expected to be realized.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The Company classifies interest and penalties on income taxes (which includes uncertain tax positions) as taxes on income.</t>
        </is>
      </c>
    </row>
    <row r="30">
      <c r="A30" s="4" t="inlineStr">
        <is>
          <t>Loss Contingency</t>
        </is>
      </c>
      <c r="B30" s="4" t="inlineStr">
        <is>
          <t>Loss Contingency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may differ materially from the Company’s estimates. Legal costs associated with the proceedings are expensed as incurred.</t>
        </is>
      </c>
    </row>
    <row r="31">
      <c r="A31" s="4" t="inlineStr">
        <is>
          <t>Treasury Ordinary Shares</t>
        </is>
      </c>
      <c r="B31" s="4" t="inlineStr">
        <is>
          <t>Treasury Ordinary Shares The Company may repurchase its Ordinary shares and Non-voting Ordinary shares from time to time in the open market, or in other transactions, and holds such shares as treasury Ordinary shares. The Company presents the cost to repurchase treasury Ordinary shares as a separate component and as a reduction of shareholders’ equity. The Company may reissue treasury Ordinary shares from time to time for various corporate purposes, including in connection with compensatory awards.</t>
        </is>
      </c>
    </row>
    <row r="32">
      <c r="A32" s="4" t="inlineStr">
        <is>
          <t>Net income (loss) Per Share Attributable to Ordinary and Non-voting Ordinary Shareholders</t>
        </is>
      </c>
      <c r="B32" s="4" t="inlineStr">
        <is>
          <t>Net income (loss) Per Share Attributable to Ordinary and Non-voting Ordinary Shareholders The Company calculates basic net income (loss) per share by dividing the net income (loss) by the weighted-average number of Ordinary shares and Non-voting Ordinary shares outstanding during the period. Diluted net income (loss) per share is computed by giving effect to all potentially dilutive securities outstanding for the period. Diluted net loss per share was the same as basic net loss per share in periods when the effects of potentially dilutive securities were anti-dilutive.</t>
        </is>
      </c>
    </row>
    <row r="33">
      <c r="A33" s="4" t="inlineStr">
        <is>
          <t>Recently Issued Accounting Pronouncements and Recently adopted accounting pronouncements</t>
        </is>
      </c>
      <c r="B33" s="4" t="inlineStr">
        <is>
          <t>Recently Issued Accounting Pronouncements In December 2023, the FASB issued ASU 2023-09 “Income Taxes (Topics 740): Improvements to Income Tax Disclosures”, which expands the disclosure requirements for income taxes, primarily related to the rate reconciliation and income taxes paid. This ASU is effective for the fiscal years beginning after December 15, 2024. Early adoption permitted. The Company is currently evaluating the impact of this guidance on its consolidated financial statement and related disclosures and will adopt the guidance effective January 1, 2025.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Recently Adopted Accounting Pronouncements: In November 2023, the FASB issued ASU 2023-07, “Segment Reporting (Topic 280): Improvements to Reportable Segment Disclosures”, which expands the annual and interim disclosure requirements for public company reportable segments, primarily through enhanced information about the significant expenses. This ASU is effective for fiscal years beginning after December 15, 2023, and for interim periods within fiscal years beginning after December 15, 2024. The Company adopted this guidance in this Annual Report on Form 10-K in its Notes to Consolidated Financial Statements. The disclosures are included in Note 19 - “Segments and Geographic Information”. There was no impact to the Company’s consolidated balance sheets, consolidated statements of income (loss), consolidated statements of stockholders ’ equity or consolidate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t>
        </is>
      </c>
    </row>
    <row r="5">
      <c r="A5" s="4" t="inlineStr">
        <is>
          <t>Schedule of Estimated Useful Lives of Intangible Assets</t>
        </is>
      </c>
      <c r="B5" s="4" t="inlineStr">
        <is>
          <t>The estimated useful lives of the Company’s intangible assets are as follows: Years Merchant / Network affiliate relationships 4.5 Publisher relationships 4 Tradenames 2 – 3 Technology 4 – 5 Customer relationships 5 – 9</t>
        </is>
      </c>
    </row>
    <row r="6">
      <c r="A6" s="4" t="inlineStr">
        <is>
          <t>Schedule of Share-Based Payment Award, Stock Options, Valuation Assumptions</t>
        </is>
      </c>
      <c r="B6" s="4" t="inlineStr">
        <is>
          <t>The key inputs into the Black-Scholes model for the Private Warrants as of December 31, 2024 and 2023, were as follows: Input December 31, 2024 2023 Risk-free interest rate 4.11 % — 4.12% 4.04 % — 4.28% Expected term (years) 0.75 — 1.49 1.75 — 2.5 Expected volatility 39.7 % — 76.5% 61.1 % — 63.9% Exercise price $11.50 $11.50 Underlying stock price $3.65 $4.33 The fair value of each option award is estimated using the following assumptions: Year ended December 31, 2022 Volatility 66.0 % — 66.9% Risk-free interest rate 1.86 % — 3.78% Dividend yield 0 % — 0% Expected term (in years) 5.49 — 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presents for each reported period, the breakdown of cash and cash equivalents: December 31, 2024 2023 Cash $ 154,962 $ 99,811 Money market accounts and funds 70,692 72,510 Time deposits 929 3,787 Total Cash and cash equivalents $ 226,583 $ 176,1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assets and liabilities that were measured at fair value as of December 31, 2024 and 2023, by level within the fair value hierarchy: Fair Value Hierarchy Fair value measurements as of Description December 31, 2024 December 31, 2023 Assets: Cash equivalents: Money market accounts and funds Level 1 $ 70,692 $ 72,510 Short-term investments: Short-term deposits Level 2 $ 3,780 $ — Corporate debt securities Level 2 $ — $ 3,651 Commercial paper Level 2 $ — $ 2,074 Derivative instruments asset: Derivative instruments designated as cash flow hedging instruments Level 2 $ 468 $ 948 Liabilities: Warrants liability: Public Warrants Level 1 $ (3,302,613) $ (4,253) Private Warrants Level 3 $ (65,143) $ (1,876) Derivative instruments liability: Derivative instruments designated as cash flow hedging instruments Level 2 $ (50) $ — </t>
        </is>
      </c>
    </row>
    <row r="5">
      <c r="A5" s="4" t="inlineStr">
        <is>
          <t>Fair Value, Liabilities Measured on Recurring Basis, Unobservable Input Reconciliation</t>
        </is>
      </c>
      <c r="B5" s="4" t="inlineStr">
        <is>
          <t xml:space="preserve">The following table presents the changes in the fair value of Warrants liability: Private Public Total Input Warrants Warrants Warrants Fair value as of December 31, 2023 $ 1,876 $ 4,253 $ 6,129 Change from private to public holdings (130) 130 — Change in fair value (1,681) (1,080) (2,761) Fair value as of December 31, 2024 $ 65 $ 3,303 $ 3,3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is a summary of available-for-sale marketable securities as of December 31, 2023: December 31, 2023 Amortized cost Gross Unrealized Gains Gross Unrealized Losses Fair value Corporate debt securities $ 3,654 $ — $ (3) $ 3,651 Commercial paper 2,077 — (3) 2,074 Total $ 5,731 $ — $ (6) $ 5,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Trade receivables, net</t>
        </is>
      </c>
      <c r="B3" s="4" t="inlineStr">
        <is>
          <t>[1]</t>
        </is>
      </c>
      <c r="C3" s="7" t="n">
        <v>370110</v>
      </c>
      <c r="D3" s="7" t="n">
        <v>306307</v>
      </c>
    </row>
    <row r="4">
      <c r="A4" s="4" t="inlineStr">
        <is>
          <t>Trade receivables, allowance for credit loss, current</t>
        </is>
      </c>
      <c r="C4" s="6" t="n">
        <v>11815</v>
      </c>
      <c r="D4" s="6" t="n">
        <v>10207</v>
      </c>
    </row>
    <row r="5">
      <c r="A5" s="3" t="inlineStr">
        <is>
          <t>CURRENT LIABILITIES</t>
        </is>
      </c>
      <c r="C5" s="4" t="inlineStr">
        <is>
          <t xml:space="preserve"> </t>
        </is>
      </c>
      <c r="D5" s="4" t="inlineStr">
        <is>
          <t xml:space="preserve"> </t>
        </is>
      </c>
    </row>
    <row r="6">
      <c r="A6" s="4" t="inlineStr">
        <is>
          <t>Trade payables</t>
        </is>
      </c>
      <c r="B6" s="4" t="inlineStr">
        <is>
          <t>[2]</t>
        </is>
      </c>
      <c r="C6" s="7" t="n">
        <v>309229</v>
      </c>
      <c r="D6" s="7" t="n">
        <v>282012</v>
      </c>
    </row>
    <row r="7">
      <c r="A7" s="3" t="inlineStr">
        <is>
          <t>SHAREHOLDERS' EQUITY</t>
        </is>
      </c>
      <c r="C7" s="4" t="inlineStr">
        <is>
          <t xml:space="preserve"> </t>
        </is>
      </c>
      <c r="D7" s="4" t="inlineStr">
        <is>
          <t xml:space="preserve"> </t>
        </is>
      </c>
    </row>
    <row r="8">
      <c r="A8" s="4" t="inlineStr">
        <is>
          <t>Treasury stock, common (in shares)</t>
        </is>
      </c>
      <c r="C8" s="6" t="n">
        <v>33528361</v>
      </c>
      <c r="D8" s="6" t="n">
        <v>15240471</v>
      </c>
    </row>
    <row r="9">
      <c r="A9" s="4" t="inlineStr">
        <is>
          <t>Related Party</t>
        </is>
      </c>
      <c r="C9" s="4" t="inlineStr">
        <is>
          <t xml:space="preserve"> </t>
        </is>
      </c>
      <c r="D9" s="4" t="inlineStr">
        <is>
          <t xml:space="preserve"> </t>
        </is>
      </c>
    </row>
    <row r="10">
      <c r="A10" s="3" t="inlineStr">
        <is>
          <t>CURRENT ASSETS</t>
        </is>
      </c>
      <c r="C10" s="4" t="inlineStr">
        <is>
          <t xml:space="preserve"> </t>
        </is>
      </c>
      <c r="D10" s="4" t="inlineStr">
        <is>
          <t xml:space="preserve"> </t>
        </is>
      </c>
    </row>
    <row r="11">
      <c r="A11" s="4" t="inlineStr">
        <is>
          <t>Trade receivables, net</t>
        </is>
      </c>
      <c r="C11" s="7" t="n">
        <v>76677</v>
      </c>
      <c r="D11" s="7" t="n">
        <v>12297</v>
      </c>
    </row>
    <row r="12">
      <c r="A12" s="3" t="inlineStr">
        <is>
          <t>CURRENT LIABILITIES</t>
        </is>
      </c>
      <c r="C12" s="4" t="inlineStr">
        <is>
          <t xml:space="preserve"> </t>
        </is>
      </c>
      <c r="D12" s="4" t="inlineStr">
        <is>
          <t xml:space="preserve"> </t>
        </is>
      </c>
    </row>
    <row r="13">
      <c r="A13" s="4" t="inlineStr">
        <is>
          <t>Trade payables</t>
        </is>
      </c>
      <c r="C13" s="7" t="n">
        <v>68556</v>
      </c>
      <c r="D13" s="7" t="n">
        <v>38657</v>
      </c>
    </row>
    <row r="14">
      <c r="A14" s="4" t="inlineStr">
        <is>
          <t>Voting Ordinary shares</t>
        </is>
      </c>
      <c r="C14" s="4" t="inlineStr">
        <is>
          <t xml:space="preserve"> </t>
        </is>
      </c>
      <c r="D14" s="4" t="inlineStr">
        <is>
          <t xml:space="preserve"> </t>
        </is>
      </c>
    </row>
    <row r="15">
      <c r="A15" s="3" t="inlineStr">
        <is>
          <t>SHAREHOLDERS' EQUITY</t>
        </is>
      </c>
      <c r="C15" s="4" t="inlineStr">
        <is>
          <t xml:space="preserve"> </t>
        </is>
      </c>
      <c r="D15" s="4" t="inlineStr">
        <is>
          <t xml:space="preserve"> </t>
        </is>
      </c>
    </row>
    <row r="16">
      <c r="A16" s="4" t="inlineStr">
        <is>
          <t>Authorized share capital (in shares)</t>
        </is>
      </c>
      <c r="C16" s="6" t="n">
        <v>700000000</v>
      </c>
      <c r="D16" s="6" t="n">
        <v>700000000</v>
      </c>
    </row>
    <row r="17">
      <c r="A17" s="4" t="inlineStr">
        <is>
          <t>Common stock, shares issued (in shares)</t>
        </is>
      </c>
      <c r="C17" s="6" t="n">
        <v>325674930</v>
      </c>
      <c r="D17" s="6" t="n">
        <v>310911091</v>
      </c>
    </row>
    <row r="18">
      <c r="A18" s="4" t="inlineStr">
        <is>
          <t>Common stock, shares outstanding (in shares)</t>
        </is>
      </c>
      <c r="C18" s="6" t="n">
        <v>293134865</v>
      </c>
      <c r="D18" s="6" t="n">
        <v>295670620</v>
      </c>
    </row>
    <row r="19">
      <c r="A19" s="4" t="inlineStr">
        <is>
          <t>Treasury stock, common (in shares)</t>
        </is>
      </c>
      <c r="C19" s="6" t="n">
        <v>32540065</v>
      </c>
      <c r="D19" s="4" t="inlineStr">
        <is>
          <t xml:space="preserve"> </t>
        </is>
      </c>
    </row>
    <row r="20">
      <c r="A20" s="4" t="inlineStr">
        <is>
          <t>Non-voting Ordinary shares</t>
        </is>
      </c>
      <c r="C20" s="4" t="inlineStr">
        <is>
          <t xml:space="preserve"> </t>
        </is>
      </c>
      <c r="D20" s="4" t="inlineStr">
        <is>
          <t xml:space="preserve"> </t>
        </is>
      </c>
    </row>
    <row r="21">
      <c r="A21" s="3" t="inlineStr">
        <is>
          <t>SHAREHOLDERS' EQUITY</t>
        </is>
      </c>
      <c r="C21" s="4" t="inlineStr">
        <is>
          <t xml:space="preserve"> </t>
        </is>
      </c>
      <c r="D21" s="4" t="inlineStr">
        <is>
          <t xml:space="preserve"> </t>
        </is>
      </c>
    </row>
    <row r="22">
      <c r="A22" s="4" t="inlineStr">
        <is>
          <t>Authorized share capital (in shares)</t>
        </is>
      </c>
      <c r="C22" s="6" t="n">
        <v>46000000</v>
      </c>
      <c r="D22" s="6" t="n">
        <v>46000000</v>
      </c>
    </row>
    <row r="23">
      <c r="A23" s="4" t="inlineStr">
        <is>
          <t>Common stock, shares issued (in shares)</t>
        </is>
      </c>
      <c r="C23" s="6" t="n">
        <v>45198702</v>
      </c>
      <c r="D23" s="6" t="n">
        <v>45198702</v>
      </c>
    </row>
    <row r="24">
      <c r="A24" s="4" t="inlineStr">
        <is>
          <t>Common stock, shares outstanding (in shares)</t>
        </is>
      </c>
      <c r="C24" s="6" t="n">
        <v>44210406</v>
      </c>
      <c r="D24" s="6" t="n">
        <v>45198702</v>
      </c>
    </row>
    <row r="25">
      <c r="A25" s="4" t="inlineStr">
        <is>
          <t>Treasury stock, common (in shares)</t>
        </is>
      </c>
      <c r="C25" s="6" t="n">
        <v>988296</v>
      </c>
      <c r="D25" s="4" t="inlineStr">
        <is>
          <t xml:space="preserve"> </t>
        </is>
      </c>
    </row>
    <row r="26"/>
    <row r="27">
      <c r="A27" s="4" t="inlineStr">
        <is>
          <t>[1]Includes related party trade receivables of $76,677 and $12,297, as of December 31, 2024 and 2023, respectively.[2]Includes related party trade payables of $68,556 and $38,657, as of December 31, 2024 December 31, 2023, respectively.</t>
        </is>
      </c>
    </row>
  </sheetData>
  <mergeCells count="3">
    <mergeCell ref="A1:B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Company records all cash flow hedging instruments on the consolidated balance sheets at fair value. The fair values of outstanding derivative instruments designated as cash flow hedging instruments were as follows: December 31, 2024 2023 Prepaid expenses and other current assets $ 468 $ 948 Accrued expenses and other current liabilities $ 50 $ — </t>
        </is>
      </c>
    </row>
    <row r="5">
      <c r="A5" s="4" t="inlineStr">
        <is>
          <t>Schedule of Derivative Instruments, Gain (Loss)</t>
        </is>
      </c>
      <c r="B5" s="4" t="inlineStr">
        <is>
          <t>The effect of foreign currency contracts designated as cash flow hedge on the consolidated statements of income (loss), for the years ended December 31, 2024, 2023 and 2022, were as follows: Year ended December 31, 2024 2023 2022 Cost of revenues $ 18 $ (155) $ (450) Research and development 199 (1,619) (3,244) Sales and marketing 50 (305) (620) General and administrative 40 (296) (538) Total gains (losses) recognized in the consolidated statements of loss, net $ 307 $ (2,375) $ (4,852)</t>
        </is>
      </c>
    </row>
    <row r="6">
      <c r="A6" s="4" t="inlineStr">
        <is>
          <t>Schedule of Derivative Instruments, Effect on Other Comprehensive Income (Loss)</t>
        </is>
      </c>
      <c r="B6" s="4" t="inlineStr">
        <is>
          <t>The changes in unrealized gains (losses) on the Company’s derivative instruments recorded in accumulated other comprehensive income (loss) were as follows: Year ended December 31, 2024 2023 2022 Unrealized losses on derivative instruments, beginning of period $ 948 $ (313) $ — Changes in fair value of derivative instruments (223) (1,114) (5,165) Reclassification of gains (losses) recognized in the consolidated statements of income (loss) from accumulated other comprehensive income (loss) (307) 2,375 4,852 Unrealized gains (losses) on derivative instruments, end of period $ 418 $ 948 $ (3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Year ended December 31, 2024 2023 Prepaid expenses $ 38,185 $ 48,878 Government institutions 11,836 10,691 Derivative instruments 468 948 Other current asset 4,839 9,348 Total prepaid expenses and other current assets $ 55,328 $ 69,8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by Type [Abstract]</t>
        </is>
      </c>
      <c r="B3" s="4" t="inlineStr">
        <is>
          <t xml:space="preserve"> </t>
        </is>
      </c>
    </row>
    <row r="4">
      <c r="A4" s="4" t="inlineStr">
        <is>
          <t>Schedule of Property and Equipment, Net</t>
        </is>
      </c>
      <c r="B4" s="4" t="inlineStr">
        <is>
          <t xml:space="preserve">Property and equipment, net consist of the following: December 31, 2024 2023 Computer and equipment and software $ 210,927 $ 192,555 Internal-use software 72,024 62,864 Leasehold improvements 18,790 18,926 Office furniture and equipment 3,821 3,679 Property and equipment, gross 305,563 278,024 Less accumulated depreciation (236,175) (205,869) Property and equipment, net $ 69,388 $ 72,1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inite-Lived Intangible Assets, Net</t>
        </is>
      </c>
      <c r="B4" s="4" t="inlineStr">
        <is>
          <t xml:space="preserve">Definite-lived intangible assets, net consist of the following: Gross Fair Accumulated Net Book December 31, 2024 Value Amortization Value Merchant/Network affiliate relationships $ 146,547 $ (108,558) $ 37,989 Technology 74,193 (55,039) 19,154 Publisher relationships 42,934 (35,778) 7,156 Tradenames 24,097 (24,097) — Customer relationship 13,473 (12,705) 768 Total $ 301,244 $ (236,177) $ 65,067 Gross Fair Accumulated Net Book December 31, 2023 Value Amortization Value Merchant/Network affiliate relationships $ 146,547 $ (75,987) $ 70,560 Technology 74,193 (43,535) 30,658 Publisher relationships 42,933 (25,044) 17,889 Tradenames 24,097 (18,739) 5,358 Customer relationship 13,146 (12,353) 793 Total $ 300,916 $ (175,658) $ 125,258 </t>
        </is>
      </c>
    </row>
    <row r="5">
      <c r="A5" s="4" t="inlineStr">
        <is>
          <t>Schedule of Finite-Lived Intangible Assets, Future Amortization Expense</t>
        </is>
      </c>
      <c r="B5" s="4" t="inlineStr">
        <is>
          <t xml:space="preserve">The estimated future amortization expense of definite-lived intangible assets as of December 31, 2024, is as follows: Year Ending December 31, 2025 $ 51,407 2026 13,291 2027 135 Thereafter 234 Total $ 65,0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December 31, 2024 2023 Employees and related benefits $ 51,543 $ 42,976 Accrued expenses 30,740 20,782 Government authorities 32,252 19,038 Advances from customers 10,599 15,008 Accrued vacation pay 14,276 12,659 Derivative instruments 50 — Other 15,012 8,226 Total accrued expenses and other current liabilities $ 154,472 $ 118,6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following table presents supplemental information related to the operating leases: December 31, 2024 2023 Weighted average remaining operating lease term in years 3.6 4.3 Weighted average discount rate of operating leases 5.52 % 5.45 % The components of lease expense related to leases for the years ended December 31, 2024, 2023 and 2022, were as follows: Year ended December 31, 2024 2023 2022 Components of lease expense: Operating lease cost $ 23,499 $ 20,286 $ 18,218 Short-term lease cost and variable lease cost 1,190 2,462 1,735 Sublease income — (167) (447)</t>
        </is>
      </c>
    </row>
    <row r="5">
      <c r="A5" s="4" t="inlineStr">
        <is>
          <t>Schedule of Operating Lease Maturity</t>
        </is>
      </c>
      <c r="B5" s="4" t="inlineStr">
        <is>
          <t xml:space="preserve">Maturities of lease liabilities as of December 31, 2024, were as follows: Year Ending December 31, Amount 2025 $ 24,069 2026 19,609 2027 12,593 2028 6,679 2029 3,736 Thereafter 5,428 Total undiscounted lease payments $ 72,114 Less: imputed interest (7,672) Present value of lease liabilities $ 64,4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 (Tables)</t>
        </is>
      </c>
      <c r="B1" s="2" t="inlineStr">
        <is>
          <t>12 Months Ended</t>
        </is>
      </c>
    </row>
    <row r="2">
      <c r="B2" s="2" t="inlineStr">
        <is>
          <t>Dec. 31, 2024</t>
        </is>
      </c>
    </row>
    <row r="3">
      <c r="A3" s="3" t="inlineStr">
        <is>
          <t>SHAREHOLDERS' EQUITY AND SHARE INCENTIVE PLANS [Abstract]</t>
        </is>
      </c>
      <c r="B3" s="4" t="inlineStr">
        <is>
          <t xml:space="preserve"> </t>
        </is>
      </c>
    </row>
    <row r="4">
      <c r="A4" s="4" t="inlineStr">
        <is>
          <t>Share Option Activity</t>
        </is>
      </c>
      <c r="B4" s="4" t="inlineStr">
        <is>
          <t xml:space="preserve">The following is a summary of share option activity and related information for the year ended December 31, 2024 (including employees, directors, officers and consultants of the Company): Outstanding Share Options Weighted Average Exercise Price Weighted Average Remaining Contractual Life (Years) Aggregate Intrinsic Value Balance as of December 31, 2023 29,291,285 $ 3.35 5.27 $ 57,118 Exercised (3,551,720) 2.15 $ 6,630 Forfeited (582,434) 4.35 Balance as of December 31, 2024 25,157,131 $ 3.50 4.74 $ 36,594 Exercisable as of December 31, 2024 23,047,530 $ 3.23 4.59 $ 34,949 </t>
        </is>
      </c>
    </row>
    <row r="5">
      <c r="A5" s="4" t="inlineStr">
        <is>
          <t>Schedule of Nonvested Restricted Stock Units Activity</t>
        </is>
      </c>
      <c r="B5" s="4" t="inlineStr">
        <is>
          <t>The following is a summary of the RSU activity and related information for the year ended December 31, 2024 : Outstanding Restricted Shares Units Weighted Average Grant Date Fair Value Balance as of December 31, 2023 23,479,308 $ 0.01 Granted 14,252,783 4.60 Vested (1) (10,049,326) 5.33 Forfeited (2,242,154) 4.75 Balance as of December 31, 2024 25,440,611 $ — (1) A portion of the shares that vested were netted out to satisfy the tax obligations of the recipients. During the year ended December 31, 2024, a total of 810,179 RSUs were canceled to satisfy tax obligations, resulting in net issuance of 810,184 Ordinary shares.</t>
        </is>
      </c>
    </row>
    <row r="6">
      <c r="A6" s="4" t="inlineStr">
        <is>
          <t>Schedule of Share-Based Payment Arrangement, Cost by Plan</t>
        </is>
      </c>
      <c r="B6" s="4" t="inlineStr">
        <is>
          <t xml:space="preserve">The total share-based compensation expense related to all of the Company’s share-based awards recognized for the years ended December 31, 2024, 2023 and 2022, were comprised as follows: Year ended December 31, 2024 2023 2022 Cost of revenues $ 3,853 $ 3,924 $ 3,092 Research and development 26,149 24,471 26,433 Sales and marketing 17,846 16,397 22,615 General and administrative 19,250 19,539 22,781 Total share-based compensation expense $ 67,098 $ 64,331 $ 74,9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t>
        </is>
      </c>
      <c r="B4" s="4" t="inlineStr">
        <is>
          <t>The components of the income (loss) before taxes were as follows: Year ended December 31, 2024 2023 2022 Israel $ 7,200 $ (65,764) $ (24,819) Foreign 6,737 (10,777) 20,367 Total $ 13,937 $ (76,541) $ (4,452)</t>
        </is>
      </c>
    </row>
    <row r="5">
      <c r="A5" s="4" t="inlineStr">
        <is>
          <t>Schedule of Components of Income Tax Expense (Benefit)</t>
        </is>
      </c>
      <c r="B5" s="4" t="inlineStr">
        <is>
          <t xml:space="preserve">Taxes on income (tax benefit) are comprised as follows: Year ended December 31, 2024 2023 2022 Current : Israel $ 1,001 $ 1,363 $ 15 Foreign 26,014 19,632 23,332 Total current income tax expense 27,015 20,995 23,347 Deferred: Israel — — 1,388 Foreign (9,318) (15,496) (17,212) Total deferred income tax (benefit) expense (9,318) (15,496) (15,824) Total tax on income (tax benefit) $ 17,697 $ 5,499 $ 7,523 </t>
        </is>
      </c>
    </row>
    <row r="6">
      <c r="A6" s="4" t="inlineStr">
        <is>
          <t>Schedule of Effective Income Tax Rate Reconciliation</t>
        </is>
      </c>
      <c r="B6" s="4" t="inlineStr">
        <is>
          <t>A reconciliation of the Company’s theoretical income tax expense to actual income tax expense is as follows: Year ended December 31, 2024 2023 2022 Income (loss) before taxes on income, as reported in the consolidated statements of income (loss) $ 13,937 $ (76,541) $ (4,452) Statutory tax rate in Israel 23 % 23 % 23 % Preferred Technology Enterprise benefits (6) % (9) % (61) % Permanent difference - nondeductible expenses 50 % (9) % 86 % Change in valuation allowance 10 % (11) % (109) % Income taxes at a rate other than the Israel statutory tax rate 26 % (2) % (164) % Prior years taxes 5 % 2 % 35 % Uncertain tax position 15 % (6) % (10) % Other 4 % 5 % 31 % Effective tax rate 127 % (7) % (169) %</t>
        </is>
      </c>
    </row>
    <row r="7">
      <c r="A7" s="4" t="inlineStr">
        <is>
          <t>Schedule of Deferred Tax Assets and Liabilities</t>
        </is>
      </c>
      <c r="B7" s="4" t="inlineStr">
        <is>
          <t>Deferred taxes reflect the net tax effects of temporary differences between the carrying amounts of assets and liabilities for financial reporting purposes and the amounts used for income tax purposes. As of December 31, 2024, and 2023 , the deferred tax assets and liabilities presented in the balance sheet are comprised as follow: Year ended December 31, 2024 2023 Deferred tax liabilities $ (5,497) $ (14,815) As of December 31, 2024, and 2023 the Company’s deferred taxes were in respect of the following: Year ended December 31, 2024 2023 Carry forward tax losses $ 3,196 $ 8,227 Research and development 3,410 3,111 Operating lease liability 13,064 14,225 Reserves and Allowances 5,938 6,146 Share-based compensation expenses 11,787 10,408 Tax credit carry forward 10,094 9,657 Issuance and Transaction expenses 335 533 Intangibles assets, net 1,358 1,643 Interest expense carried forward 2,423 2,735 Other 534 347 Deferred tax assets before valuation allowance 52,139 57,032 Valuation allowance (26,179) (24,781) Deferred tax asset 25,960 32,251 Intangibles assets, net (16,772) (31,208) Property and equipment, net (1,617) (2,031) Capitalized research and development (1,374) (966) Operating lease right-of-use assets (11,682) (12,368) Other (12) (493) Deferred tax liabilities (31,457) (47,066) Deferred tax liabilities, net $ (5,497) $ (14,815)</t>
        </is>
      </c>
    </row>
    <row r="8">
      <c r="A8" s="4" t="inlineStr">
        <is>
          <t>Schedule of Unrecognized Tax Benefits Roll Forward</t>
        </is>
      </c>
      <c r="B8" s="4" t="inlineStr">
        <is>
          <t xml:space="preserve">A reconciliation of the beginning and ending balance of total unrecognized tax positions is as follows: Year ended December 31, 2024 2023 Unrecognized tax position, beginning of year $ 8,216 $ 3,537 Increases related to current years’ tax positions 1,712 1,727 Increase related to prior years' tax positions (1) 544 3,382 Decreases due to lapses of statutes of limitations (181) (430) Unrecognized tax position, end of year $ 10,291 $ 8,2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table represents total revenue by geographic area based on the Advertisers’ billing address: Year ended December 31, 2024 2023 2022 Israel $ 108,213 $ 144,048 $ 189,956 United States 837,918 564,603 519,463 United Kingdom 72,546 78,080 72,697 Germany 144,546 132,041 123,485 Rest of the World 602,998 520,913 495,549 Total $ 1,766,220 $ 1,439,685 $ 1,401,150 </t>
        </is>
      </c>
    </row>
    <row r="5">
      <c r="A5" s="4" t="inlineStr">
        <is>
          <t>Schedule of Long-Lived Assets, Net by Geographic Area</t>
        </is>
      </c>
      <c r="B5" s="4" t="inlineStr">
        <is>
          <t>The following table represents the Company’s long-lived assets (1), net by geographic area: Year ended December 31, 2024 2023 Israel $ 67,867 $ 73,951 United States 39,390 44,921 United Kindom 5,024 6,290 Rest of the world 16,103 8,739 Total $ 128,385 $ 133,901 (1) Long-lived assets are comprised of property and equipment, net and operating lease right-of-use assets</t>
        </is>
      </c>
    </row>
    <row r="6">
      <c r="A6" s="4" t="inlineStr">
        <is>
          <t>Schedule of Intangible Assets and Goodwill</t>
        </is>
      </c>
      <c r="B6" s="4" t="inlineStr">
        <is>
          <t xml:space="preserve">The following table represents the Company’s definite long-lived intangible assets and goodwill, classified by the location of the controlling statutory company: Year ended December 31, 2024 2023 Israel $ 21,692 $ 22,066 United States $ 594,799 654,741 Rest of the world $ 4,507 4,382 Total $ 620,998 $ 681,1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AND NON-VOTING ORDINARY SHARE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 xml:space="preserve">Year Ended December 31, 2024 2023 2022 Ordinary Non-voting Ordinary Non-voting Ordinary shares Non-voting shares Ordinary shares Ordinary Ordinary shares shares shares Numerator: Net loss attributable to Ordinary shareholders, basic and diluted $ (3,271) $ (489) $ (71,833) $ (10,207) $ (11,975) $ — Denominator: Weighted-average shares used in computing net loss per share attributable to Ordinary shareholders, basic and diluted 298,769,457 44,619,451 303,282,558 43,093,556 254,284,781 — Net loss per share attributable to Ordinary and Non-voting Ordinary shareholders, basic and diluted $ (0.01) $ (0.01) $ (0.24) $ (0.24) $ (0.05) $ — </t>
        </is>
      </c>
    </row>
    <row r="5">
      <c r="A5" s="4" t="inlineStr">
        <is>
          <t>Schedule of Antidilutive Securities Excluded from Computation of Earnings Per Share</t>
        </is>
      </c>
      <c r="B5" s="4" t="inlineStr">
        <is>
          <t xml:space="preserve">The potential number of Ordinary shares that were excluded from the computation of diluted net loss per share attributable to Ordinary shareholders for the periods presented because including them would have been anti-dilutive is as follows: Year ended December 31, 2024 2023 2022 RSUs 20,209,991 25,554,224 18,063,802 Outstanding share options 11,812,628 27,397,556 30,284,408 Warrants 12,349,990 12,349,990 12,349,990 Issuable Ordinary shares related to business combination under holdback arrangement 484,500 1,647,292 2,380,736 Total 44,857,109 66,949,062 63,078,9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7" t="n">
        <v>1766220</v>
      </c>
      <c r="D4" s="7" t="n">
        <v>1439685</v>
      </c>
      <c r="E4" s="7" t="n">
        <v>1401150</v>
      </c>
    </row>
    <row r="5">
      <c r="A5" s="3" t="inlineStr">
        <is>
          <t>Cost of revenues:</t>
        </is>
      </c>
      <c r="C5" s="4" t="inlineStr">
        <is>
          <t xml:space="preserve"> </t>
        </is>
      </c>
      <c r="D5" s="4" t="inlineStr">
        <is>
          <t xml:space="preserve"> </t>
        </is>
      </c>
      <c r="E5" s="4" t="inlineStr">
        <is>
          <t xml:space="preserve"> </t>
        </is>
      </c>
    </row>
    <row r="6">
      <c r="A6" s="4" t="inlineStr">
        <is>
          <t>Traffic acquisition cost</t>
        </is>
      </c>
      <c r="B6" s="4" t="inlineStr">
        <is>
          <t>[2]</t>
        </is>
      </c>
      <c r="C6" s="6" t="n">
        <v>1101556</v>
      </c>
      <c r="D6" s="6" t="n">
        <v>903866</v>
      </c>
      <c r="E6" s="6" t="n">
        <v>831508</v>
      </c>
    </row>
    <row r="7">
      <c r="A7" s="4" t="inlineStr">
        <is>
          <t>Other cost of revenues</t>
        </is>
      </c>
      <c r="C7" s="6" t="n">
        <v>130446</v>
      </c>
      <c r="D7" s="6" t="n">
        <v>110261</v>
      </c>
      <c r="E7" s="6" t="n">
        <v>105389</v>
      </c>
    </row>
    <row r="8">
      <c r="A8" s="4" t="inlineStr">
        <is>
          <t>Total cost of revenues</t>
        </is>
      </c>
      <c r="C8" s="6" t="n">
        <v>1232002</v>
      </c>
      <c r="D8" s="6" t="n">
        <v>1014127</v>
      </c>
      <c r="E8" s="6" t="n">
        <v>936897</v>
      </c>
    </row>
    <row r="9">
      <c r="A9" s="4" t="inlineStr">
        <is>
          <t>Gross profit</t>
        </is>
      </c>
      <c r="C9" s="6" t="n">
        <v>534218</v>
      </c>
      <c r="D9" s="6" t="n">
        <v>425558</v>
      </c>
      <c r="E9" s="6" t="n">
        <v>464253</v>
      </c>
    </row>
    <row r="10">
      <c r="A10" s="3" t="inlineStr">
        <is>
          <t>Operating expenses:</t>
        </is>
      </c>
      <c r="C10" s="4" t="inlineStr">
        <is>
          <t xml:space="preserve"> </t>
        </is>
      </c>
      <c r="D10" s="4" t="inlineStr">
        <is>
          <t xml:space="preserve"> </t>
        </is>
      </c>
      <c r="E10" s="4" t="inlineStr">
        <is>
          <t xml:space="preserve"> </t>
        </is>
      </c>
    </row>
    <row r="11">
      <c r="A11" s="4" t="inlineStr">
        <is>
          <t>Research and development</t>
        </is>
      </c>
      <c r="C11" s="6" t="n">
        <v>142438</v>
      </c>
      <c r="D11" s="6" t="n">
        <v>136255</v>
      </c>
      <c r="E11" s="6" t="n">
        <v>129276</v>
      </c>
    </row>
    <row r="12">
      <c r="A12" s="4" t="inlineStr">
        <is>
          <t>Sales and marketing</t>
        </is>
      </c>
      <c r="C12" s="6" t="n">
        <v>268526</v>
      </c>
      <c r="D12" s="6" t="n">
        <v>246342</v>
      </c>
      <c r="E12" s="6" t="n">
        <v>246803</v>
      </c>
    </row>
    <row r="13">
      <c r="A13" s="4" t="inlineStr">
        <is>
          <t>General and administrative</t>
        </is>
      </c>
      <c r="C13" s="6" t="n">
        <v>97337</v>
      </c>
      <c r="D13" s="6" t="n">
        <v>106698</v>
      </c>
      <c r="E13" s="6" t="n">
        <v>101839</v>
      </c>
    </row>
    <row r="14">
      <c r="A14" s="4" t="inlineStr">
        <is>
          <t>Total operating expenses</t>
        </is>
      </c>
      <c r="C14" s="6" t="n">
        <v>508301</v>
      </c>
      <c r="D14" s="6" t="n">
        <v>489295</v>
      </c>
      <c r="E14" s="6" t="n">
        <v>477918</v>
      </c>
    </row>
    <row r="15">
      <c r="A15" s="4" t="inlineStr">
        <is>
          <t>Operating income (loss)</t>
        </is>
      </c>
      <c r="C15" s="6" t="n">
        <v>25917</v>
      </c>
      <c r="D15" s="6" t="n">
        <v>-63737</v>
      </c>
      <c r="E15" s="6" t="n">
        <v>-13665</v>
      </c>
    </row>
    <row r="16">
      <c r="A16" s="4" t="inlineStr">
        <is>
          <t>Finance income (expenses), net</t>
        </is>
      </c>
      <c r="C16" s="6" t="n">
        <v>-11980</v>
      </c>
      <c r="D16" s="6" t="n">
        <v>-12804</v>
      </c>
      <c r="E16" s="6" t="n">
        <v>9213</v>
      </c>
    </row>
    <row r="17">
      <c r="A17" s="4" t="inlineStr">
        <is>
          <t>Income (loss) before income taxes expenses</t>
        </is>
      </c>
      <c r="C17" s="6" t="n">
        <v>13937</v>
      </c>
      <c r="D17" s="6" t="n">
        <v>-76541</v>
      </c>
      <c r="E17" s="6" t="n">
        <v>-4452</v>
      </c>
    </row>
    <row r="18">
      <c r="A18" s="4" t="inlineStr">
        <is>
          <t>Income tax expenses</t>
        </is>
      </c>
      <c r="C18" s="6" t="n">
        <v>-17697</v>
      </c>
      <c r="D18" s="6" t="n">
        <v>-5499</v>
      </c>
      <c r="E18" s="6" t="n">
        <v>-7523</v>
      </c>
    </row>
    <row r="19">
      <c r="A19" s="4" t="inlineStr">
        <is>
          <t>Net loss</t>
        </is>
      </c>
      <c r="C19" s="6" t="n">
        <v>-3760</v>
      </c>
      <c r="D19" s="6" t="n">
        <v>-82040</v>
      </c>
      <c r="E19" s="6" t="n">
        <v>-11975</v>
      </c>
    </row>
    <row r="20">
      <c r="A20" s="4" t="inlineStr">
        <is>
          <t>Net loss attributable to Ordinary and Non-voting Ordinary shares</t>
        </is>
      </c>
      <c r="C20" s="7" t="n">
        <v>-3760</v>
      </c>
      <c r="D20" s="7" t="n">
        <v>-82040</v>
      </c>
      <c r="E20" s="7" t="n">
        <v>-11975</v>
      </c>
    </row>
    <row r="21">
      <c r="A21" s="4" t="inlineStr">
        <is>
          <t>Net loss per share attributable to Ordinary and Non-voting Ordinary shareholders, basic (in dollars per share)</t>
        </is>
      </c>
      <c r="C21" s="8" t="n">
        <v>-0.01</v>
      </c>
      <c r="D21" s="8" t="n">
        <v>-0.24</v>
      </c>
      <c r="E21" s="8" t="n">
        <v>-0.05</v>
      </c>
    </row>
    <row r="22">
      <c r="A22" s="4" t="inlineStr">
        <is>
          <t>Net loss per share attributable to Ordinary and Non-voting Ordinary shareholders, diluted (in dollars per share)</t>
        </is>
      </c>
      <c r="C22" s="8" t="n">
        <v>-0.01</v>
      </c>
      <c r="D22" s="8" t="n">
        <v>-0.24</v>
      </c>
      <c r="E22" s="8" t="n">
        <v>-0.05</v>
      </c>
    </row>
    <row r="23"/>
    <row r="24">
      <c r="A24" s="4" t="inlineStr">
        <is>
          <t>[1]Includes revenues from related party of $233,640 and $40,902, for the year ended December 31, 2024  and 2023, respectively.[2]Includes traffic acquisition cost to related party of $275,539 and $45,183, for the year ended December 31, 2024  and 2023, respectively.</t>
        </is>
      </c>
    </row>
  </sheetData>
  <mergeCells count="4">
    <mergeCell ref="A1:B2"/>
    <mergeCell ref="C1:E1"/>
    <mergeCell ref="A23:D23"/>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ENERAL (Details) - USD ($)</t>
        </is>
      </c>
      <c r="C1" s="2" t="inlineStr">
        <is>
          <t>1 Months Ended</t>
        </is>
      </c>
      <c r="E1" s="2" t="inlineStr">
        <is>
          <t>12 Months Ended</t>
        </is>
      </c>
    </row>
    <row r="2">
      <c r="B2" s="2" t="inlineStr">
        <is>
          <t>Jan. 17, 2023</t>
        </is>
      </c>
      <c r="C2" s="2" t="inlineStr">
        <is>
          <t>Jan. 31, 2023</t>
        </is>
      </c>
      <c r="D2" s="2" t="inlineStr">
        <is>
          <t>Nov. 30, 2022</t>
        </is>
      </c>
      <c r="E2" s="2" t="inlineStr">
        <is>
          <t>Dec. 31, 2024</t>
        </is>
      </c>
      <c r="F2" s="2" t="inlineStr">
        <is>
          <t>Dec. 31, 2023</t>
        </is>
      </c>
      <c r="G2" s="2" t="inlineStr">
        <is>
          <t>Dec. 30, 2022</t>
        </is>
      </c>
    </row>
    <row r="3">
      <c r="A3" s="3" t="inlineStr">
        <is>
          <t>Shares Granted or Issued,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commercial agreement</t>
        </is>
      </c>
      <c r="B4" s="4" t="inlineStr">
        <is>
          <t xml:space="preserve"> </t>
        </is>
      </c>
      <c r="C4" s="4" t="inlineStr">
        <is>
          <t xml:space="preserve"> </t>
        </is>
      </c>
      <c r="D4" s="4" t="inlineStr">
        <is>
          <t>30 years</t>
        </is>
      </c>
      <c r="E4" s="4" t="inlineStr">
        <is>
          <t xml:space="preserve"> </t>
        </is>
      </c>
      <c r="F4" s="4" t="inlineStr">
        <is>
          <t xml:space="preserve"> </t>
        </is>
      </c>
      <c r="G4" s="4" t="inlineStr">
        <is>
          <t xml:space="preserve"> </t>
        </is>
      </c>
    </row>
    <row r="5">
      <c r="A5" s="4" t="inlineStr">
        <is>
          <t>Authorized share capital (in shares)</t>
        </is>
      </c>
      <c r="B5" s="4" t="inlineStr">
        <is>
          <t xml:space="preserve"> </t>
        </is>
      </c>
      <c r="C5" s="4" t="inlineStr">
        <is>
          <t xml:space="preserve"> </t>
        </is>
      </c>
      <c r="D5" s="4" t="inlineStr">
        <is>
          <t xml:space="preserve"> </t>
        </is>
      </c>
      <c r="E5" s="4" t="inlineStr">
        <is>
          <t xml:space="preserve"> </t>
        </is>
      </c>
      <c r="F5" s="4" t="inlineStr">
        <is>
          <t xml:space="preserve"> </t>
        </is>
      </c>
      <c r="G5" s="6" t="n">
        <v>46000000</v>
      </c>
    </row>
    <row r="6">
      <c r="A6" s="4" t="inlineStr">
        <is>
          <t>Shares issued, price per share (in dollars per share)</t>
        </is>
      </c>
      <c r="B6" s="8" t="n">
        <v>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hares issued</t>
        </is>
      </c>
      <c r="B7" s="7" t="n">
        <v>288063000</v>
      </c>
      <c r="C7" s="4" t="inlineStr">
        <is>
          <t xml:space="preserve"> </t>
        </is>
      </c>
      <c r="D7" s="4" t="inlineStr">
        <is>
          <t xml:space="preserve"> </t>
        </is>
      </c>
      <c r="E7" s="4" t="inlineStr">
        <is>
          <t xml:space="preserve"> </t>
        </is>
      </c>
      <c r="F7" s="7" t="n">
        <v>288063000</v>
      </c>
      <c r="G7" s="4" t="inlineStr">
        <is>
          <t xml:space="preserve"> </t>
        </is>
      </c>
    </row>
    <row r="8">
      <c r="A8" s="4" t="inlineStr">
        <is>
          <t>Amortization period</t>
        </is>
      </c>
      <c r="B8" s="4" t="inlineStr">
        <is>
          <t>18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agreement assets, amortization expense</t>
        </is>
      </c>
      <c r="B9" s="4" t="inlineStr">
        <is>
          <t xml:space="preserve"> </t>
        </is>
      </c>
      <c r="C9" s="4" t="inlineStr">
        <is>
          <t xml:space="preserve"> </t>
        </is>
      </c>
      <c r="D9" s="4" t="inlineStr">
        <is>
          <t xml:space="preserve"> </t>
        </is>
      </c>
      <c r="E9" s="7" t="n">
        <v>2832000</v>
      </c>
      <c r="F9" s="7" t="n">
        <v>0</v>
      </c>
      <c r="G9" s="4" t="inlineStr">
        <is>
          <t xml:space="preserve"> </t>
        </is>
      </c>
    </row>
    <row r="10">
      <c r="A10" s="4" t="inlineStr">
        <is>
          <t>Non-voting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s Granted or Issued, Share-Based Payment Arrang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share capital (in shares)</t>
        </is>
      </c>
      <c r="B12" s="4" t="inlineStr">
        <is>
          <t xml:space="preserve"> </t>
        </is>
      </c>
      <c r="C12" s="4" t="inlineStr">
        <is>
          <t xml:space="preserve"> </t>
        </is>
      </c>
      <c r="D12" s="4" t="inlineStr">
        <is>
          <t xml:space="preserve"> </t>
        </is>
      </c>
      <c r="E12" s="6" t="n">
        <v>46000000</v>
      </c>
      <c r="F12" s="6" t="n">
        <v>46000000</v>
      </c>
      <c r="G12" s="6" t="n">
        <v>46000000</v>
      </c>
    </row>
    <row r="13">
      <c r="A13" s="4" t="inlineStr">
        <is>
          <t>Stock issuance expense</t>
        </is>
      </c>
      <c r="B13" s="7" t="n">
        <v>138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s Granted or Issued, Share-Based Payment Arrang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hares (in shares)</t>
        </is>
      </c>
      <c r="B16" s="6" t="n">
        <v>395256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 Non-voting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s Granted or Issued, Share-Based Payment Arrang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 (in shares)</t>
        </is>
      </c>
      <c r="B19" s="6" t="n">
        <v>45198702</v>
      </c>
      <c r="C19" s="6" t="n">
        <v>45198702</v>
      </c>
      <c r="D19" s="4" t="inlineStr">
        <is>
          <t xml:space="preserve"> </t>
        </is>
      </c>
      <c r="E19" s="4" t="inlineStr">
        <is>
          <t xml:space="preserve"> </t>
        </is>
      </c>
      <c r="F19" s="6" t="n">
        <v>45198702</v>
      </c>
      <c r="G1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4</t>
        </is>
      </c>
    </row>
    <row r="2">
      <c r="A2" s="4" t="inlineStr">
        <is>
          <t>Computer equipment and software | Minimum</t>
        </is>
      </c>
      <c r="B2" s="4" t="inlineStr">
        <is>
          <t xml:space="preserve"> </t>
        </is>
      </c>
    </row>
    <row r="3">
      <c r="A3" s="3" t="inlineStr">
        <is>
          <t>Property and Equipment [Abstract]</t>
        </is>
      </c>
      <c r="B3" s="4" t="inlineStr">
        <is>
          <t xml:space="preserve"> </t>
        </is>
      </c>
    </row>
    <row r="4">
      <c r="A4" s="4" t="inlineStr">
        <is>
          <t>Property and equipment of estimated useful life</t>
        </is>
      </c>
      <c r="B4" s="4" t="inlineStr">
        <is>
          <t>3 years</t>
        </is>
      </c>
    </row>
    <row r="5">
      <c r="A5" s="4" t="inlineStr">
        <is>
          <t>Computer equipment and software | Maximum</t>
        </is>
      </c>
      <c r="B5" s="4" t="inlineStr">
        <is>
          <t xml:space="preserve"> </t>
        </is>
      </c>
    </row>
    <row r="6">
      <c r="A6" s="3" t="inlineStr">
        <is>
          <t>Property and Equipment [Abstract]</t>
        </is>
      </c>
      <c r="B6" s="4" t="inlineStr">
        <is>
          <t xml:space="preserve"> </t>
        </is>
      </c>
    </row>
    <row r="7">
      <c r="A7" s="4" t="inlineStr">
        <is>
          <t>Property and equipment of estimated useful life</t>
        </is>
      </c>
      <c r="B7" s="4" t="inlineStr">
        <is>
          <t>4 years</t>
        </is>
      </c>
    </row>
    <row r="8">
      <c r="A8" s="4" t="inlineStr">
        <is>
          <t>Internal-use software</t>
        </is>
      </c>
      <c r="B8" s="4" t="inlineStr">
        <is>
          <t xml:space="preserve"> </t>
        </is>
      </c>
    </row>
    <row r="9">
      <c r="A9" s="3" t="inlineStr">
        <is>
          <t>Property and Equipment [Abstract]</t>
        </is>
      </c>
      <c r="B9" s="4" t="inlineStr">
        <is>
          <t xml:space="preserve"> </t>
        </is>
      </c>
    </row>
    <row r="10">
      <c r="A10" s="4" t="inlineStr">
        <is>
          <t>Property and equipment of estimated useful life</t>
        </is>
      </c>
      <c r="B10" s="4" t="inlineStr">
        <is>
          <t>3 years</t>
        </is>
      </c>
    </row>
    <row r="11">
      <c r="A11" s="4" t="inlineStr">
        <is>
          <t>Office furniture and equipment | Minimum</t>
        </is>
      </c>
      <c r="B11" s="4" t="inlineStr">
        <is>
          <t xml:space="preserve"> </t>
        </is>
      </c>
    </row>
    <row r="12">
      <c r="A12" s="3" t="inlineStr">
        <is>
          <t>Property and Equipment [Abstract]</t>
        </is>
      </c>
      <c r="B12" s="4" t="inlineStr">
        <is>
          <t xml:space="preserve"> </t>
        </is>
      </c>
    </row>
    <row r="13">
      <c r="A13" s="4" t="inlineStr">
        <is>
          <t>Property and equipment of estimated useful life</t>
        </is>
      </c>
      <c r="B13" s="4" t="inlineStr">
        <is>
          <t>3 years</t>
        </is>
      </c>
    </row>
    <row r="14">
      <c r="A14" s="4" t="inlineStr">
        <is>
          <t>Office furniture and equipment | Maximum</t>
        </is>
      </c>
      <c r="B14" s="4" t="inlineStr">
        <is>
          <t xml:space="preserve"> </t>
        </is>
      </c>
    </row>
    <row r="15">
      <c r="A15" s="3" t="inlineStr">
        <is>
          <t>Property and Equipment [Abstract]</t>
        </is>
      </c>
      <c r="B15" s="4" t="inlineStr">
        <is>
          <t xml:space="preserve"> </t>
        </is>
      </c>
    </row>
    <row r="16">
      <c r="A16" s="4" t="inlineStr">
        <is>
          <t>Property and equipment of estimated useful life</t>
        </is>
      </c>
      <c r="B16"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Internal Use Software Costs (Details)</t>
        </is>
      </c>
      <c r="B1" s="2" t="inlineStr">
        <is>
          <t>Dec. 31, 2024</t>
        </is>
      </c>
    </row>
    <row r="2">
      <c r="A2" s="4" t="inlineStr">
        <is>
          <t>Computer Software</t>
        </is>
      </c>
      <c r="B2" s="4" t="inlineStr">
        <is>
          <t xml:space="preserve"> </t>
        </is>
      </c>
    </row>
    <row r="3">
      <c r="A3" s="3" t="inlineStr">
        <is>
          <t>Internal use software costs [Abstract]</t>
        </is>
      </c>
      <c r="B3" s="4" t="inlineStr">
        <is>
          <t xml:space="preserve"> </t>
        </is>
      </c>
    </row>
    <row r="4">
      <c r="A4" s="4" t="inlineStr">
        <is>
          <t>Estimated useful life</t>
        </is>
      </c>
      <c r="B4"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17" customWidth="1" min="2" max="2"/>
  </cols>
  <sheetData>
    <row r="1">
      <c r="A1" s="1" t="inlineStr">
        <is>
          <t>SIGNIFICANT ACCOUNTING POLICIES - Intangible Assets (Details)</t>
        </is>
      </c>
      <c r="B1" s="2" t="inlineStr">
        <is>
          <t>Dec. 31, 2024</t>
        </is>
      </c>
    </row>
    <row r="2">
      <c r="A2" s="4" t="inlineStr">
        <is>
          <t>Merchant / Network affiliate relationships</t>
        </is>
      </c>
      <c r="B2" s="4" t="inlineStr">
        <is>
          <t xml:space="preserve"> </t>
        </is>
      </c>
    </row>
    <row r="3">
      <c r="A3" s="3" t="inlineStr">
        <is>
          <t>Intangible Assets [Abstract]</t>
        </is>
      </c>
      <c r="B3" s="4" t="inlineStr">
        <is>
          <t xml:space="preserve"> </t>
        </is>
      </c>
    </row>
    <row r="4">
      <c r="A4" s="4" t="inlineStr">
        <is>
          <t>Estimated useful life</t>
        </is>
      </c>
      <c r="B4" s="4" t="inlineStr">
        <is>
          <t>4 years 6 months</t>
        </is>
      </c>
    </row>
    <row r="5">
      <c r="A5" s="4" t="inlineStr">
        <is>
          <t>Publisher relationships</t>
        </is>
      </c>
      <c r="B5" s="4" t="inlineStr">
        <is>
          <t xml:space="preserve"> </t>
        </is>
      </c>
    </row>
    <row r="6">
      <c r="A6" s="3" t="inlineStr">
        <is>
          <t>Intangible Assets [Abstract]</t>
        </is>
      </c>
      <c r="B6" s="4" t="inlineStr">
        <is>
          <t xml:space="preserve"> </t>
        </is>
      </c>
    </row>
    <row r="7">
      <c r="A7" s="4" t="inlineStr">
        <is>
          <t>Estimated useful life</t>
        </is>
      </c>
      <c r="B7" s="4" t="inlineStr">
        <is>
          <t>4 years</t>
        </is>
      </c>
    </row>
    <row r="8">
      <c r="A8" s="4" t="inlineStr">
        <is>
          <t>Tradenames | Minimum</t>
        </is>
      </c>
      <c r="B8" s="4" t="inlineStr">
        <is>
          <t xml:space="preserve"> </t>
        </is>
      </c>
    </row>
    <row r="9">
      <c r="A9" s="3" t="inlineStr">
        <is>
          <t>Intangible Assets [Abstract]</t>
        </is>
      </c>
      <c r="B9" s="4" t="inlineStr">
        <is>
          <t xml:space="preserve"> </t>
        </is>
      </c>
    </row>
    <row r="10">
      <c r="A10" s="4" t="inlineStr">
        <is>
          <t>Estimated useful life</t>
        </is>
      </c>
      <c r="B10" s="4" t="inlineStr">
        <is>
          <t>2 years</t>
        </is>
      </c>
    </row>
    <row r="11">
      <c r="A11" s="4" t="inlineStr">
        <is>
          <t>Tradenames | Maximum</t>
        </is>
      </c>
      <c r="B11" s="4" t="inlineStr">
        <is>
          <t xml:space="preserve"> </t>
        </is>
      </c>
    </row>
    <row r="12">
      <c r="A12" s="3" t="inlineStr">
        <is>
          <t>Intangible Assets [Abstract]</t>
        </is>
      </c>
      <c r="B12" s="4" t="inlineStr">
        <is>
          <t xml:space="preserve"> </t>
        </is>
      </c>
    </row>
    <row r="13">
      <c r="A13" s="4" t="inlineStr">
        <is>
          <t>Estimated useful life</t>
        </is>
      </c>
      <c r="B13" s="4" t="inlineStr">
        <is>
          <t>3 years</t>
        </is>
      </c>
    </row>
    <row r="14">
      <c r="A14" s="4" t="inlineStr">
        <is>
          <t>Technology | Minimum</t>
        </is>
      </c>
      <c r="B14" s="4" t="inlineStr">
        <is>
          <t xml:space="preserve"> </t>
        </is>
      </c>
    </row>
    <row r="15">
      <c r="A15" s="3" t="inlineStr">
        <is>
          <t>Intangible Assets [Abstract]</t>
        </is>
      </c>
      <c r="B15" s="4" t="inlineStr">
        <is>
          <t xml:space="preserve"> </t>
        </is>
      </c>
    </row>
    <row r="16">
      <c r="A16" s="4" t="inlineStr">
        <is>
          <t>Estimated useful life</t>
        </is>
      </c>
      <c r="B16" s="4" t="inlineStr">
        <is>
          <t>4 years</t>
        </is>
      </c>
    </row>
    <row r="17">
      <c r="A17" s="4" t="inlineStr">
        <is>
          <t>Technology | Maximum</t>
        </is>
      </c>
      <c r="B17" s="4" t="inlineStr">
        <is>
          <t xml:space="preserve"> </t>
        </is>
      </c>
    </row>
    <row r="18">
      <c r="A18" s="3" t="inlineStr">
        <is>
          <t>Intangible Assets [Abstract]</t>
        </is>
      </c>
      <c r="B18" s="4" t="inlineStr">
        <is>
          <t xml:space="preserve"> </t>
        </is>
      </c>
    </row>
    <row r="19">
      <c r="A19" s="4" t="inlineStr">
        <is>
          <t>Estimated useful life</t>
        </is>
      </c>
      <c r="B19" s="4" t="inlineStr">
        <is>
          <t>5 years</t>
        </is>
      </c>
    </row>
    <row r="20">
      <c r="A20" s="4" t="inlineStr">
        <is>
          <t>Customer relationship | Minimum</t>
        </is>
      </c>
      <c r="B20" s="4" t="inlineStr">
        <is>
          <t xml:space="preserve"> </t>
        </is>
      </c>
    </row>
    <row r="21">
      <c r="A21" s="3" t="inlineStr">
        <is>
          <t>Intangible Assets [Abstract]</t>
        </is>
      </c>
      <c r="B21" s="4" t="inlineStr">
        <is>
          <t xml:space="preserve"> </t>
        </is>
      </c>
    </row>
    <row r="22">
      <c r="A22" s="4" t="inlineStr">
        <is>
          <t>Estimated useful life</t>
        </is>
      </c>
      <c r="B22" s="4" t="inlineStr">
        <is>
          <t>5 years</t>
        </is>
      </c>
    </row>
    <row r="23">
      <c r="A23" s="4" t="inlineStr">
        <is>
          <t>Customer relationship | Maximum</t>
        </is>
      </c>
      <c r="B23" s="4" t="inlineStr">
        <is>
          <t xml:space="preserve"> </t>
        </is>
      </c>
    </row>
    <row r="24">
      <c r="A24" s="3" t="inlineStr">
        <is>
          <t>Intangible Assets [Abstract]</t>
        </is>
      </c>
      <c r="B24" s="4" t="inlineStr">
        <is>
          <t xml:space="preserve"> </t>
        </is>
      </c>
    </row>
    <row r="25">
      <c r="A25" s="4" t="inlineStr">
        <is>
          <t>Estimated useful life</t>
        </is>
      </c>
      <c r="B25" s="4" t="inlineStr">
        <is>
          <t>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t>
        </is>
      </c>
      <c r="B1" s="2" t="inlineStr">
        <is>
          <t>12 Months Ended</t>
        </is>
      </c>
    </row>
    <row r="2">
      <c r="B2" s="2" t="inlineStr">
        <is>
          <t>Dec. 31, 2024</t>
        </is>
      </c>
      <c r="C2" s="2" t="inlineStr">
        <is>
          <t>Dec. 31, 2023</t>
        </is>
      </c>
      <c r="D2" s="2" t="inlineStr">
        <is>
          <t>Dec. 31, 2022</t>
        </is>
      </c>
    </row>
    <row r="3">
      <c r="A3" s="3" t="inlineStr">
        <is>
          <t>Asset Impairment Charges [Abstract]</t>
        </is>
      </c>
      <c r="B3" s="4" t="inlineStr">
        <is>
          <t xml:space="preserve"> </t>
        </is>
      </c>
      <c r="C3" s="4" t="inlineStr">
        <is>
          <t xml:space="preserve"> </t>
        </is>
      </c>
      <c r="D3" s="4" t="inlineStr">
        <is>
          <t xml:space="preserve"> </t>
        </is>
      </c>
    </row>
    <row r="4">
      <c r="A4" s="4" t="inlineStr">
        <is>
          <t>Impairment of long-lived assets</t>
        </is>
      </c>
      <c r="B4" s="7" t="n">
        <v>3038000</v>
      </c>
      <c r="C4" s="7" t="n">
        <v>0</v>
      </c>
      <c r="D4"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 Goodwill (Details) - USD ($)</t>
        </is>
      </c>
      <c r="B1" s="2" t="inlineStr">
        <is>
          <t>12 Months Ended</t>
        </is>
      </c>
    </row>
    <row r="2">
      <c r="B2" s="2" t="inlineStr">
        <is>
          <t>Dec. 31, 2024</t>
        </is>
      </c>
      <c r="C2" s="2" t="inlineStr">
        <is>
          <t>Dec. 31, 2023</t>
        </is>
      </c>
      <c r="D2" s="2" t="inlineStr">
        <is>
          <t>Dec. 31, 2022</t>
        </is>
      </c>
    </row>
    <row r="3">
      <c r="A3" s="3" t="inlineStr">
        <is>
          <t>Goodwill, Impaired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IGNIFICANT ACCOUNTING POLICIES - Cost of Revenues (Details)</t>
        </is>
      </c>
      <c r="B1" s="2" t="inlineStr">
        <is>
          <t>12 Months Ended</t>
        </is>
      </c>
    </row>
    <row r="2">
      <c r="B2" s="2" t="inlineStr">
        <is>
          <t>Dec. 31, 2024 model</t>
        </is>
      </c>
    </row>
    <row r="3">
      <c r="A3" s="3" t="inlineStr">
        <is>
          <t>Cost of revenues:</t>
        </is>
      </c>
      <c r="B3" s="4" t="inlineStr">
        <is>
          <t xml:space="preserve"> </t>
        </is>
      </c>
    </row>
    <row r="4">
      <c r="A4" s="4" t="inlineStr">
        <is>
          <t>Number of compensation models for digital properties</t>
        </is>
      </c>
      <c r="B4"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IGNIFICANT ACCOUNTING POLICIES - Warrant Liability (Details)</t>
        </is>
      </c>
      <c r="B1" s="2" t="inlineStr">
        <is>
          <t>Dec. 31, 2024 $ / shares</t>
        </is>
      </c>
      <c r="C1" s="2" t="inlineStr">
        <is>
          <t>Dec. 31, 2023 $ / shares</t>
        </is>
      </c>
    </row>
    <row r="2">
      <c r="A2" s="4" t="inlineStr">
        <is>
          <t>Private Warrants</t>
        </is>
      </c>
      <c r="B2" s="4" t="inlineStr">
        <is>
          <t xml:space="preserve"> </t>
        </is>
      </c>
      <c r="C2" s="4" t="inlineStr">
        <is>
          <t xml:space="preserve"> </t>
        </is>
      </c>
    </row>
    <row r="3">
      <c r="A3" s="3" t="inlineStr">
        <is>
          <t>Key Inputs into Black-Scholes Model [Abstract]</t>
        </is>
      </c>
      <c r="B3" s="4" t="inlineStr">
        <is>
          <t xml:space="preserve"> </t>
        </is>
      </c>
      <c r="C3" s="4" t="inlineStr">
        <is>
          <t xml:space="preserve"> </t>
        </is>
      </c>
    </row>
    <row r="4">
      <c r="A4" s="4" t="inlineStr">
        <is>
          <t>Warrants and rights outstanding, term</t>
        </is>
      </c>
      <c r="B4" s="4" t="inlineStr">
        <is>
          <t>5 years</t>
        </is>
      </c>
      <c r="C4" s="4" t="inlineStr">
        <is>
          <t xml:space="preserve"> </t>
        </is>
      </c>
    </row>
    <row r="5">
      <c r="A5" s="4" t="inlineStr">
        <is>
          <t>Private Warrants | Risk-free interest rate | Minimum</t>
        </is>
      </c>
      <c r="B5" s="4" t="inlineStr">
        <is>
          <t xml:space="preserve"> </t>
        </is>
      </c>
      <c r="C5" s="4" t="inlineStr">
        <is>
          <t xml:space="preserve"> </t>
        </is>
      </c>
    </row>
    <row r="6">
      <c r="A6" s="3" t="inlineStr">
        <is>
          <t>Key Inputs into Black-Scholes Model [Abstract]</t>
        </is>
      </c>
      <c r="B6" s="4" t="inlineStr">
        <is>
          <t xml:space="preserve"> </t>
        </is>
      </c>
      <c r="C6" s="4" t="inlineStr">
        <is>
          <t xml:space="preserve"> </t>
        </is>
      </c>
    </row>
    <row r="7">
      <c r="A7" s="4" t="inlineStr">
        <is>
          <t>Input</t>
        </is>
      </c>
      <c r="B7" s="9" t="n">
        <v>0.0411</v>
      </c>
      <c r="C7" s="9" t="n">
        <v>0.0404</v>
      </c>
    </row>
    <row r="8">
      <c r="A8" s="4" t="inlineStr">
        <is>
          <t>Private Warrants | Risk-free interest rate | Maximum</t>
        </is>
      </c>
      <c r="B8" s="4" t="inlineStr">
        <is>
          <t xml:space="preserve"> </t>
        </is>
      </c>
      <c r="C8" s="4" t="inlineStr">
        <is>
          <t xml:space="preserve"> </t>
        </is>
      </c>
    </row>
    <row r="9">
      <c r="A9" s="3" t="inlineStr">
        <is>
          <t>Key Inputs into Black-Scholes Model [Abstract]</t>
        </is>
      </c>
      <c r="B9" s="4" t="inlineStr">
        <is>
          <t xml:space="preserve"> </t>
        </is>
      </c>
      <c r="C9" s="4" t="inlineStr">
        <is>
          <t xml:space="preserve"> </t>
        </is>
      </c>
    </row>
    <row r="10">
      <c r="A10" s="4" t="inlineStr">
        <is>
          <t>Input</t>
        </is>
      </c>
      <c r="B10" s="9" t="n">
        <v>0.0412</v>
      </c>
      <c r="C10" s="9" t="n">
        <v>0.0428</v>
      </c>
    </row>
    <row r="11">
      <c r="A11" s="4" t="inlineStr">
        <is>
          <t>Private Warrants | Expected term (years) | Minimum</t>
        </is>
      </c>
      <c r="B11" s="4" t="inlineStr">
        <is>
          <t xml:space="preserve"> </t>
        </is>
      </c>
      <c r="C11" s="4" t="inlineStr">
        <is>
          <t xml:space="preserve"> </t>
        </is>
      </c>
    </row>
    <row r="12">
      <c r="A12" s="3" t="inlineStr">
        <is>
          <t>Key Inputs into Black-Scholes Model [Abstract]</t>
        </is>
      </c>
      <c r="B12" s="4" t="inlineStr">
        <is>
          <t xml:space="preserve"> </t>
        </is>
      </c>
      <c r="C12" s="4" t="inlineStr">
        <is>
          <t xml:space="preserve"> </t>
        </is>
      </c>
    </row>
    <row r="13">
      <c r="A13" s="4" t="inlineStr">
        <is>
          <t>Input</t>
        </is>
      </c>
      <c r="B13" s="6" t="n">
        <v>750</v>
      </c>
      <c r="C13" s="6" t="n">
        <v>1750</v>
      </c>
    </row>
    <row r="14">
      <c r="A14" s="4" t="inlineStr">
        <is>
          <t>Private Warrants | Expected term (years) | Maximum</t>
        </is>
      </c>
      <c r="B14" s="4" t="inlineStr">
        <is>
          <t xml:space="preserve"> </t>
        </is>
      </c>
      <c r="C14" s="4" t="inlineStr">
        <is>
          <t xml:space="preserve"> </t>
        </is>
      </c>
    </row>
    <row r="15">
      <c r="A15" s="3" t="inlineStr">
        <is>
          <t>Key Inputs into Black-Scholes Model [Abstract]</t>
        </is>
      </c>
      <c r="B15" s="4" t="inlineStr">
        <is>
          <t xml:space="preserve"> </t>
        </is>
      </c>
      <c r="C15" s="4" t="inlineStr">
        <is>
          <t xml:space="preserve"> </t>
        </is>
      </c>
    </row>
    <row r="16">
      <c r="A16" s="4" t="inlineStr">
        <is>
          <t>Input</t>
        </is>
      </c>
      <c r="B16" s="6" t="n">
        <v>1490</v>
      </c>
      <c r="C16" s="6" t="n">
        <v>2500</v>
      </c>
    </row>
    <row r="17">
      <c r="A17" s="4" t="inlineStr">
        <is>
          <t>Private Warrants | Expected volatility | Minimum</t>
        </is>
      </c>
      <c r="B17" s="4" t="inlineStr">
        <is>
          <t xml:space="preserve"> </t>
        </is>
      </c>
      <c r="C17" s="4" t="inlineStr">
        <is>
          <t xml:space="preserve"> </t>
        </is>
      </c>
    </row>
    <row r="18">
      <c r="A18" s="3" t="inlineStr">
        <is>
          <t>Key Inputs into Black-Scholes Model [Abstract]</t>
        </is>
      </c>
      <c r="B18" s="4" t="inlineStr">
        <is>
          <t xml:space="preserve"> </t>
        </is>
      </c>
      <c r="C18" s="4" t="inlineStr">
        <is>
          <t xml:space="preserve"> </t>
        </is>
      </c>
    </row>
    <row r="19">
      <c r="A19" s="4" t="inlineStr">
        <is>
          <t>Input</t>
        </is>
      </c>
      <c r="B19" s="10" t="n">
        <v>0.397</v>
      </c>
      <c r="C19" s="10" t="n">
        <v>0.611</v>
      </c>
    </row>
    <row r="20">
      <c r="A20" s="4" t="inlineStr">
        <is>
          <t>Private Warrants | Expected volatility | Maximum</t>
        </is>
      </c>
      <c r="B20" s="4" t="inlineStr">
        <is>
          <t xml:space="preserve"> </t>
        </is>
      </c>
      <c r="C20" s="4" t="inlineStr">
        <is>
          <t xml:space="preserve"> </t>
        </is>
      </c>
    </row>
    <row r="21">
      <c r="A21" s="3" t="inlineStr">
        <is>
          <t>Key Inputs into Black-Scholes Model [Abstract]</t>
        </is>
      </c>
      <c r="B21" s="4" t="inlineStr">
        <is>
          <t xml:space="preserve"> </t>
        </is>
      </c>
      <c r="C21" s="4" t="inlineStr">
        <is>
          <t xml:space="preserve"> </t>
        </is>
      </c>
    </row>
    <row r="22">
      <c r="A22" s="4" t="inlineStr">
        <is>
          <t>Input</t>
        </is>
      </c>
      <c r="B22" s="10" t="n">
        <v>0.765</v>
      </c>
      <c r="C22" s="10" t="n">
        <v>0.639</v>
      </c>
    </row>
    <row r="23">
      <c r="A23" s="4" t="inlineStr">
        <is>
          <t>Private Warrants | Exercise price</t>
        </is>
      </c>
      <c r="B23" s="4" t="inlineStr">
        <is>
          <t xml:space="preserve"> </t>
        </is>
      </c>
      <c r="C23" s="4" t="inlineStr">
        <is>
          <t xml:space="preserve"> </t>
        </is>
      </c>
    </row>
    <row r="24">
      <c r="A24" s="3" t="inlineStr">
        <is>
          <t>Key Inputs into Black-Scholes Model [Abstract]</t>
        </is>
      </c>
      <c r="B24" s="4" t="inlineStr">
        <is>
          <t xml:space="preserve"> </t>
        </is>
      </c>
      <c r="C24" s="4" t="inlineStr">
        <is>
          <t xml:space="preserve"> </t>
        </is>
      </c>
    </row>
    <row r="25">
      <c r="A25" s="4" t="inlineStr">
        <is>
          <t>Input</t>
        </is>
      </c>
      <c r="B25" s="11" t="n">
        <v>11.5</v>
      </c>
      <c r="C25" s="11" t="n">
        <v>11.5</v>
      </c>
    </row>
    <row r="26">
      <c r="A26" s="4" t="inlineStr">
        <is>
          <t>Private Warrants | Underlying stock price</t>
        </is>
      </c>
      <c r="B26" s="4" t="inlineStr">
        <is>
          <t xml:space="preserve"> </t>
        </is>
      </c>
      <c r="C26" s="4" t="inlineStr">
        <is>
          <t xml:space="preserve"> </t>
        </is>
      </c>
    </row>
    <row r="27">
      <c r="A27" s="3" t="inlineStr">
        <is>
          <t>Key Inputs into Black-Scholes Model [Abstract]</t>
        </is>
      </c>
      <c r="B27" s="4" t="inlineStr">
        <is>
          <t xml:space="preserve"> </t>
        </is>
      </c>
      <c r="C27" s="4" t="inlineStr">
        <is>
          <t xml:space="preserve"> </t>
        </is>
      </c>
    </row>
    <row r="28">
      <c r="A28" s="4" t="inlineStr">
        <is>
          <t>Input</t>
        </is>
      </c>
      <c r="B28" s="11" t="n">
        <v>3.65</v>
      </c>
      <c r="C28" s="11" t="n">
        <v>4.33</v>
      </c>
    </row>
    <row r="29">
      <c r="A29" s="4" t="inlineStr">
        <is>
          <t>Certain Private Warrants</t>
        </is>
      </c>
      <c r="B29" s="4" t="inlineStr">
        <is>
          <t xml:space="preserve"> </t>
        </is>
      </c>
      <c r="C29" s="4" t="inlineStr">
        <is>
          <t xml:space="preserve"> </t>
        </is>
      </c>
    </row>
    <row r="30">
      <c r="A30" s="3" t="inlineStr">
        <is>
          <t>Key Inputs into Black-Scholes Model [Abstract]</t>
        </is>
      </c>
      <c r="B30" s="4" t="inlineStr">
        <is>
          <t xml:space="preserve"> </t>
        </is>
      </c>
      <c r="C30" s="4" t="inlineStr">
        <is>
          <t xml:space="preserve"> </t>
        </is>
      </c>
    </row>
    <row r="31">
      <c r="A31" s="4" t="inlineStr">
        <is>
          <t>Warrants and rights outstanding, term</t>
        </is>
      </c>
      <c r="B31" s="4" t="inlineStr">
        <is>
          <t>5 years</t>
        </is>
      </c>
      <c r="C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IGNIFICANT ACCOUNTING POLICIES - Share-Based Compensation (Detail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Volatility, minimum</t>
        </is>
      </c>
      <c r="B4" s="4" t="inlineStr">
        <is>
          <t xml:space="preserve"> </t>
        </is>
      </c>
      <c r="C4" s="4" t="inlineStr">
        <is>
          <t xml:space="preserve"> </t>
        </is>
      </c>
      <c r="D4" s="12" t="n">
        <v>0.66</v>
      </c>
    </row>
    <row r="5">
      <c r="A5" s="4" t="inlineStr">
        <is>
          <t>Volatility, maximum</t>
        </is>
      </c>
      <c r="B5" s="4" t="inlineStr">
        <is>
          <t xml:space="preserve"> </t>
        </is>
      </c>
      <c r="C5" s="4" t="inlineStr">
        <is>
          <t xml:space="preserve"> </t>
        </is>
      </c>
      <c r="D5" s="13" t="n">
        <v>0.669</v>
      </c>
    </row>
    <row r="6">
      <c r="A6" s="4" t="inlineStr">
        <is>
          <t>Risk-free interest rate, minimum</t>
        </is>
      </c>
      <c r="B6" s="4" t="inlineStr">
        <is>
          <t xml:space="preserve"> </t>
        </is>
      </c>
      <c r="C6" s="4" t="inlineStr">
        <is>
          <t xml:space="preserve"> </t>
        </is>
      </c>
      <c r="D6" s="13" t="n">
        <v>0.0186</v>
      </c>
    </row>
    <row r="7">
      <c r="A7" s="4" t="inlineStr">
        <is>
          <t>Risk-free interest rate, maximum</t>
        </is>
      </c>
      <c r="B7" s="4" t="inlineStr">
        <is>
          <t xml:space="preserve"> </t>
        </is>
      </c>
      <c r="C7" s="4" t="inlineStr">
        <is>
          <t xml:space="preserve"> </t>
        </is>
      </c>
      <c r="D7" s="13" t="n">
        <v>0.0378</v>
      </c>
    </row>
    <row r="8">
      <c r="A8" s="4" t="inlineStr">
        <is>
          <t>Grant options (in shares)</t>
        </is>
      </c>
      <c r="B8" s="6" t="n">
        <v>0</v>
      </c>
      <c r="C8" s="6"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row>
    <row r="11">
      <c r="A11" s="4" t="inlineStr">
        <is>
          <t>Dividend yield</t>
        </is>
      </c>
      <c r="B11" s="4" t="inlineStr">
        <is>
          <t xml:space="preserve"> </t>
        </is>
      </c>
      <c r="C11" s="4" t="inlineStr">
        <is>
          <t xml:space="preserve"> </t>
        </is>
      </c>
      <c r="D11" s="12" t="n">
        <v>0</v>
      </c>
    </row>
    <row r="12">
      <c r="A12" s="4" t="inlineStr">
        <is>
          <t>Expected term (in years)</t>
        </is>
      </c>
      <c r="B12" s="4" t="inlineStr">
        <is>
          <t xml:space="preserve"> </t>
        </is>
      </c>
      <c r="C12" s="4" t="inlineStr">
        <is>
          <t xml:space="preserve"> </t>
        </is>
      </c>
      <c r="D12" s="4" t="inlineStr">
        <is>
          <t>5 years 5 months 26 day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Fair Value Assumptions and Methodology [Abstract]</t>
        </is>
      </c>
      <c r="B14" s="4" t="inlineStr">
        <is>
          <t xml:space="preserve"> </t>
        </is>
      </c>
      <c r="C14" s="4" t="inlineStr">
        <is>
          <t xml:space="preserve"> </t>
        </is>
      </c>
      <c r="D14" s="4" t="inlineStr">
        <is>
          <t xml:space="preserve"> </t>
        </is>
      </c>
    </row>
    <row r="15">
      <c r="A15" s="4" t="inlineStr">
        <is>
          <t>Dividend yield</t>
        </is>
      </c>
      <c r="B15" s="4" t="inlineStr">
        <is>
          <t xml:space="preserve"> </t>
        </is>
      </c>
      <c r="C15" s="4" t="inlineStr">
        <is>
          <t xml:space="preserve"> </t>
        </is>
      </c>
      <c r="D15" s="12" t="n">
        <v>0</v>
      </c>
    </row>
    <row r="16">
      <c r="A16" s="4" t="inlineStr">
        <is>
          <t>Expected term (in years)</t>
        </is>
      </c>
      <c r="B16" s="4" t="inlineStr">
        <is>
          <t xml:space="preserve"> </t>
        </is>
      </c>
      <c r="C16" s="4" t="inlineStr">
        <is>
          <t xml:space="preserve"> </t>
        </is>
      </c>
      <c r="D16" s="4" t="inlineStr">
        <is>
          <t>6 years 1 month 6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Parenthetical) - USD ($) $ in Thousands</t>
        </is>
      </c>
      <c r="C1" s="2" t="inlineStr">
        <is>
          <t>12 Months Ended</t>
        </is>
      </c>
    </row>
    <row r="2">
      <c r="C2" s="2" t="inlineStr">
        <is>
          <t>Dec. 31, 2024</t>
        </is>
      </c>
      <c r="D2" s="2" t="inlineStr">
        <is>
          <t>Dec. 31, 2023</t>
        </is>
      </c>
      <c r="E2" s="2" t="inlineStr">
        <is>
          <t>Dec. 31, 2022</t>
        </is>
      </c>
    </row>
    <row r="3">
      <c r="A3" s="4" t="inlineStr">
        <is>
          <t>Revenue</t>
        </is>
      </c>
      <c r="B3" s="4" t="inlineStr">
        <is>
          <t>[1]</t>
        </is>
      </c>
      <c r="C3" s="7" t="n">
        <v>1766220</v>
      </c>
      <c r="D3" s="7" t="n">
        <v>1439685</v>
      </c>
      <c r="E3" s="7" t="n">
        <v>1401150</v>
      </c>
    </row>
    <row r="4">
      <c r="A4" s="4" t="inlineStr">
        <is>
          <t>Traffic acquisition cost</t>
        </is>
      </c>
      <c r="B4" s="4" t="inlineStr">
        <is>
          <t>[2]</t>
        </is>
      </c>
      <c r="C4" s="6" t="n">
        <v>1101556</v>
      </c>
      <c r="D4" s="6" t="n">
        <v>903866</v>
      </c>
      <c r="E4" s="7" t="n">
        <v>831508</v>
      </c>
    </row>
    <row r="5">
      <c r="A5" s="4" t="inlineStr">
        <is>
          <t>Related Party</t>
        </is>
      </c>
      <c r="C5" s="4" t="inlineStr">
        <is>
          <t xml:space="preserve"> </t>
        </is>
      </c>
      <c r="D5" s="4" t="inlineStr">
        <is>
          <t xml:space="preserve"> </t>
        </is>
      </c>
      <c r="E5" s="4" t="inlineStr">
        <is>
          <t xml:space="preserve"> </t>
        </is>
      </c>
    </row>
    <row r="6">
      <c r="A6" s="4" t="inlineStr">
        <is>
          <t>Revenue</t>
        </is>
      </c>
      <c r="C6" s="6" t="n">
        <v>233640</v>
      </c>
      <c r="D6" s="6" t="n">
        <v>40902</v>
      </c>
      <c r="E6" s="4" t="inlineStr">
        <is>
          <t xml:space="preserve"> </t>
        </is>
      </c>
    </row>
    <row r="7">
      <c r="A7" s="4" t="inlineStr">
        <is>
          <t>Traffic acquisition cost</t>
        </is>
      </c>
      <c r="C7" s="7" t="n">
        <v>275539</v>
      </c>
      <c r="D7" s="7" t="n">
        <v>45183</v>
      </c>
      <c r="E7" s="4" t="inlineStr">
        <is>
          <t xml:space="preserve"> </t>
        </is>
      </c>
    </row>
    <row r="8"/>
    <row r="9">
      <c r="A9" s="4" t="inlineStr">
        <is>
          <t>[1]Includes revenues from related party of $233,640 and $40,902, for the year ended December 31, 2024  and 2023, respectively.[2]Includes traffic acquisition cost to related party of $275,539 and $45,183, for the year ended December 31, 2024  and 2023, respectively.</t>
        </is>
      </c>
    </row>
  </sheetData>
  <mergeCells count="4">
    <mergeCell ref="A1:B2"/>
    <mergeCell ref="C1:E1"/>
    <mergeCell ref="A8:D8"/>
    <mergeCell ref="A9:D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4</t>
        </is>
      </c>
      <c r="C1" s="2" t="inlineStr">
        <is>
          <t>Dec. 31, 2023</t>
        </is>
      </c>
    </row>
    <row r="2">
      <c r="A2" s="3" t="inlineStr">
        <is>
          <t>Breakdown of Cash and Cash Equivalents [Abstract]</t>
        </is>
      </c>
      <c r="B2" s="4" t="inlineStr">
        <is>
          <t xml:space="preserve"> </t>
        </is>
      </c>
      <c r="C2" s="4" t="inlineStr">
        <is>
          <t xml:space="preserve"> </t>
        </is>
      </c>
    </row>
    <row r="3">
      <c r="A3" s="4" t="inlineStr">
        <is>
          <t>Cash</t>
        </is>
      </c>
      <c r="B3" s="7" t="n">
        <v>154962</v>
      </c>
      <c r="C3" s="7" t="n">
        <v>99811</v>
      </c>
    </row>
    <row r="4">
      <c r="A4" s="4" t="inlineStr">
        <is>
          <t>Money market accounts and funds</t>
        </is>
      </c>
      <c r="B4" s="6" t="n">
        <v>70692</v>
      </c>
      <c r="C4" s="6" t="n">
        <v>72510</v>
      </c>
    </row>
    <row r="5">
      <c r="A5" s="4" t="inlineStr">
        <is>
          <t>Time deposits</t>
        </is>
      </c>
      <c r="B5" s="6" t="n">
        <v>929</v>
      </c>
      <c r="C5" s="6" t="n">
        <v>3787</v>
      </c>
    </row>
    <row r="6">
      <c r="A6" s="4" t="inlineStr">
        <is>
          <t>Total Cash and cash equivalents</t>
        </is>
      </c>
      <c r="B6" s="7" t="n">
        <v>226583</v>
      </c>
      <c r="C6" s="7" t="n">
        <v>1761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4</t>
        </is>
      </c>
      <c r="C1" s="2" t="inlineStr">
        <is>
          <t>Dec. 31, 2023</t>
        </is>
      </c>
    </row>
    <row r="2">
      <c r="A2" s="4" t="inlineStr">
        <is>
          <t>Level 1 | Public Warran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s liability:</t>
        </is>
      </c>
      <c r="B4" s="7" t="n">
        <v>-3302613</v>
      </c>
      <c r="C4" s="7" t="n">
        <v>-4253</v>
      </c>
    </row>
    <row r="5">
      <c r="A5" s="4" t="inlineStr">
        <is>
          <t>Level 1 | Money market accounts and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70692</v>
      </c>
      <c r="C7" s="6" t="n">
        <v>72510</v>
      </c>
    </row>
    <row r="8">
      <c r="A8" s="4" t="inlineStr">
        <is>
          <t>Level 2 | Derivative instruments designated as cash flow hedging instrume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instruments liability:</t>
        </is>
      </c>
      <c r="B10" s="6" t="n">
        <v>-50</v>
      </c>
      <c r="C10" s="6" t="n">
        <v>0</v>
      </c>
    </row>
    <row r="11">
      <c r="A11" s="4" t="inlineStr">
        <is>
          <t>Level 2 | Short-term deposi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6" t="n">
        <v>3780</v>
      </c>
      <c r="C13" s="6" t="n">
        <v>0</v>
      </c>
    </row>
    <row r="14">
      <c r="A14" s="4" t="inlineStr">
        <is>
          <t>Level 2 | 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6" t="n">
        <v>0</v>
      </c>
      <c r="C16" s="6" t="n">
        <v>3651</v>
      </c>
    </row>
    <row r="17">
      <c r="A17" s="4" t="inlineStr">
        <is>
          <t>Level 2 | Commercial pap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6" t="n">
        <v>0</v>
      </c>
      <c r="C19" s="6" t="n">
        <v>2074</v>
      </c>
    </row>
    <row r="20">
      <c r="A20" s="4" t="inlineStr">
        <is>
          <t>Level 2 | Derivative instruments designated as cash flow hedging instru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instruments asset:</t>
        </is>
      </c>
      <c r="B22" s="6" t="n">
        <v>468</v>
      </c>
      <c r="C22" s="6" t="n">
        <v>948</v>
      </c>
    </row>
    <row r="23">
      <c r="A23" s="4" t="inlineStr">
        <is>
          <t>Level 3 | Private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s liability:</t>
        </is>
      </c>
      <c r="B25" s="7" t="n">
        <v>-65143</v>
      </c>
      <c r="C25" s="7" t="n">
        <v>-18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Warrants Liability (Details) $ in Thousands</t>
        </is>
      </c>
      <c r="B1" s="2" t="inlineStr">
        <is>
          <t>12 Months Ended</t>
        </is>
      </c>
    </row>
    <row r="2">
      <c r="B2" s="2" t="inlineStr">
        <is>
          <t>Dec. 31, 2024 USD ($)</t>
        </is>
      </c>
    </row>
    <row r="3">
      <c r="A3" s="4" t="inlineStr">
        <is>
          <t>Warrants</t>
        </is>
      </c>
      <c r="B3" s="4" t="inlineStr">
        <is>
          <t xml:space="preserve"> </t>
        </is>
      </c>
    </row>
    <row r="4">
      <c r="A4" s="3" t="inlineStr">
        <is>
          <t>Changes in Fair Value of Warrants Liability [Roll Forward]</t>
        </is>
      </c>
      <c r="B4" s="4" t="inlineStr">
        <is>
          <t xml:space="preserve"> </t>
        </is>
      </c>
    </row>
    <row r="5">
      <c r="A5" s="4" t="inlineStr">
        <is>
          <t>Fair value, beginning balance</t>
        </is>
      </c>
      <c r="B5" s="7" t="n">
        <v>6129</v>
      </c>
    </row>
    <row r="6">
      <c r="A6" s="4" t="inlineStr">
        <is>
          <t>Change from private to public holdings</t>
        </is>
      </c>
      <c r="B6" s="6" t="n">
        <v>0</v>
      </c>
    </row>
    <row r="7">
      <c r="A7" s="4" t="inlineStr">
        <is>
          <t>Change in fair value</t>
        </is>
      </c>
      <c r="B7" s="6" t="n">
        <v>-2761</v>
      </c>
    </row>
    <row r="8">
      <c r="A8" s="4" t="inlineStr">
        <is>
          <t>Fair value, ending balance</t>
        </is>
      </c>
      <c r="B8" s="6" t="n">
        <v>3368</v>
      </c>
    </row>
    <row r="9">
      <c r="A9" s="4" t="inlineStr">
        <is>
          <t>Public Warrants</t>
        </is>
      </c>
      <c r="B9" s="4" t="inlineStr">
        <is>
          <t xml:space="preserve"> </t>
        </is>
      </c>
    </row>
    <row r="10">
      <c r="A10" s="3" t="inlineStr">
        <is>
          <t>Changes in Fair Value of Warrants Liability [Roll Forward]</t>
        </is>
      </c>
      <c r="B10" s="4" t="inlineStr">
        <is>
          <t xml:space="preserve"> </t>
        </is>
      </c>
    </row>
    <row r="11">
      <c r="A11" s="4" t="inlineStr">
        <is>
          <t>Fair value, beginning balance</t>
        </is>
      </c>
      <c r="B11" s="6" t="n">
        <v>4253</v>
      </c>
    </row>
    <row r="12">
      <c r="A12" s="4" t="inlineStr">
        <is>
          <t>Change from private to public holdings</t>
        </is>
      </c>
      <c r="B12" s="6" t="n">
        <v>130</v>
      </c>
    </row>
    <row r="13">
      <c r="A13" s="4" t="inlineStr">
        <is>
          <t>Change in fair value</t>
        </is>
      </c>
      <c r="B13" s="6" t="n">
        <v>-1080</v>
      </c>
    </row>
    <row r="14">
      <c r="A14" s="4" t="inlineStr">
        <is>
          <t>Fair value, ending balance</t>
        </is>
      </c>
      <c r="B14" s="6" t="n">
        <v>3303</v>
      </c>
    </row>
    <row r="15">
      <c r="A15" s="4" t="inlineStr">
        <is>
          <t>Private Warrants</t>
        </is>
      </c>
      <c r="B15" s="4" t="inlineStr">
        <is>
          <t xml:space="preserve"> </t>
        </is>
      </c>
    </row>
    <row r="16">
      <c r="A16" s="3" t="inlineStr">
        <is>
          <t>Changes in Fair Value of Warrants Liability [Roll Forward]</t>
        </is>
      </c>
      <c r="B16" s="4" t="inlineStr">
        <is>
          <t xml:space="preserve"> </t>
        </is>
      </c>
    </row>
    <row r="17">
      <c r="A17" s="4" t="inlineStr">
        <is>
          <t>Fair value, beginning balance</t>
        </is>
      </c>
      <c r="B17" s="6" t="n">
        <v>1876</v>
      </c>
    </row>
    <row r="18">
      <c r="A18" s="4" t="inlineStr">
        <is>
          <t>Change from private to public holdings</t>
        </is>
      </c>
      <c r="B18" s="6" t="n">
        <v>-130</v>
      </c>
    </row>
    <row r="19">
      <c r="A19" s="4" t="inlineStr">
        <is>
          <t>Change in fair value</t>
        </is>
      </c>
      <c r="B19" s="6" t="n">
        <v>-1681</v>
      </c>
    </row>
    <row r="20">
      <c r="A20" s="4" t="inlineStr">
        <is>
          <t>Fair value, ending balance</t>
        </is>
      </c>
      <c r="B20" s="7" t="n">
        <v>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ORT-TERM INVESTMENTS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Short-term investments</t>
        </is>
      </c>
      <c r="B3" s="7" t="n">
        <v>3780000</v>
      </c>
      <c r="C3" s="7" t="n">
        <v>5725000</v>
      </c>
    </row>
    <row r="4">
      <c r="A4" s="3" t="inlineStr">
        <is>
          <t>Summary of available-for-sale marketable securities [Abstract]</t>
        </is>
      </c>
      <c r="B4" s="4" t="inlineStr">
        <is>
          <t xml:space="preserve"> </t>
        </is>
      </c>
      <c r="C4" s="4" t="inlineStr">
        <is>
          <t xml:space="preserve"> </t>
        </is>
      </c>
    </row>
    <row r="5">
      <c r="A5" s="4" t="inlineStr">
        <is>
          <t>Amortized cost</t>
        </is>
      </c>
      <c r="B5" s="4" t="inlineStr">
        <is>
          <t xml:space="preserve"> </t>
        </is>
      </c>
      <c r="C5" s="6" t="n">
        <v>5731000</v>
      </c>
    </row>
    <row r="6">
      <c r="A6" s="4" t="inlineStr">
        <is>
          <t>Gross Unrealized Gains</t>
        </is>
      </c>
      <c r="B6" s="4" t="inlineStr">
        <is>
          <t xml:space="preserve"> </t>
        </is>
      </c>
      <c r="C6" s="6" t="n">
        <v>0</v>
      </c>
    </row>
    <row r="7">
      <c r="A7" s="4" t="inlineStr">
        <is>
          <t>Gross Unrealized Losses</t>
        </is>
      </c>
      <c r="B7" s="4" t="inlineStr">
        <is>
          <t xml:space="preserve"> </t>
        </is>
      </c>
      <c r="C7" s="6" t="n">
        <v>-6000</v>
      </c>
    </row>
    <row r="8">
      <c r="A8" s="4" t="inlineStr">
        <is>
          <t>Fair value</t>
        </is>
      </c>
      <c r="B8" s="4" t="inlineStr">
        <is>
          <t xml:space="preserve"> </t>
        </is>
      </c>
      <c r="C8" s="6" t="n">
        <v>5725000</v>
      </c>
    </row>
    <row r="9">
      <c r="A9" s="4" t="inlineStr">
        <is>
          <t>Allowance for credit losses for available-for-sale marketable securities</t>
        </is>
      </c>
      <c r="B9" s="4" t="inlineStr">
        <is>
          <t xml:space="preserve"> </t>
        </is>
      </c>
      <c r="C9" s="6" t="n">
        <v>0</v>
      </c>
    </row>
    <row r="10">
      <c r="A10" s="4" t="inlineStr">
        <is>
          <t>Corporate debt securities</t>
        </is>
      </c>
      <c r="B10" s="4" t="inlineStr">
        <is>
          <t xml:space="preserve"> </t>
        </is>
      </c>
      <c r="C10" s="4" t="inlineStr">
        <is>
          <t xml:space="preserve"> </t>
        </is>
      </c>
    </row>
    <row r="11">
      <c r="A11" s="3" t="inlineStr">
        <is>
          <t>Summary of available-for-sale marketable securities [Abstract]</t>
        </is>
      </c>
      <c r="B11" s="4" t="inlineStr">
        <is>
          <t xml:space="preserve"> </t>
        </is>
      </c>
      <c r="C11" s="4" t="inlineStr">
        <is>
          <t xml:space="preserve"> </t>
        </is>
      </c>
    </row>
    <row r="12">
      <c r="A12" s="4" t="inlineStr">
        <is>
          <t>Amortized cost</t>
        </is>
      </c>
      <c r="B12" s="4" t="inlineStr">
        <is>
          <t xml:space="preserve"> </t>
        </is>
      </c>
      <c r="C12" s="6" t="n">
        <v>3654000</v>
      </c>
    </row>
    <row r="13">
      <c r="A13" s="4" t="inlineStr">
        <is>
          <t>Gross Unrealized Gains</t>
        </is>
      </c>
      <c r="B13" s="4" t="inlineStr">
        <is>
          <t xml:space="preserve"> </t>
        </is>
      </c>
      <c r="C13" s="6" t="n">
        <v>0</v>
      </c>
    </row>
    <row r="14">
      <c r="A14" s="4" t="inlineStr">
        <is>
          <t>Gross Unrealized Losses</t>
        </is>
      </c>
      <c r="B14" s="4" t="inlineStr">
        <is>
          <t xml:space="preserve"> </t>
        </is>
      </c>
      <c r="C14" s="6" t="n">
        <v>-3000</v>
      </c>
    </row>
    <row r="15">
      <c r="A15" s="4" t="inlineStr">
        <is>
          <t>Fair value</t>
        </is>
      </c>
      <c r="B15" s="4" t="inlineStr">
        <is>
          <t xml:space="preserve"> </t>
        </is>
      </c>
      <c r="C15" s="6" t="n">
        <v>3651000</v>
      </c>
    </row>
    <row r="16">
      <c r="A16" s="4" t="inlineStr">
        <is>
          <t>Commercial paper</t>
        </is>
      </c>
      <c r="B16" s="4" t="inlineStr">
        <is>
          <t xml:space="preserve"> </t>
        </is>
      </c>
      <c r="C16" s="4" t="inlineStr">
        <is>
          <t xml:space="preserve"> </t>
        </is>
      </c>
    </row>
    <row r="17">
      <c r="A17" s="3" t="inlineStr">
        <is>
          <t>Summary of available-for-sale marketable securities [Abstract]</t>
        </is>
      </c>
      <c r="B17" s="4" t="inlineStr">
        <is>
          <t xml:space="preserve"> </t>
        </is>
      </c>
      <c r="C17" s="4" t="inlineStr">
        <is>
          <t xml:space="preserve"> </t>
        </is>
      </c>
    </row>
    <row r="18">
      <c r="A18" s="4" t="inlineStr">
        <is>
          <t>Amortized cost</t>
        </is>
      </c>
      <c r="B18" s="4" t="inlineStr">
        <is>
          <t xml:space="preserve"> </t>
        </is>
      </c>
      <c r="C18" s="6" t="n">
        <v>2077000</v>
      </c>
    </row>
    <row r="19">
      <c r="A19" s="4" t="inlineStr">
        <is>
          <t>Gross Unrealized Gains</t>
        </is>
      </c>
      <c r="B19" s="4" t="inlineStr">
        <is>
          <t xml:space="preserve"> </t>
        </is>
      </c>
      <c r="C19" s="6" t="n">
        <v>0</v>
      </c>
    </row>
    <row r="20">
      <c r="A20" s="4" t="inlineStr">
        <is>
          <t>Gross Unrealized Losses</t>
        </is>
      </c>
      <c r="B20" s="4" t="inlineStr">
        <is>
          <t xml:space="preserve"> </t>
        </is>
      </c>
      <c r="C20" s="6" t="n">
        <v>-3000</v>
      </c>
    </row>
    <row r="21">
      <c r="A21" s="4" t="inlineStr">
        <is>
          <t>Fair value</t>
        </is>
      </c>
      <c r="B21" s="4" t="inlineStr">
        <is>
          <t xml:space="preserve"> </t>
        </is>
      </c>
      <c r="C21" s="7" t="n">
        <v>207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Outstanding Derivative Instruments Designated as Cash Flow Hedging Instruments (Details) - USD ($) $ in Thousands</t>
        </is>
      </c>
      <c r="B1" s="2" t="inlineStr">
        <is>
          <t>Dec. 31, 2024</t>
        </is>
      </c>
      <c r="C1" s="2" t="inlineStr">
        <is>
          <t>Dec. 31, 2023</t>
        </is>
      </c>
    </row>
    <row r="2">
      <c r="A2" s="4" t="inlineStr">
        <is>
          <t>Prepaid expenses and other current assets</t>
        </is>
      </c>
      <c r="B2" s="4" t="inlineStr">
        <is>
          <t xml:space="preserve"> </t>
        </is>
      </c>
      <c r="C2" s="4" t="inlineStr">
        <is>
          <t xml:space="preserve"> </t>
        </is>
      </c>
    </row>
    <row r="3">
      <c r="A3" s="3" t="inlineStr">
        <is>
          <t>Derivative Instrument Detail [Abstract]</t>
        </is>
      </c>
      <c r="B3" s="4" t="inlineStr">
        <is>
          <t xml:space="preserve"> </t>
        </is>
      </c>
      <c r="C3" s="4" t="inlineStr">
        <is>
          <t xml:space="preserve"> </t>
        </is>
      </c>
    </row>
    <row r="4">
      <c r="A4" s="4" t="inlineStr">
        <is>
          <t>Foreign currency fair value hedge asset at fair value</t>
        </is>
      </c>
      <c r="B4" s="7" t="n">
        <v>468</v>
      </c>
      <c r="C4" s="7" t="n">
        <v>948</v>
      </c>
    </row>
    <row r="5">
      <c r="A5" s="4" t="inlineStr">
        <is>
          <t>Accrued expenses and other current liabilities</t>
        </is>
      </c>
      <c r="B5" s="4" t="inlineStr">
        <is>
          <t xml:space="preserve"> </t>
        </is>
      </c>
      <c r="C5" s="4" t="inlineStr">
        <is>
          <t xml:space="preserve"> </t>
        </is>
      </c>
    </row>
    <row r="6">
      <c r="A6" s="3" t="inlineStr">
        <is>
          <t>Derivative Instrument Detail [Abstract]</t>
        </is>
      </c>
      <c r="B6" s="4" t="inlineStr">
        <is>
          <t xml:space="preserve"> </t>
        </is>
      </c>
      <c r="C6" s="4" t="inlineStr">
        <is>
          <t xml:space="preserve"> </t>
        </is>
      </c>
    </row>
    <row r="7">
      <c r="A7" s="4" t="inlineStr">
        <is>
          <t>Foreign currency fair value hedge liability at fair value</t>
        </is>
      </c>
      <c r="B7" s="7" t="n">
        <v>50</v>
      </c>
      <c r="C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Thousands</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49502</v>
      </c>
      <c r="C4" s="7" t="n">
        <v>393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INSTRUMENTS AND HEDGING ACTIVITIES - Effect of Foreign Currency Contracts Designated as Cash Flow Hedge on the Consolidated Statements of Loss (Details) - USD ($) $ in Thousands</t>
        </is>
      </c>
      <c r="B1" s="2" t="inlineStr">
        <is>
          <t>12 Months Ended</t>
        </is>
      </c>
    </row>
    <row r="2">
      <c r="B2" s="2" t="inlineStr">
        <is>
          <t>Dec. 31, 2024</t>
        </is>
      </c>
      <c r="C2" s="2" t="inlineStr">
        <is>
          <t>Dec. 31, 2023</t>
        </is>
      </c>
      <c r="D2" s="2" t="inlineStr">
        <is>
          <t>Dec. 31, 2022</t>
        </is>
      </c>
    </row>
    <row r="3">
      <c r="A3" s="3" t="inlineStr">
        <is>
          <t>Effect of Foreign Currency Contracts Designated as Cash Flow Hedge on the Consolidated Statements of Loss [Abstract]</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 xml:space="preserve"> </t>
        </is>
      </c>
    </row>
    <row r="5">
      <c r="A5" s="4" t="inlineStr">
        <is>
          <t>Cost of revenues</t>
        </is>
      </c>
      <c r="B5" s="4" t="inlineStr">
        <is>
          <t xml:space="preserve"> </t>
        </is>
      </c>
      <c r="C5" s="4" t="inlineStr">
        <is>
          <t xml:space="preserve"> </t>
        </is>
      </c>
      <c r="D5" s="4" t="inlineStr">
        <is>
          <t xml:space="preserve"> </t>
        </is>
      </c>
    </row>
    <row r="6">
      <c r="A6" s="3" t="inlineStr">
        <is>
          <t>Effect of Foreign Currency Contracts Designated as Cash Flow Hedge on the Consolidated Statements of Loss [Abstract]</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4" t="inlineStr">
        <is>
          <t>Cost of Revenue</t>
        </is>
      </c>
      <c r="C7" s="4" t="inlineStr">
        <is>
          <t>Cost of Revenue</t>
        </is>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Effect of Foreign Currency Contracts Designated as Cash Flow Hedge on the Consolidated Statements of Loss [Abstract]</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Cost of Revenue</t>
        </is>
      </c>
      <c r="C10" s="4" t="inlineStr">
        <is>
          <t>Cost of Revenue</t>
        </is>
      </c>
      <c r="D10" s="4" t="inlineStr">
        <is>
          <t xml:space="preserve"> </t>
        </is>
      </c>
    </row>
    <row r="11">
      <c r="A11" s="4" t="inlineStr">
        <is>
          <t>Sales and marketing</t>
        </is>
      </c>
      <c r="B11" s="4" t="inlineStr">
        <is>
          <t xml:space="preserve"> </t>
        </is>
      </c>
      <c r="C11" s="4" t="inlineStr">
        <is>
          <t xml:space="preserve"> </t>
        </is>
      </c>
      <c r="D11" s="4" t="inlineStr">
        <is>
          <t xml:space="preserve"> </t>
        </is>
      </c>
    </row>
    <row r="12">
      <c r="A12" s="3" t="inlineStr">
        <is>
          <t>Effect of Foreign Currency Contracts Designated as Cash Flow Hedge on the Consolidated Statements of Loss [Abstract]</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4" t="inlineStr">
        <is>
          <t>Cost of Revenue</t>
        </is>
      </c>
      <c r="C13" s="4" t="inlineStr">
        <is>
          <t>Cost of Revenue</t>
        </is>
      </c>
      <c r="D13" s="4" t="inlineStr">
        <is>
          <t xml:space="preserve"> </t>
        </is>
      </c>
    </row>
    <row r="14">
      <c r="A14" s="4" t="inlineStr">
        <is>
          <t>General and administrative</t>
        </is>
      </c>
      <c r="B14" s="4" t="inlineStr">
        <is>
          <t xml:space="preserve"> </t>
        </is>
      </c>
      <c r="C14" s="4" t="inlineStr">
        <is>
          <t xml:space="preserve"> </t>
        </is>
      </c>
      <c r="D14" s="4" t="inlineStr">
        <is>
          <t xml:space="preserve"> </t>
        </is>
      </c>
    </row>
    <row r="15">
      <c r="A15" s="3" t="inlineStr">
        <is>
          <t>Effect of Foreign Currency Contracts Designated as Cash Flow Hedge on the Consolidated Statements of Loss [Abstract]</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Cost of Revenue</t>
        </is>
      </c>
      <c r="C16" s="4" t="inlineStr">
        <is>
          <t>Cost of Revenue</t>
        </is>
      </c>
      <c r="D16" s="4" t="inlineStr">
        <is>
          <t xml:space="preserve"> </t>
        </is>
      </c>
    </row>
    <row r="17">
      <c r="A17" s="4" t="inlineStr">
        <is>
          <t>Designated as Hedging Instrument</t>
        </is>
      </c>
      <c r="B17" s="4" t="inlineStr">
        <is>
          <t xml:space="preserve"> </t>
        </is>
      </c>
      <c r="C17" s="4" t="inlineStr">
        <is>
          <t xml:space="preserve"> </t>
        </is>
      </c>
      <c r="D17" s="4" t="inlineStr">
        <is>
          <t xml:space="preserve"> </t>
        </is>
      </c>
    </row>
    <row r="18">
      <c r="A18" s="3" t="inlineStr">
        <is>
          <t>Effect of Foreign Currency Contracts Designated as Cash Flow Hedge on the Consolidated Statements of Loss [Abstract]</t>
        </is>
      </c>
      <c r="B18" s="4" t="inlineStr">
        <is>
          <t xml:space="preserve"> </t>
        </is>
      </c>
      <c r="C18" s="4" t="inlineStr">
        <is>
          <t xml:space="preserve"> </t>
        </is>
      </c>
      <c r="D18" s="4" t="inlineStr">
        <is>
          <t xml:space="preserve"> </t>
        </is>
      </c>
    </row>
    <row r="19">
      <c r="A19" s="4" t="inlineStr">
        <is>
          <t>Derivative, gain (loss)</t>
        </is>
      </c>
      <c r="B19" s="7" t="n">
        <v>307</v>
      </c>
      <c r="C19" s="7" t="n">
        <v>-2375</v>
      </c>
      <c r="D19" s="7" t="n">
        <v>-4852</v>
      </c>
    </row>
    <row r="20">
      <c r="A20" s="4" t="inlineStr">
        <is>
          <t>Designated as Hedging Instrument | Cost of revenues</t>
        </is>
      </c>
      <c r="B20" s="4" t="inlineStr">
        <is>
          <t xml:space="preserve"> </t>
        </is>
      </c>
      <c r="C20" s="4" t="inlineStr">
        <is>
          <t xml:space="preserve"> </t>
        </is>
      </c>
      <c r="D20" s="4" t="inlineStr">
        <is>
          <t xml:space="preserve"> </t>
        </is>
      </c>
    </row>
    <row r="21">
      <c r="A21" s="3" t="inlineStr">
        <is>
          <t>Effect of Foreign Currency Contracts Designated as Cash Flow Hedge on the Consolidated Statements of Loss [Abstract]</t>
        </is>
      </c>
      <c r="B21" s="4" t="inlineStr">
        <is>
          <t xml:space="preserve"> </t>
        </is>
      </c>
      <c r="C21" s="4" t="inlineStr">
        <is>
          <t xml:space="preserve"> </t>
        </is>
      </c>
      <c r="D21" s="4" t="inlineStr">
        <is>
          <t xml:space="preserve"> </t>
        </is>
      </c>
    </row>
    <row r="22">
      <c r="A22" s="4" t="inlineStr">
        <is>
          <t>Derivative, gain (loss)</t>
        </is>
      </c>
      <c r="B22" s="6" t="n">
        <v>18</v>
      </c>
      <c r="C22" s="6" t="n">
        <v>-155</v>
      </c>
      <c r="D22" s="6" t="n">
        <v>-450</v>
      </c>
    </row>
    <row r="23">
      <c r="A23" s="4" t="inlineStr">
        <is>
          <t>Designated as Hedging Instrument | Research and development</t>
        </is>
      </c>
      <c r="B23" s="4" t="inlineStr">
        <is>
          <t xml:space="preserve"> </t>
        </is>
      </c>
      <c r="C23" s="4" t="inlineStr">
        <is>
          <t xml:space="preserve"> </t>
        </is>
      </c>
      <c r="D23" s="4" t="inlineStr">
        <is>
          <t xml:space="preserve"> </t>
        </is>
      </c>
    </row>
    <row r="24">
      <c r="A24" s="3" t="inlineStr">
        <is>
          <t>Effect of Foreign Currency Contracts Designated as Cash Flow Hedge on the Consolidated Statements of Loss [Abstract]</t>
        </is>
      </c>
      <c r="B24" s="4" t="inlineStr">
        <is>
          <t xml:space="preserve"> </t>
        </is>
      </c>
      <c r="C24" s="4" t="inlineStr">
        <is>
          <t xml:space="preserve"> </t>
        </is>
      </c>
      <c r="D24" s="4" t="inlineStr">
        <is>
          <t xml:space="preserve"> </t>
        </is>
      </c>
    </row>
    <row r="25">
      <c r="A25" s="4" t="inlineStr">
        <is>
          <t>Derivative, gain (loss)</t>
        </is>
      </c>
      <c r="B25" s="6" t="n">
        <v>199</v>
      </c>
      <c r="C25" s="6" t="n">
        <v>-1619</v>
      </c>
      <c r="D25" s="6" t="n">
        <v>-3244</v>
      </c>
    </row>
    <row r="26">
      <c r="A26" s="4" t="inlineStr">
        <is>
          <t>Designated as Hedging Instrument | Sales and marketing</t>
        </is>
      </c>
      <c r="B26" s="4" t="inlineStr">
        <is>
          <t xml:space="preserve"> </t>
        </is>
      </c>
      <c r="C26" s="4" t="inlineStr">
        <is>
          <t xml:space="preserve"> </t>
        </is>
      </c>
      <c r="D26" s="4" t="inlineStr">
        <is>
          <t xml:space="preserve"> </t>
        </is>
      </c>
    </row>
    <row r="27">
      <c r="A27" s="3" t="inlineStr">
        <is>
          <t>Effect of Foreign Currency Contracts Designated as Cash Flow Hedge on the Consolidated Statements of Loss [Abstract]</t>
        </is>
      </c>
      <c r="B27" s="4" t="inlineStr">
        <is>
          <t xml:space="preserve"> </t>
        </is>
      </c>
      <c r="C27" s="4" t="inlineStr">
        <is>
          <t xml:space="preserve"> </t>
        </is>
      </c>
      <c r="D27" s="4" t="inlineStr">
        <is>
          <t xml:space="preserve"> </t>
        </is>
      </c>
    </row>
    <row r="28">
      <c r="A28" s="4" t="inlineStr">
        <is>
          <t>Derivative, gain (loss)</t>
        </is>
      </c>
      <c r="B28" s="6" t="n">
        <v>50</v>
      </c>
      <c r="C28" s="6" t="n">
        <v>-305</v>
      </c>
      <c r="D28" s="6" t="n">
        <v>-620</v>
      </c>
    </row>
    <row r="29">
      <c r="A29" s="4" t="inlineStr">
        <is>
          <t>Designated as Hedging Instrument | General and administrative</t>
        </is>
      </c>
      <c r="B29" s="4" t="inlineStr">
        <is>
          <t xml:space="preserve"> </t>
        </is>
      </c>
      <c r="C29" s="4" t="inlineStr">
        <is>
          <t xml:space="preserve"> </t>
        </is>
      </c>
      <c r="D29" s="4" t="inlineStr">
        <is>
          <t xml:space="preserve"> </t>
        </is>
      </c>
    </row>
    <row r="30">
      <c r="A30" s="3" t="inlineStr">
        <is>
          <t>Effect of Foreign Currency Contracts Designated as Cash Flow Hedge on the Consolidated Statements of Loss [Abstract]</t>
        </is>
      </c>
      <c r="B30" s="4" t="inlineStr">
        <is>
          <t xml:space="preserve"> </t>
        </is>
      </c>
      <c r="C30" s="4" t="inlineStr">
        <is>
          <t xml:space="preserve"> </t>
        </is>
      </c>
      <c r="D30" s="4" t="inlineStr">
        <is>
          <t xml:space="preserve"> </t>
        </is>
      </c>
    </row>
    <row r="31">
      <c r="A31" s="4" t="inlineStr">
        <is>
          <t>Derivative, gain (loss)</t>
        </is>
      </c>
      <c r="B31" s="7" t="n">
        <v>40</v>
      </c>
      <c r="C31" s="7" t="n">
        <v>-296</v>
      </c>
      <c r="D31" s="7" t="n">
        <v>-5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hanges in Unrealized Losses on Derivative Instruments Recorded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hanges In Unrealized Gains (Losses) [Roll Forward]</t>
        </is>
      </c>
      <c r="B3" s="4" t="inlineStr">
        <is>
          <t xml:space="preserve"> </t>
        </is>
      </c>
      <c r="C3" s="4" t="inlineStr">
        <is>
          <t xml:space="preserve"> </t>
        </is>
      </c>
      <c r="D3" s="4" t="inlineStr">
        <is>
          <t xml:space="preserve"> </t>
        </is>
      </c>
    </row>
    <row r="4">
      <c r="A4" s="4" t="inlineStr">
        <is>
          <t>Unrealized losses on derivative instruments, beginning of period</t>
        </is>
      </c>
      <c r="B4" s="7" t="n">
        <v>948</v>
      </c>
      <c r="C4" s="7" t="n">
        <v>-313</v>
      </c>
      <c r="D4" s="7" t="n">
        <v>0</v>
      </c>
    </row>
    <row r="5">
      <c r="A5" s="4" t="inlineStr">
        <is>
          <t>Changes in fair value of derivative instruments</t>
        </is>
      </c>
      <c r="B5" s="6" t="n">
        <v>-223</v>
      </c>
      <c r="C5" s="6" t="n">
        <v>-1114</v>
      </c>
      <c r="D5" s="6" t="n">
        <v>-5165</v>
      </c>
    </row>
    <row r="6">
      <c r="A6" s="4" t="inlineStr">
        <is>
          <t>Reclassification of gains (losses) recognized in the consolidated statements of income (loss) from accumulated other comprehensive income (loss)</t>
        </is>
      </c>
      <c r="B6" s="6" t="n">
        <v>-307</v>
      </c>
      <c r="C6" s="6" t="n">
        <v>2375</v>
      </c>
      <c r="D6" s="6" t="n">
        <v>4852</v>
      </c>
    </row>
    <row r="7">
      <c r="A7" s="4" t="inlineStr">
        <is>
          <t>Unrealized gains (losses) on derivative instruments, end of period</t>
        </is>
      </c>
      <c r="B7" s="7" t="n">
        <v>418</v>
      </c>
      <c r="C7" s="7" t="n">
        <v>948</v>
      </c>
      <c r="D7" s="7" t="n">
        <v>-3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BUSINESS COMBINATIONS (Details) - USD ($) $ in Thousands</t>
        </is>
      </c>
      <c r="B1" s="2" t="inlineStr">
        <is>
          <t>1 Months Ended</t>
        </is>
      </c>
      <c r="C1" s="2" t="inlineStr">
        <is>
          <t>12 Months Ended</t>
        </is>
      </c>
    </row>
    <row r="2">
      <c r="B2" s="2" t="inlineStr">
        <is>
          <t>Jul. 31, 2022</t>
        </is>
      </c>
      <c r="C2" s="2" t="inlineStr">
        <is>
          <t>Dec. 31, 2022</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555931</v>
      </c>
      <c r="E4" s="7" t="n">
        <v>555931</v>
      </c>
    </row>
    <row r="5">
      <c r="A5" s="4" t="inlineStr">
        <is>
          <t>Gravity R&amp;D Zr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t>
        </is>
      </c>
      <c r="B7" s="7" t="n">
        <v>7035</v>
      </c>
      <c r="C7" s="4" t="inlineStr">
        <is>
          <t xml:space="preserve"> </t>
        </is>
      </c>
      <c r="D7" s="4" t="inlineStr">
        <is>
          <t xml:space="preserve"> </t>
        </is>
      </c>
      <c r="E7" s="4" t="inlineStr">
        <is>
          <t xml:space="preserve"> </t>
        </is>
      </c>
    </row>
    <row r="8">
      <c r="A8" s="4" t="inlineStr">
        <is>
          <t>Identified intangible assets</t>
        </is>
      </c>
      <c r="B8" s="6" t="n">
        <v>1780</v>
      </c>
      <c r="C8" s="4" t="inlineStr">
        <is>
          <t xml:space="preserve"> </t>
        </is>
      </c>
      <c r="D8" s="4" t="inlineStr">
        <is>
          <t xml:space="preserve"> </t>
        </is>
      </c>
      <c r="E8" s="4" t="inlineStr">
        <is>
          <t xml:space="preserve"> </t>
        </is>
      </c>
    </row>
    <row r="9">
      <c r="A9" s="4" t="inlineStr">
        <is>
          <t>Goodwill</t>
        </is>
      </c>
      <c r="B9" s="7" t="n">
        <v>5925</v>
      </c>
      <c r="C9" s="4" t="inlineStr">
        <is>
          <t xml:space="preserve"> </t>
        </is>
      </c>
      <c r="D9" s="4" t="inlineStr">
        <is>
          <t xml:space="preserve"> </t>
        </is>
      </c>
      <c r="E9" s="4" t="inlineStr">
        <is>
          <t xml:space="preserve"> </t>
        </is>
      </c>
    </row>
    <row r="10">
      <c r="A10" s="4" t="inlineStr">
        <is>
          <t>Transaction costs</t>
        </is>
      </c>
      <c r="B10" s="4" t="inlineStr">
        <is>
          <t xml:space="preserve"> </t>
        </is>
      </c>
      <c r="C10" s="7" t="n">
        <v>742</v>
      </c>
      <c r="D10" s="4" t="inlineStr">
        <is>
          <t xml:space="preserve"> </t>
        </is>
      </c>
      <c r="E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Prepaid expenses</t>
        </is>
      </c>
      <c r="B3" s="7" t="n">
        <v>38185</v>
      </c>
      <c r="C3" s="7" t="n">
        <v>48878</v>
      </c>
    </row>
    <row r="4">
      <c r="A4" s="4" t="inlineStr">
        <is>
          <t>Government institutions</t>
        </is>
      </c>
      <c r="B4" s="6" t="n">
        <v>11836</v>
      </c>
      <c r="C4" s="6" t="n">
        <v>10691</v>
      </c>
    </row>
    <row r="5">
      <c r="A5" s="4" t="inlineStr">
        <is>
          <t>Derivative instruments</t>
        </is>
      </c>
      <c r="B5" s="6" t="n">
        <v>468</v>
      </c>
      <c r="C5" s="6" t="n">
        <v>948</v>
      </c>
    </row>
    <row r="6">
      <c r="A6" s="4" t="inlineStr">
        <is>
          <t>Other current asset</t>
        </is>
      </c>
      <c r="B6" s="6" t="n">
        <v>4839</v>
      </c>
      <c r="C6" s="6" t="n">
        <v>9348</v>
      </c>
    </row>
    <row r="7">
      <c r="A7" s="4" t="inlineStr">
        <is>
          <t>Total prepaid expenses and other current assets</t>
        </is>
      </c>
      <c r="B7" s="7" t="n">
        <v>55328</v>
      </c>
      <c r="C7" s="7" t="n">
        <v>698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760</v>
      </c>
      <c r="C4" s="7" t="n">
        <v>-82040</v>
      </c>
      <c r="D4" s="7" t="n">
        <v>-11975</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available-for-sale marketable securities, net</t>
        </is>
      </c>
      <c r="B6" s="6" t="n">
        <v>6</v>
      </c>
      <c r="C6" s="6" t="n">
        <v>515</v>
      </c>
      <c r="D6" s="6" t="n">
        <v>-521</v>
      </c>
    </row>
    <row r="7">
      <c r="A7" s="4" t="inlineStr">
        <is>
          <t>Unrealized gains (losses) on derivative instruments, net</t>
        </is>
      </c>
      <c r="B7" s="6" t="n">
        <v>-530</v>
      </c>
      <c r="C7" s="6" t="n">
        <v>1261</v>
      </c>
      <c r="D7" s="6" t="n">
        <v>-313</v>
      </c>
    </row>
    <row r="8">
      <c r="A8" s="4" t="inlineStr">
        <is>
          <t>Other comprehensive income (loss)</t>
        </is>
      </c>
      <c r="B8" s="6" t="n">
        <v>-524</v>
      </c>
      <c r="C8" s="6" t="n">
        <v>1776</v>
      </c>
      <c r="D8" s="6" t="n">
        <v>-834</v>
      </c>
    </row>
    <row r="9">
      <c r="A9" s="4" t="inlineStr">
        <is>
          <t>Comprehensive loss</t>
        </is>
      </c>
      <c r="B9" s="7" t="n">
        <v>-4284</v>
      </c>
      <c r="C9" s="7" t="n">
        <v>-80264</v>
      </c>
      <c r="D9" s="7" t="n">
        <v>-128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7" t="n">
        <v>305563000</v>
      </c>
      <c r="C4" s="7" t="n">
        <v>278024000</v>
      </c>
      <c r="D4" s="4" t="inlineStr">
        <is>
          <t xml:space="preserve"> </t>
        </is>
      </c>
    </row>
    <row r="5">
      <c r="A5" s="4" t="inlineStr">
        <is>
          <t>Less accumulated depreciation</t>
        </is>
      </c>
      <c r="B5" s="6" t="n">
        <v>-236175000</v>
      </c>
      <c r="C5" s="6" t="n">
        <v>-205869000</v>
      </c>
      <c r="D5" s="4" t="inlineStr">
        <is>
          <t xml:space="preserve"> </t>
        </is>
      </c>
    </row>
    <row r="6">
      <c r="A6" s="4" t="inlineStr">
        <is>
          <t>Property and equipment, net</t>
        </is>
      </c>
      <c r="B6" s="6" t="n">
        <v>69388000</v>
      </c>
      <c r="C6" s="6" t="n">
        <v>72155000</v>
      </c>
      <c r="D6" s="4" t="inlineStr">
        <is>
          <t xml:space="preserve"> </t>
        </is>
      </c>
    </row>
    <row r="7">
      <c r="A7" s="4" t="inlineStr">
        <is>
          <t>Capitalized computer software, net</t>
        </is>
      </c>
      <c r="B7" s="6" t="n">
        <v>15665000</v>
      </c>
      <c r="C7" s="6" t="n">
        <v>14431000</v>
      </c>
      <c r="D7" s="4" t="inlineStr">
        <is>
          <t xml:space="preserve"> </t>
        </is>
      </c>
    </row>
    <row r="8">
      <c r="A8" s="4" t="inlineStr">
        <is>
          <t>Capitalized internal-use software amortization</t>
        </is>
      </c>
      <c r="B8" s="6" t="n">
        <v>17263000</v>
      </c>
      <c r="C8" s="6" t="n">
        <v>12446000</v>
      </c>
      <c r="D8" s="7" t="n">
        <v>5422000</v>
      </c>
    </row>
    <row r="9">
      <c r="A9" s="4" t="inlineStr">
        <is>
          <t>Depreciation and amortization expense</t>
        </is>
      </c>
      <c r="B9" s="6" t="n">
        <v>37335000</v>
      </c>
      <c r="C9" s="6" t="n">
        <v>32624000</v>
      </c>
      <c r="D9" s="6" t="n">
        <v>27664000</v>
      </c>
    </row>
    <row r="10">
      <c r="A10" s="4" t="inlineStr">
        <is>
          <t>Write off of fixed assets</t>
        </is>
      </c>
      <c r="B10" s="6" t="n">
        <v>7147000</v>
      </c>
      <c r="C10" s="6" t="n">
        <v>6599000</v>
      </c>
      <c r="D10" s="6" t="n">
        <v>2393000</v>
      </c>
    </row>
    <row r="11">
      <c r="A11" s="4" t="inlineStr">
        <is>
          <t>Impairment of long-lived assets</t>
        </is>
      </c>
      <c r="B11" s="6" t="n">
        <v>3038000</v>
      </c>
      <c r="C11" s="6" t="n">
        <v>0</v>
      </c>
      <c r="D11" s="7" t="n">
        <v>0</v>
      </c>
    </row>
    <row r="12">
      <c r="A12" s="4" t="inlineStr">
        <is>
          <t>Computer and equipment and software</t>
        </is>
      </c>
      <c r="B12" s="4" t="inlineStr">
        <is>
          <t xml:space="preserve"> </t>
        </is>
      </c>
      <c r="C12" s="4" t="inlineStr">
        <is>
          <t xml:space="preserve"> </t>
        </is>
      </c>
      <c r="D12" s="4" t="inlineStr">
        <is>
          <t xml:space="preserve"> </t>
        </is>
      </c>
    </row>
    <row r="13">
      <c r="A13" s="3" t="inlineStr">
        <is>
          <t>Property and Equipment [Abstract]</t>
        </is>
      </c>
      <c r="B13" s="4" t="inlineStr">
        <is>
          <t xml:space="preserve"> </t>
        </is>
      </c>
      <c r="C13" s="4" t="inlineStr">
        <is>
          <t xml:space="preserve"> </t>
        </is>
      </c>
      <c r="D13" s="4" t="inlineStr">
        <is>
          <t xml:space="preserve"> </t>
        </is>
      </c>
    </row>
    <row r="14">
      <c r="A14" s="4" t="inlineStr">
        <is>
          <t>Property and equipment, gross</t>
        </is>
      </c>
      <c r="B14" s="6" t="n">
        <v>210927000</v>
      </c>
      <c r="C14" s="6" t="n">
        <v>192555000</v>
      </c>
      <c r="D14" s="4" t="inlineStr">
        <is>
          <t xml:space="preserve"> </t>
        </is>
      </c>
    </row>
    <row r="15">
      <c r="A15" s="4" t="inlineStr">
        <is>
          <t>Internal-use software</t>
        </is>
      </c>
      <c r="B15" s="4" t="inlineStr">
        <is>
          <t xml:space="preserve"> </t>
        </is>
      </c>
      <c r="C15" s="4" t="inlineStr">
        <is>
          <t xml:space="preserve"> </t>
        </is>
      </c>
      <c r="D15" s="4" t="inlineStr">
        <is>
          <t xml:space="preserve"> </t>
        </is>
      </c>
    </row>
    <row r="16">
      <c r="A16" s="3" t="inlineStr">
        <is>
          <t>Property and Equipment [Abstract]</t>
        </is>
      </c>
      <c r="B16" s="4" t="inlineStr">
        <is>
          <t xml:space="preserve"> </t>
        </is>
      </c>
      <c r="C16" s="4" t="inlineStr">
        <is>
          <t xml:space="preserve"> </t>
        </is>
      </c>
      <c r="D16" s="4" t="inlineStr">
        <is>
          <t xml:space="preserve"> </t>
        </is>
      </c>
    </row>
    <row r="17">
      <c r="A17" s="4" t="inlineStr">
        <is>
          <t>Property and equipment, gross</t>
        </is>
      </c>
      <c r="B17" s="6" t="n">
        <v>72024000</v>
      </c>
      <c r="C17" s="6" t="n">
        <v>62864000</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and Equipment [Abstract]</t>
        </is>
      </c>
      <c r="B19" s="4" t="inlineStr">
        <is>
          <t xml:space="preserve"> </t>
        </is>
      </c>
      <c r="C19" s="4" t="inlineStr">
        <is>
          <t xml:space="preserve"> </t>
        </is>
      </c>
      <c r="D19" s="4" t="inlineStr">
        <is>
          <t xml:space="preserve"> </t>
        </is>
      </c>
    </row>
    <row r="20">
      <c r="A20" s="4" t="inlineStr">
        <is>
          <t>Property and equipment, gross</t>
        </is>
      </c>
      <c r="B20" s="6" t="n">
        <v>18790000</v>
      </c>
      <c r="C20" s="6" t="n">
        <v>18926000</v>
      </c>
      <c r="D20" s="4" t="inlineStr">
        <is>
          <t xml:space="preserve"> </t>
        </is>
      </c>
    </row>
    <row r="21">
      <c r="A21" s="4" t="inlineStr">
        <is>
          <t>Office furniture and equipment</t>
        </is>
      </c>
      <c r="B21" s="4" t="inlineStr">
        <is>
          <t xml:space="preserve"> </t>
        </is>
      </c>
      <c r="C21" s="4" t="inlineStr">
        <is>
          <t xml:space="preserve"> </t>
        </is>
      </c>
      <c r="D21" s="4" t="inlineStr">
        <is>
          <t xml:space="preserve"> </t>
        </is>
      </c>
    </row>
    <row r="22">
      <c r="A22" s="3" t="inlineStr">
        <is>
          <t>Property and Equipment [Abstract]</t>
        </is>
      </c>
      <c r="B22" s="4" t="inlineStr">
        <is>
          <t xml:space="preserve"> </t>
        </is>
      </c>
      <c r="C22" s="4" t="inlineStr">
        <is>
          <t xml:space="preserve"> </t>
        </is>
      </c>
      <c r="D22" s="4" t="inlineStr">
        <is>
          <t xml:space="preserve"> </t>
        </is>
      </c>
    </row>
    <row r="23">
      <c r="A23" s="4" t="inlineStr">
        <is>
          <t>Property and equipment, gross</t>
        </is>
      </c>
      <c r="B23" s="7" t="n">
        <v>3821000</v>
      </c>
      <c r="C23" s="7" t="n">
        <v>3679000</v>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555931</v>
      </c>
      <c r="C4" s="7" t="n">
        <v>555931</v>
      </c>
      <c r="D4" s="4" t="inlineStr">
        <is>
          <t xml:space="preserve"> </t>
        </is>
      </c>
    </row>
    <row r="5">
      <c r="A5" s="4" t="inlineStr">
        <is>
          <t>Amortization of Intangible Assets</t>
        </is>
      </c>
      <c r="B5" s="7" t="n">
        <v>60518</v>
      </c>
      <c r="C5" s="7" t="n">
        <v>63888</v>
      </c>
      <c r="D5" s="7" t="n">
        <v>635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Dec. 31, 2024</t>
        </is>
      </c>
      <c r="C1" s="2" t="inlineStr">
        <is>
          <t>Dec. 31, 2023</t>
        </is>
      </c>
    </row>
    <row r="2">
      <c r="A2" s="3" t="inlineStr">
        <is>
          <t>Intangible Assets, Net [Abstract]</t>
        </is>
      </c>
      <c r="B2" s="4" t="inlineStr">
        <is>
          <t xml:space="preserve"> </t>
        </is>
      </c>
      <c r="C2" s="4" t="inlineStr">
        <is>
          <t xml:space="preserve"> </t>
        </is>
      </c>
    </row>
    <row r="3">
      <c r="A3" s="4" t="inlineStr">
        <is>
          <t>Gross Fair Value</t>
        </is>
      </c>
      <c r="B3" s="7" t="n">
        <v>301244</v>
      </c>
      <c r="C3" s="7" t="n">
        <v>300916</v>
      </c>
    </row>
    <row r="4">
      <c r="A4" s="4" t="inlineStr">
        <is>
          <t>Accumulated Amortization</t>
        </is>
      </c>
      <c r="B4" s="6" t="n">
        <v>-236177</v>
      </c>
      <c r="C4" s="6" t="n">
        <v>-175658</v>
      </c>
    </row>
    <row r="5">
      <c r="A5" s="4" t="inlineStr">
        <is>
          <t>Total</t>
        </is>
      </c>
      <c r="B5" s="6" t="n">
        <v>65067</v>
      </c>
      <c r="C5" s="6" t="n">
        <v>125258</v>
      </c>
    </row>
    <row r="6">
      <c r="A6" s="4" t="inlineStr">
        <is>
          <t>Merchant/Network affiliate relationships</t>
        </is>
      </c>
      <c r="B6" s="4" t="inlineStr">
        <is>
          <t xml:space="preserve"> </t>
        </is>
      </c>
      <c r="C6" s="4" t="inlineStr">
        <is>
          <t xml:space="preserve"> </t>
        </is>
      </c>
    </row>
    <row r="7">
      <c r="A7" s="3" t="inlineStr">
        <is>
          <t>Intangible Assets, Net [Abstract]</t>
        </is>
      </c>
      <c r="B7" s="4" t="inlineStr">
        <is>
          <t xml:space="preserve"> </t>
        </is>
      </c>
      <c r="C7" s="4" t="inlineStr">
        <is>
          <t xml:space="preserve"> </t>
        </is>
      </c>
    </row>
    <row r="8">
      <c r="A8" s="4" t="inlineStr">
        <is>
          <t>Gross Fair Value</t>
        </is>
      </c>
      <c r="B8" s="6" t="n">
        <v>146547</v>
      </c>
      <c r="C8" s="6" t="n">
        <v>146547</v>
      </c>
    </row>
    <row r="9">
      <c r="A9" s="4" t="inlineStr">
        <is>
          <t>Accumulated Amortization</t>
        </is>
      </c>
      <c r="B9" s="6" t="n">
        <v>-108558</v>
      </c>
      <c r="C9" s="6" t="n">
        <v>-75987</v>
      </c>
    </row>
    <row r="10">
      <c r="A10" s="4" t="inlineStr">
        <is>
          <t>Total</t>
        </is>
      </c>
      <c r="B10" s="6" t="n">
        <v>37989</v>
      </c>
      <c r="C10" s="6" t="n">
        <v>70560</v>
      </c>
    </row>
    <row r="11">
      <c r="A11" s="4" t="inlineStr">
        <is>
          <t>Technology</t>
        </is>
      </c>
      <c r="B11" s="4" t="inlineStr">
        <is>
          <t xml:space="preserve"> </t>
        </is>
      </c>
      <c r="C11" s="4" t="inlineStr">
        <is>
          <t xml:space="preserve"> </t>
        </is>
      </c>
    </row>
    <row r="12">
      <c r="A12" s="3" t="inlineStr">
        <is>
          <t>Intangible Assets, Net [Abstract]</t>
        </is>
      </c>
      <c r="B12" s="4" t="inlineStr">
        <is>
          <t xml:space="preserve"> </t>
        </is>
      </c>
      <c r="C12" s="4" t="inlineStr">
        <is>
          <t xml:space="preserve"> </t>
        </is>
      </c>
    </row>
    <row r="13">
      <c r="A13" s="4" t="inlineStr">
        <is>
          <t>Gross Fair Value</t>
        </is>
      </c>
      <c r="B13" s="6" t="n">
        <v>74193</v>
      </c>
      <c r="C13" s="6" t="n">
        <v>74193</v>
      </c>
    </row>
    <row r="14">
      <c r="A14" s="4" t="inlineStr">
        <is>
          <t>Accumulated Amortization</t>
        </is>
      </c>
      <c r="B14" s="6" t="n">
        <v>-55039</v>
      </c>
      <c r="C14" s="6" t="n">
        <v>-43535</v>
      </c>
    </row>
    <row r="15">
      <c r="A15" s="4" t="inlineStr">
        <is>
          <t>Total</t>
        </is>
      </c>
      <c r="B15" s="6" t="n">
        <v>19154</v>
      </c>
      <c r="C15" s="6" t="n">
        <v>30658</v>
      </c>
    </row>
    <row r="16">
      <c r="A16" s="4" t="inlineStr">
        <is>
          <t>Publisher relationships</t>
        </is>
      </c>
      <c r="B16" s="4" t="inlineStr">
        <is>
          <t xml:space="preserve"> </t>
        </is>
      </c>
      <c r="C16" s="4" t="inlineStr">
        <is>
          <t xml:space="preserve"> </t>
        </is>
      </c>
    </row>
    <row r="17">
      <c r="A17" s="3" t="inlineStr">
        <is>
          <t>Intangible Assets, Net [Abstract]</t>
        </is>
      </c>
      <c r="B17" s="4" t="inlineStr">
        <is>
          <t xml:space="preserve"> </t>
        </is>
      </c>
      <c r="C17" s="4" t="inlineStr">
        <is>
          <t xml:space="preserve"> </t>
        </is>
      </c>
    </row>
    <row r="18">
      <c r="A18" s="4" t="inlineStr">
        <is>
          <t>Gross Fair Value</t>
        </is>
      </c>
      <c r="B18" s="6" t="n">
        <v>42934</v>
      </c>
      <c r="C18" s="6" t="n">
        <v>42933</v>
      </c>
    </row>
    <row r="19">
      <c r="A19" s="4" t="inlineStr">
        <is>
          <t>Accumulated Amortization</t>
        </is>
      </c>
      <c r="B19" s="6" t="n">
        <v>-35778</v>
      </c>
      <c r="C19" s="6" t="n">
        <v>-25044</v>
      </c>
    </row>
    <row r="20">
      <c r="A20" s="4" t="inlineStr">
        <is>
          <t>Total</t>
        </is>
      </c>
      <c r="B20" s="6" t="n">
        <v>7156</v>
      </c>
      <c r="C20" s="6" t="n">
        <v>17889</v>
      </c>
    </row>
    <row r="21">
      <c r="A21" s="4" t="inlineStr">
        <is>
          <t>Tradenames</t>
        </is>
      </c>
      <c r="B21" s="4" t="inlineStr">
        <is>
          <t xml:space="preserve"> </t>
        </is>
      </c>
      <c r="C21" s="4" t="inlineStr">
        <is>
          <t xml:space="preserve"> </t>
        </is>
      </c>
    </row>
    <row r="22">
      <c r="A22" s="3" t="inlineStr">
        <is>
          <t>Intangible Assets, Net [Abstract]</t>
        </is>
      </c>
      <c r="B22" s="4" t="inlineStr">
        <is>
          <t xml:space="preserve"> </t>
        </is>
      </c>
      <c r="C22" s="4" t="inlineStr">
        <is>
          <t xml:space="preserve"> </t>
        </is>
      </c>
    </row>
    <row r="23">
      <c r="A23" s="4" t="inlineStr">
        <is>
          <t>Gross Fair Value</t>
        </is>
      </c>
      <c r="B23" s="6" t="n">
        <v>24097</v>
      </c>
      <c r="C23" s="6" t="n">
        <v>24097</v>
      </c>
    </row>
    <row r="24">
      <c r="A24" s="4" t="inlineStr">
        <is>
          <t>Accumulated Amortization</t>
        </is>
      </c>
      <c r="B24" s="6" t="n">
        <v>-24097</v>
      </c>
      <c r="C24" s="6" t="n">
        <v>-18739</v>
      </c>
    </row>
    <row r="25">
      <c r="A25" s="4" t="inlineStr">
        <is>
          <t>Total</t>
        </is>
      </c>
      <c r="B25" s="6" t="n">
        <v>0</v>
      </c>
      <c r="C25" s="6" t="n">
        <v>5358</v>
      </c>
    </row>
    <row r="26">
      <c r="A26" s="4" t="inlineStr">
        <is>
          <t>Customer relationship</t>
        </is>
      </c>
      <c r="B26" s="4" t="inlineStr">
        <is>
          <t xml:space="preserve"> </t>
        </is>
      </c>
      <c r="C26" s="4" t="inlineStr">
        <is>
          <t xml:space="preserve"> </t>
        </is>
      </c>
    </row>
    <row r="27">
      <c r="A27" s="3" t="inlineStr">
        <is>
          <t>Intangible Assets, Net [Abstract]</t>
        </is>
      </c>
      <c r="B27" s="4" t="inlineStr">
        <is>
          <t xml:space="preserve"> </t>
        </is>
      </c>
      <c r="C27" s="4" t="inlineStr">
        <is>
          <t xml:space="preserve"> </t>
        </is>
      </c>
    </row>
    <row r="28">
      <c r="A28" s="4" t="inlineStr">
        <is>
          <t>Gross Fair Value</t>
        </is>
      </c>
      <c r="B28" s="6" t="n">
        <v>13473</v>
      </c>
      <c r="C28" s="6" t="n">
        <v>13146</v>
      </c>
    </row>
    <row r="29">
      <c r="A29" s="4" t="inlineStr">
        <is>
          <t>Accumulated Amortization</t>
        </is>
      </c>
      <c r="B29" s="6" t="n">
        <v>-12705</v>
      </c>
      <c r="C29" s="6" t="n">
        <v>-12353</v>
      </c>
    </row>
    <row r="30">
      <c r="A30" s="4" t="inlineStr">
        <is>
          <t>Total</t>
        </is>
      </c>
      <c r="B30" s="7" t="n">
        <v>768</v>
      </c>
      <c r="C30" s="7" t="n">
        <v>7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of Other Intangible Asset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51407</v>
      </c>
      <c r="C3" s="4" t="inlineStr">
        <is>
          <t xml:space="preserve"> </t>
        </is>
      </c>
    </row>
    <row r="4">
      <c r="A4" s="4" t="inlineStr">
        <is>
          <t>2026</t>
        </is>
      </c>
      <c r="B4" s="6" t="n">
        <v>13291</v>
      </c>
      <c r="C4" s="4" t="inlineStr">
        <is>
          <t xml:space="preserve"> </t>
        </is>
      </c>
    </row>
    <row r="5">
      <c r="A5" s="4" t="inlineStr">
        <is>
          <t>2027</t>
        </is>
      </c>
      <c r="B5" s="6" t="n">
        <v>135</v>
      </c>
      <c r="C5" s="4" t="inlineStr">
        <is>
          <t xml:space="preserve"> </t>
        </is>
      </c>
    </row>
    <row r="6">
      <c r="A6" s="4" t="inlineStr">
        <is>
          <t>Thereafter</t>
        </is>
      </c>
      <c r="B6" s="6" t="n">
        <v>234</v>
      </c>
      <c r="C6" s="4" t="inlineStr">
        <is>
          <t xml:space="preserve"> </t>
        </is>
      </c>
    </row>
    <row r="7">
      <c r="A7" s="4" t="inlineStr">
        <is>
          <t>Total</t>
        </is>
      </c>
      <c r="B7" s="7" t="n">
        <v>65067</v>
      </c>
      <c r="C7" s="7" t="n">
        <v>1252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s and related benefits</t>
        </is>
      </c>
      <c r="B3" s="7" t="n">
        <v>51543</v>
      </c>
      <c r="C3" s="7" t="n">
        <v>42976</v>
      </c>
    </row>
    <row r="4">
      <c r="A4" s="4" t="inlineStr">
        <is>
          <t>Accrued expenses</t>
        </is>
      </c>
      <c r="B4" s="6" t="n">
        <v>30740</v>
      </c>
      <c r="C4" s="6" t="n">
        <v>20782</v>
      </c>
    </row>
    <row r="5">
      <c r="A5" s="4" t="inlineStr">
        <is>
          <t>Government authorities</t>
        </is>
      </c>
      <c r="B5" s="6" t="n">
        <v>32252</v>
      </c>
      <c r="C5" s="6" t="n">
        <v>19038</v>
      </c>
    </row>
    <row r="6">
      <c r="A6" s="4" t="inlineStr">
        <is>
          <t>Advances from customers</t>
        </is>
      </c>
      <c r="B6" s="6" t="n">
        <v>10599</v>
      </c>
      <c r="C6" s="6" t="n">
        <v>15008</v>
      </c>
    </row>
    <row r="7">
      <c r="A7" s="4" t="inlineStr">
        <is>
          <t>Accrued vacation pay</t>
        </is>
      </c>
      <c r="B7" s="6" t="n">
        <v>14276</v>
      </c>
      <c r="C7" s="6" t="n">
        <v>12659</v>
      </c>
    </row>
    <row r="8">
      <c r="A8" s="4" t="inlineStr">
        <is>
          <t>Derivative instruments</t>
        </is>
      </c>
      <c r="B8" s="6" t="n">
        <v>50</v>
      </c>
      <c r="C8" s="6" t="n">
        <v>0</v>
      </c>
    </row>
    <row r="9">
      <c r="A9" s="4" t="inlineStr">
        <is>
          <t>Other</t>
        </is>
      </c>
      <c r="B9" s="6" t="n">
        <v>15012</v>
      </c>
      <c r="C9" s="6" t="n">
        <v>8226</v>
      </c>
    </row>
    <row r="10">
      <c r="A10" s="4" t="inlineStr">
        <is>
          <t>Total accrued expenses and other current liabilities</t>
        </is>
      </c>
      <c r="B10" s="7" t="n">
        <v>154472</v>
      </c>
      <c r="C10" s="7" t="n">
        <v>1186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 Operating Leases (Details)</t>
        </is>
      </c>
      <c r="B1" s="2" t="inlineStr">
        <is>
          <t>Dec. 31, 2024</t>
        </is>
      </c>
      <c r="C1" s="2" t="inlineStr">
        <is>
          <t>Dec. 31, 2023</t>
        </is>
      </c>
    </row>
    <row r="2">
      <c r="A2" s="3" t="inlineStr">
        <is>
          <t>Lessee, Operating Lease, Description [Abstract]</t>
        </is>
      </c>
      <c r="B2" s="4" t="inlineStr">
        <is>
          <t xml:space="preserve"> </t>
        </is>
      </c>
      <c r="C2" s="4" t="inlineStr">
        <is>
          <t xml:space="preserve"> </t>
        </is>
      </c>
    </row>
    <row r="3">
      <c r="A3" s="4" t="inlineStr">
        <is>
          <t>Weighted average remaining operating lease term in years</t>
        </is>
      </c>
      <c r="B3" s="4" t="inlineStr">
        <is>
          <t>3 years 7 months 6 days</t>
        </is>
      </c>
      <c r="C3" s="4" t="inlineStr">
        <is>
          <t>4 years 3 months 18 days</t>
        </is>
      </c>
    </row>
    <row r="4">
      <c r="A4" s="4" t="inlineStr">
        <is>
          <t>Weighted average discount rate of operating leases</t>
        </is>
      </c>
      <c r="B4" s="13" t="n">
        <v>0.0552</v>
      </c>
      <c r="C4" s="13" t="n">
        <v>0.0545</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contract</t>
        </is>
      </c>
      <c r="B7" s="4" t="inlineStr">
        <is>
          <t>2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erm of contract</t>
        </is>
      </c>
      <c r="B10" s="4" t="inlineStr">
        <is>
          <t>11 years</t>
        </is>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7" t="n">
        <v>23499</v>
      </c>
      <c r="C4" s="7" t="n">
        <v>20286</v>
      </c>
      <c r="D4" s="7" t="n">
        <v>18218</v>
      </c>
    </row>
    <row r="5">
      <c r="A5" s="4" t="inlineStr">
        <is>
          <t>Short-term lease cost and variable lease cost</t>
        </is>
      </c>
      <c r="B5" s="6" t="n">
        <v>1190</v>
      </c>
      <c r="C5" s="6" t="n">
        <v>2462</v>
      </c>
      <c r="D5" s="6" t="n">
        <v>1735</v>
      </c>
    </row>
    <row r="6">
      <c r="A6" s="4" t="inlineStr">
        <is>
          <t>Sublease income</t>
        </is>
      </c>
      <c r="B6" s="7" t="n">
        <v>0</v>
      </c>
      <c r="C6" s="7" t="n">
        <v>-167</v>
      </c>
      <c r="D6" s="7" t="n">
        <v>-4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24069</v>
      </c>
    </row>
    <row r="4">
      <c r="A4" s="4" t="inlineStr">
        <is>
          <t>2026</t>
        </is>
      </c>
      <c r="B4" s="6" t="n">
        <v>19609</v>
      </c>
    </row>
    <row r="5">
      <c r="A5" s="4" t="inlineStr">
        <is>
          <t>2027</t>
        </is>
      </c>
      <c r="B5" s="6" t="n">
        <v>12593</v>
      </c>
    </row>
    <row r="6">
      <c r="A6" s="4" t="inlineStr">
        <is>
          <t>2028</t>
        </is>
      </c>
      <c r="B6" s="6" t="n">
        <v>6679</v>
      </c>
    </row>
    <row r="7">
      <c r="A7" s="4" t="inlineStr">
        <is>
          <t>2029</t>
        </is>
      </c>
      <c r="B7" s="6" t="n">
        <v>3736</v>
      </c>
    </row>
    <row r="8">
      <c r="A8" s="4" t="inlineStr">
        <is>
          <t>Thereafter</t>
        </is>
      </c>
      <c r="B8" s="6" t="n">
        <v>5428</v>
      </c>
    </row>
    <row r="9">
      <c r="A9" s="4" t="inlineStr">
        <is>
          <t>Total undiscounted lease payments</t>
        </is>
      </c>
      <c r="B9" s="6" t="n">
        <v>72114</v>
      </c>
    </row>
    <row r="10">
      <c r="A10" s="4" t="inlineStr">
        <is>
          <t>Less: imputed interest</t>
        </is>
      </c>
      <c r="B10" s="6" t="n">
        <v>-7672</v>
      </c>
    </row>
    <row r="11">
      <c r="A11" s="4" t="inlineStr">
        <is>
          <t>Present value of lease liabilities</t>
        </is>
      </c>
      <c r="B11" s="7" t="n">
        <v>644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 width="14" customWidth="1" min="6" max="6"/>
  </cols>
  <sheetData>
    <row r="1">
      <c r="A1" s="1" t="inlineStr">
        <is>
          <t>FINANCING ARRANGEMENTS (Details) - USD ($)</t>
        </is>
      </c>
      <c r="C1" s="2" t="inlineStr">
        <is>
          <t>12 Months Ended</t>
        </is>
      </c>
    </row>
    <row r="2">
      <c r="B2" s="2" t="inlineStr">
        <is>
          <t>Aug. 09, 2022</t>
        </is>
      </c>
      <c r="C2" s="2" t="inlineStr">
        <is>
          <t>Dec. 31, 2024</t>
        </is>
      </c>
      <c r="D2" s="2" t="inlineStr">
        <is>
          <t>Dec. 31, 2023</t>
        </is>
      </c>
      <c r="E2" s="2" t="inlineStr">
        <is>
          <t>Dec. 31, 2022</t>
        </is>
      </c>
      <c r="F2" s="2" t="inlineStr">
        <is>
          <t>Sep. 01, 2021</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iration period</t>
        </is>
      </c>
      <c r="B5" s="4" t="inlineStr">
        <is>
          <t>5 years</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7" t="n">
        <v>90000000</v>
      </c>
      <c r="D6" s="4" t="inlineStr">
        <is>
          <t xml:space="preserve"> </t>
        </is>
      </c>
      <c r="E6" s="4" t="inlineStr">
        <is>
          <t xml:space="preserve"> </t>
        </is>
      </c>
      <c r="F6" s="4" t="inlineStr">
        <is>
          <t xml:space="preserve"> </t>
        </is>
      </c>
    </row>
    <row r="7">
      <c r="A7" s="4" t="inlineStr">
        <is>
          <t>Debt issuance costs</t>
        </is>
      </c>
      <c r="B7" s="4" t="inlineStr">
        <is>
          <t xml:space="preserve"> </t>
        </is>
      </c>
      <c r="C7" s="6" t="n">
        <v>722000</v>
      </c>
      <c r="D7" s="7" t="n">
        <v>893000</v>
      </c>
      <c r="E7" s="7" t="n">
        <v>1147000</v>
      </c>
      <c r="F7" s="4" t="inlineStr">
        <is>
          <t xml:space="preserve"> </t>
        </is>
      </c>
    </row>
    <row r="8">
      <c r="A8" s="4" t="inlineStr">
        <is>
          <t>Deferred financing costs amortization</t>
        </is>
      </c>
      <c r="B8" s="4" t="inlineStr">
        <is>
          <t xml:space="preserve"> </t>
        </is>
      </c>
      <c r="C8" s="6" t="n">
        <v>378000</v>
      </c>
      <c r="D8" s="6" t="n">
        <v>254000</v>
      </c>
      <c r="E8" s="7" t="n">
        <v>98000</v>
      </c>
      <c r="F8" s="4" t="inlineStr">
        <is>
          <t xml:space="preserve"> </t>
        </is>
      </c>
    </row>
    <row r="9">
      <c r="A9" s="4" t="inlineStr">
        <is>
          <t>Secured Debt |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7" t="n">
        <v>300000000</v>
      </c>
    </row>
    <row r="12">
      <c r="A12" s="4" t="inlineStr">
        <is>
          <t>Debt issuance cost</t>
        </is>
      </c>
      <c r="B12" s="4" t="inlineStr">
        <is>
          <t xml:space="preserve"> </t>
        </is>
      </c>
      <c r="C12" s="7" t="n">
        <v>11250000</v>
      </c>
      <c r="D12" s="4" t="inlineStr">
        <is>
          <t xml:space="preserve"> </t>
        </is>
      </c>
      <c r="E12" s="4" t="inlineStr">
        <is>
          <t xml:space="preserve"> </t>
        </is>
      </c>
      <c r="F12" s="4" t="inlineStr">
        <is>
          <t xml:space="preserve"> </t>
        </is>
      </c>
    </row>
    <row r="13">
      <c r="A13" s="4" t="inlineStr">
        <is>
          <t>Debt term</t>
        </is>
      </c>
      <c r="B13" s="4" t="inlineStr">
        <is>
          <t xml:space="preserve"> </t>
        </is>
      </c>
      <c r="C13" s="4" t="inlineStr">
        <is>
          <t>7 years</t>
        </is>
      </c>
      <c r="D13" s="4" t="inlineStr">
        <is>
          <t xml:space="preserve"> </t>
        </is>
      </c>
      <c r="E13" s="4" t="inlineStr">
        <is>
          <t xml:space="preserve"> </t>
        </is>
      </c>
      <c r="F13" s="4" t="inlineStr">
        <is>
          <t xml:space="preserve"> </t>
        </is>
      </c>
    </row>
    <row r="14">
      <c r="A14" s="4" t="inlineStr">
        <is>
          <t>Interest rate</t>
        </is>
      </c>
      <c r="B14" s="4" t="inlineStr">
        <is>
          <t xml:space="preserve"> </t>
        </is>
      </c>
      <c r="C14" s="12" t="n">
        <v>0.01</v>
      </c>
      <c r="D14" s="4" t="inlineStr">
        <is>
          <t xml:space="preserve"> </t>
        </is>
      </c>
      <c r="E14" s="4" t="inlineStr">
        <is>
          <t xml:space="preserve"> </t>
        </is>
      </c>
      <c r="F14" s="4" t="inlineStr">
        <is>
          <t xml:space="preserve"> </t>
        </is>
      </c>
    </row>
    <row r="15">
      <c r="A15" s="4" t="inlineStr">
        <is>
          <t>Repayments of debt</t>
        </is>
      </c>
      <c r="B15" s="4" t="inlineStr">
        <is>
          <t xml:space="preserve"> </t>
        </is>
      </c>
      <c r="C15" s="7" t="n">
        <v>30000000</v>
      </c>
      <c r="D15" s="6" t="n">
        <v>79250000</v>
      </c>
      <c r="E15" s="4" t="inlineStr">
        <is>
          <t xml:space="preserve"> </t>
        </is>
      </c>
      <c r="F15" s="4" t="inlineStr">
        <is>
          <t xml:space="preserve"> </t>
        </is>
      </c>
    </row>
    <row r="16">
      <c r="A16" s="4" t="inlineStr">
        <is>
          <t>Amount outstanding</t>
        </is>
      </c>
      <c r="B16" s="4" t="inlineStr">
        <is>
          <t xml:space="preserve"> </t>
        </is>
      </c>
      <c r="C16" s="6" t="n">
        <v>122735000</v>
      </c>
      <c r="D16" s="4" t="inlineStr">
        <is>
          <t xml:space="preserve"> </t>
        </is>
      </c>
      <c r="E16" s="4" t="inlineStr">
        <is>
          <t xml:space="preserve"> </t>
        </is>
      </c>
      <c r="F16" s="4" t="inlineStr">
        <is>
          <t xml:space="preserve"> </t>
        </is>
      </c>
    </row>
    <row r="17">
      <c r="A17" s="4" t="inlineStr">
        <is>
          <t>Interest expense</t>
        </is>
      </c>
      <c r="B17" s="4" t="inlineStr">
        <is>
          <t xml:space="preserve"> </t>
        </is>
      </c>
      <c r="C17" s="7" t="n">
        <v>15549000</v>
      </c>
      <c r="D17" s="7" t="n">
        <v>19885000</v>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SHAREHOLDERS' EQUITY AND SHARE INCENTIVE PLANS - Share Capital (Details)</t>
        </is>
      </c>
      <c r="C1" s="2" t="inlineStr">
        <is>
          <t>1 Months Ended</t>
        </is>
      </c>
      <c r="D1" s="2" t="inlineStr">
        <is>
          <t>12 Months Ended</t>
        </is>
      </c>
    </row>
    <row r="2">
      <c r="B2" s="2" t="inlineStr">
        <is>
          <t>Jan. 17, 2023 shares</t>
        </is>
      </c>
      <c r="C2" s="2" t="inlineStr">
        <is>
          <t>Jan. 31, 2023 shares</t>
        </is>
      </c>
      <c r="D2" s="2" t="inlineStr">
        <is>
          <t>Dec. 31, 2024 Vote shares</t>
        </is>
      </c>
      <c r="E2" s="2" t="inlineStr">
        <is>
          <t>Dec. 31, 2023 shares</t>
        </is>
      </c>
      <c r="F2" s="2" t="inlineStr">
        <is>
          <t>Dec. 30, 2022 shares</t>
        </is>
      </c>
    </row>
    <row r="3">
      <c r="A3" s="3" t="inlineStr">
        <is>
          <t>Stock Option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e per share | Vote</t>
        </is>
      </c>
      <c r="B4" s="4" t="inlineStr">
        <is>
          <t xml:space="preserve"> </t>
        </is>
      </c>
      <c r="C4" s="4" t="inlineStr">
        <is>
          <t xml:space="preserve"> </t>
        </is>
      </c>
      <c r="D4" s="6" t="n">
        <v>1</v>
      </c>
      <c r="E4" s="4" t="inlineStr">
        <is>
          <t xml:space="preserve"> </t>
        </is>
      </c>
      <c r="F4" s="4" t="inlineStr">
        <is>
          <t xml:space="preserve"> </t>
        </is>
      </c>
    </row>
    <row r="5">
      <c r="A5" s="4" t="inlineStr">
        <is>
          <t>Authorized share capital (in shares)</t>
        </is>
      </c>
      <c r="B5" s="4" t="inlineStr">
        <is>
          <t xml:space="preserve"> </t>
        </is>
      </c>
      <c r="C5" s="4" t="inlineStr">
        <is>
          <t xml:space="preserve"> </t>
        </is>
      </c>
      <c r="D5" s="4" t="inlineStr">
        <is>
          <t xml:space="preserve"> </t>
        </is>
      </c>
      <c r="E5" s="4" t="inlineStr">
        <is>
          <t xml:space="preserve"> </t>
        </is>
      </c>
      <c r="F5" s="6" t="n">
        <v>46000000</v>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Option Pla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Ordinary shares and Non-voting Ordinary shares related to Commercial agreement (in shares)</t>
        </is>
      </c>
      <c r="B8" s="6" t="n">
        <v>39525691</v>
      </c>
      <c r="C8" s="4" t="inlineStr">
        <is>
          <t xml:space="preserve"> </t>
        </is>
      </c>
      <c r="D8" s="4" t="inlineStr">
        <is>
          <t xml:space="preserve"> </t>
        </is>
      </c>
      <c r="E8" s="4" t="inlineStr">
        <is>
          <t xml:space="preserve"> </t>
        </is>
      </c>
      <c r="F8" s="4" t="inlineStr">
        <is>
          <t xml:space="preserve"> </t>
        </is>
      </c>
    </row>
    <row r="9">
      <c r="A9" s="4" t="inlineStr">
        <is>
          <t>Non-voting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Option Pla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share capital (in shares)</t>
        </is>
      </c>
      <c r="B11" s="4" t="inlineStr">
        <is>
          <t xml:space="preserve"> </t>
        </is>
      </c>
      <c r="C11" s="4" t="inlineStr">
        <is>
          <t xml:space="preserve"> </t>
        </is>
      </c>
      <c r="D11" s="6" t="n">
        <v>46000000</v>
      </c>
      <c r="E11" s="6" t="n">
        <v>46000000</v>
      </c>
      <c r="F11" s="6" t="n">
        <v>46000000</v>
      </c>
    </row>
    <row r="12">
      <c r="A12" s="4" t="inlineStr">
        <is>
          <t>Non-voting Ordinary shares |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Option Pla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Ordinary shares and Non-voting Ordinary shares related to Commercial agreement (in shares)</t>
        </is>
      </c>
      <c r="B14" s="6" t="n">
        <v>45198702</v>
      </c>
      <c r="C14" s="6" t="n">
        <v>45198702</v>
      </c>
      <c r="D14" s="4" t="inlineStr">
        <is>
          <t xml:space="preserve"> </t>
        </is>
      </c>
      <c r="E14" s="6" t="n">
        <v>45198702</v>
      </c>
      <c r="F1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43" customWidth="1" min="3" max="3"/>
    <col width="39" customWidth="1" min="4" max="4"/>
    <col width="25" customWidth="1" min="5" max="5"/>
    <col width="27" customWidth="1" min="6" max="6"/>
    <col width="46" customWidth="1" min="7" max="7"/>
    <col width="20" customWidth="1" min="8" max="8"/>
  </cols>
  <sheetData>
    <row r="1">
      <c r="A1" s="1" t="inlineStr">
        <is>
          <t>CONSOLIDATED STATEMENTS OF SHAREHOLDERS' EQUITY - USD ($) $ in Thousands</t>
        </is>
      </c>
      <c r="B1" s="2" t="inlineStr">
        <is>
          <t>Total</t>
        </is>
      </c>
      <c r="C1" s="2" t="inlineStr">
        <is>
          <t>Ordinary shares Non-voting Ordinary shares</t>
        </is>
      </c>
      <c r="D1" s="2" t="inlineStr">
        <is>
          <t>Ordinary shares Voting Ordinary shares</t>
        </is>
      </c>
      <c r="E1" s="2" t="inlineStr">
        <is>
          <t>Treasury Ordinary shares</t>
        </is>
      </c>
      <c r="F1" s="2" t="inlineStr">
        <is>
          <t>Additional paid-in capital</t>
        </is>
      </c>
      <c r="G1" s="2" t="inlineStr">
        <is>
          <t>Accumulated other comprehensive income (loss)</t>
        </is>
      </c>
      <c r="H1" s="2" t="inlineStr">
        <is>
          <t>Accumulated deficit</t>
        </is>
      </c>
    </row>
    <row r="2">
      <c r="A2" s="4" t="inlineStr">
        <is>
          <t>Beginning balance (in shares) at Dec. 31, 2021</t>
        </is>
      </c>
      <c r="B2" s="4" t="inlineStr">
        <is>
          <t xml:space="preserve"> </t>
        </is>
      </c>
      <c r="C2" s="6" t="n">
        <v>0</v>
      </c>
      <c r="D2" s="6" t="n">
        <v>234031749</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767571</v>
      </c>
      <c r="C3" s="7" t="n">
        <v>0</v>
      </c>
      <c r="D3" s="7" t="n">
        <v>0</v>
      </c>
      <c r="E3" s="7" t="n">
        <v>0</v>
      </c>
      <c r="F3" s="7" t="n">
        <v>824016</v>
      </c>
      <c r="G3" s="7" t="n">
        <v>0</v>
      </c>
      <c r="H3" s="7" t="n">
        <v>-564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s</t>
        </is>
      </c>
      <c r="B5" s="6" t="n">
        <v>76853</v>
      </c>
      <c r="C5" s="4" t="inlineStr">
        <is>
          <t xml:space="preserve"> </t>
        </is>
      </c>
      <c r="D5" s="4" t="inlineStr">
        <is>
          <t xml:space="preserve"> </t>
        </is>
      </c>
      <c r="E5" s="4" t="inlineStr">
        <is>
          <t xml:space="preserve"> </t>
        </is>
      </c>
      <c r="F5" s="6" t="n">
        <v>76853</v>
      </c>
      <c r="G5" s="4" t="inlineStr">
        <is>
          <t xml:space="preserve"> </t>
        </is>
      </c>
      <c r="H5" s="4" t="inlineStr">
        <is>
          <t xml:space="preserve"> </t>
        </is>
      </c>
    </row>
    <row r="6">
      <c r="A6" s="4" t="inlineStr">
        <is>
          <t>Exercise of options and vested RSUs (in shares)</t>
        </is>
      </c>
      <c r="B6" s="4" t="inlineStr">
        <is>
          <t xml:space="preserve"> </t>
        </is>
      </c>
      <c r="C6" s="4" t="inlineStr">
        <is>
          <t xml:space="preserve"> </t>
        </is>
      </c>
      <c r="D6" s="6" t="n">
        <v>18875104</v>
      </c>
      <c r="E6" s="4" t="inlineStr">
        <is>
          <t xml:space="preserve"> </t>
        </is>
      </c>
      <c r="F6" s="4" t="inlineStr">
        <is>
          <t xml:space="preserve"> </t>
        </is>
      </c>
      <c r="G6" s="4" t="inlineStr">
        <is>
          <t xml:space="preserve"> </t>
        </is>
      </c>
      <c r="H6" s="4" t="inlineStr">
        <is>
          <t xml:space="preserve"> </t>
        </is>
      </c>
    </row>
    <row r="7">
      <c r="A7" s="4" t="inlineStr">
        <is>
          <t>Exercise of options and vested RSUs</t>
        </is>
      </c>
      <c r="B7" s="6" t="n">
        <v>8671</v>
      </c>
      <c r="C7" s="4" t="inlineStr">
        <is>
          <t xml:space="preserve"> </t>
        </is>
      </c>
      <c r="D7" s="4" t="inlineStr">
        <is>
          <t xml:space="preserve"> </t>
        </is>
      </c>
      <c r="E7" s="4" t="inlineStr">
        <is>
          <t xml:space="preserve"> </t>
        </is>
      </c>
      <c r="F7" s="6" t="n">
        <v>8671</v>
      </c>
      <c r="G7" s="4" t="inlineStr">
        <is>
          <t xml:space="preserve"> </t>
        </is>
      </c>
      <c r="H7" s="4" t="inlineStr">
        <is>
          <t xml:space="preserve"> </t>
        </is>
      </c>
    </row>
    <row r="8">
      <c r="A8" s="4" t="inlineStr">
        <is>
          <t>Connexity issuance of Holdback (in shares)</t>
        </is>
      </c>
      <c r="B8" s="4" t="inlineStr">
        <is>
          <t xml:space="preserve"> </t>
        </is>
      </c>
      <c r="C8" s="4" t="inlineStr">
        <is>
          <t xml:space="preserve"> </t>
        </is>
      </c>
      <c r="D8" s="6" t="n">
        <v>1227010</v>
      </c>
      <c r="E8" s="4" t="inlineStr">
        <is>
          <t xml:space="preserve"> </t>
        </is>
      </c>
      <c r="F8" s="4" t="inlineStr">
        <is>
          <t xml:space="preserve"> </t>
        </is>
      </c>
      <c r="G8" s="4" t="inlineStr">
        <is>
          <t xml:space="preserve"> </t>
        </is>
      </c>
      <c r="H8" s="4" t="inlineStr">
        <is>
          <t xml:space="preserve"> </t>
        </is>
      </c>
    </row>
    <row r="9">
      <c r="A9" s="4" t="inlineStr">
        <is>
          <t>Connexity issuance of Holdback</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tax withholding for share-based compensation</t>
        </is>
      </c>
      <c r="B10" s="6" t="n">
        <v>-5751</v>
      </c>
      <c r="C10" s="4" t="inlineStr">
        <is>
          <t xml:space="preserve"> </t>
        </is>
      </c>
      <c r="D10" s="4" t="inlineStr">
        <is>
          <t xml:space="preserve"> </t>
        </is>
      </c>
      <c r="E10" s="4" t="inlineStr">
        <is>
          <t xml:space="preserve"> </t>
        </is>
      </c>
      <c r="F10" s="6" t="n">
        <v>-5751</v>
      </c>
      <c r="G10" s="4" t="inlineStr">
        <is>
          <t xml:space="preserve"> </t>
        </is>
      </c>
      <c r="H10" s="4" t="inlineStr">
        <is>
          <t xml:space="preserve"> </t>
        </is>
      </c>
    </row>
    <row r="11">
      <c r="A11" s="4" t="inlineStr">
        <is>
          <t>Other comprehensive (loss) income</t>
        </is>
      </c>
      <c r="B11" s="6" t="n">
        <v>-834</v>
      </c>
      <c r="C11" s="4" t="inlineStr">
        <is>
          <t xml:space="preserve"> </t>
        </is>
      </c>
      <c r="D11" s="4" t="inlineStr">
        <is>
          <t xml:space="preserve"> </t>
        </is>
      </c>
      <c r="E11" s="4" t="inlineStr">
        <is>
          <t xml:space="preserve"> </t>
        </is>
      </c>
      <c r="F11" s="4" t="inlineStr">
        <is>
          <t xml:space="preserve"> </t>
        </is>
      </c>
      <c r="G11" s="6" t="n">
        <v>-834</v>
      </c>
      <c r="H11" s="4" t="inlineStr">
        <is>
          <t xml:space="preserve"> </t>
        </is>
      </c>
    </row>
    <row r="12">
      <c r="A12" s="4" t="inlineStr">
        <is>
          <t>Net loss</t>
        </is>
      </c>
      <c r="B12" s="6" t="n">
        <v>-11975</v>
      </c>
      <c r="C12" s="4" t="inlineStr">
        <is>
          <t xml:space="preserve"> </t>
        </is>
      </c>
      <c r="D12" s="4" t="inlineStr">
        <is>
          <t xml:space="preserve"> </t>
        </is>
      </c>
      <c r="E12" s="4" t="inlineStr">
        <is>
          <t xml:space="preserve"> </t>
        </is>
      </c>
      <c r="F12" s="4" t="inlineStr">
        <is>
          <t xml:space="preserve"> </t>
        </is>
      </c>
      <c r="G12" s="4" t="inlineStr">
        <is>
          <t xml:space="preserve"> </t>
        </is>
      </c>
      <c r="H12" s="6" t="n">
        <v>-11975</v>
      </c>
    </row>
    <row r="13">
      <c r="A13" s="4" t="inlineStr">
        <is>
          <t>Ending balance (in shares) at Dec. 31, 2022</t>
        </is>
      </c>
      <c r="B13" s="4" t="inlineStr">
        <is>
          <t xml:space="preserve"> </t>
        </is>
      </c>
      <c r="C13" s="6" t="n">
        <v>0</v>
      </c>
      <c r="D13" s="6" t="n">
        <v>254133863</v>
      </c>
      <c r="E13" s="4" t="inlineStr">
        <is>
          <t xml:space="preserve"> </t>
        </is>
      </c>
      <c r="F13" s="4" t="inlineStr">
        <is>
          <t xml:space="preserve"> </t>
        </is>
      </c>
      <c r="G13" s="4" t="inlineStr">
        <is>
          <t xml:space="preserve"> </t>
        </is>
      </c>
      <c r="H13" s="4" t="inlineStr">
        <is>
          <t xml:space="preserve"> </t>
        </is>
      </c>
    </row>
    <row r="14">
      <c r="A14" s="4" t="inlineStr">
        <is>
          <t>Ending balance at Dec. 31, 2022</t>
        </is>
      </c>
      <c r="B14" s="6" t="n">
        <v>834535</v>
      </c>
      <c r="C14" s="7" t="n">
        <v>0</v>
      </c>
      <c r="D14" s="7" t="n">
        <v>0</v>
      </c>
      <c r="E14" s="6" t="n">
        <v>0</v>
      </c>
      <c r="F14" s="6" t="n">
        <v>903789</v>
      </c>
      <c r="G14" s="6" t="n">
        <v>-834</v>
      </c>
      <c r="H14" s="6" t="n">
        <v>-6842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s</t>
        </is>
      </c>
      <c r="B16" s="6" t="n">
        <v>66584</v>
      </c>
      <c r="C16" s="4" t="inlineStr">
        <is>
          <t xml:space="preserve"> </t>
        </is>
      </c>
      <c r="D16" s="4" t="inlineStr">
        <is>
          <t xml:space="preserve"> </t>
        </is>
      </c>
      <c r="E16" s="4" t="inlineStr">
        <is>
          <t xml:space="preserve"> </t>
        </is>
      </c>
      <c r="F16" s="6" t="n">
        <v>66584</v>
      </c>
      <c r="G16" s="4" t="inlineStr">
        <is>
          <t xml:space="preserve"> </t>
        </is>
      </c>
      <c r="H16" s="4" t="inlineStr">
        <is>
          <t xml:space="preserve"> </t>
        </is>
      </c>
    </row>
    <row r="17">
      <c r="A17" s="4" t="inlineStr">
        <is>
          <t>Exercise of options and vested RSUs (in shares)</t>
        </is>
      </c>
      <c r="B17" s="4" t="inlineStr">
        <is>
          <t xml:space="preserve"> </t>
        </is>
      </c>
      <c r="C17" s="4" t="inlineStr">
        <is>
          <t xml:space="preserve"> </t>
        </is>
      </c>
      <c r="D17" s="6" t="n">
        <v>16088737</v>
      </c>
      <c r="E17" s="4" t="inlineStr">
        <is>
          <t xml:space="preserve"> </t>
        </is>
      </c>
      <c r="F17" s="4" t="inlineStr">
        <is>
          <t xml:space="preserve"> </t>
        </is>
      </c>
      <c r="G17" s="4" t="inlineStr">
        <is>
          <t xml:space="preserve"> </t>
        </is>
      </c>
      <c r="H17" s="4" t="inlineStr">
        <is>
          <t xml:space="preserve"> </t>
        </is>
      </c>
    </row>
    <row r="18">
      <c r="A18" s="4" t="inlineStr">
        <is>
          <t>Exercise of options and vested RSUs</t>
        </is>
      </c>
      <c r="B18" s="6" t="n">
        <v>7461</v>
      </c>
      <c r="C18" s="4" t="inlineStr">
        <is>
          <t xml:space="preserve"> </t>
        </is>
      </c>
      <c r="D18" s="4" t="inlineStr">
        <is>
          <t xml:space="preserve"> </t>
        </is>
      </c>
      <c r="E18" s="4" t="inlineStr">
        <is>
          <t xml:space="preserve"> </t>
        </is>
      </c>
      <c r="F18" s="6" t="n">
        <v>7461</v>
      </c>
      <c r="G18" s="4" t="inlineStr">
        <is>
          <t xml:space="preserve"> </t>
        </is>
      </c>
      <c r="H18" s="4" t="inlineStr">
        <is>
          <t xml:space="preserve"> </t>
        </is>
      </c>
    </row>
    <row r="19">
      <c r="A19" s="4" t="inlineStr">
        <is>
          <t>Repurchase of Ordinary Shares (in shares)</t>
        </is>
      </c>
      <c r="B19" s="4" t="inlineStr">
        <is>
          <t xml:space="preserve"> </t>
        </is>
      </c>
      <c r="C19" s="4" t="inlineStr">
        <is>
          <t xml:space="preserve"> </t>
        </is>
      </c>
      <c r="D19" s="6" t="n">
        <v>-15240471</v>
      </c>
      <c r="E19" s="4" t="inlineStr">
        <is>
          <t xml:space="preserve"> </t>
        </is>
      </c>
      <c r="F19" s="4" t="inlineStr">
        <is>
          <t xml:space="preserve"> </t>
        </is>
      </c>
      <c r="G19" s="4" t="inlineStr">
        <is>
          <t xml:space="preserve"> </t>
        </is>
      </c>
      <c r="H19" s="4" t="inlineStr">
        <is>
          <t xml:space="preserve"> </t>
        </is>
      </c>
    </row>
    <row r="20">
      <c r="A20" s="4" t="inlineStr">
        <is>
          <t>Repurchase of Ordinary Shares</t>
        </is>
      </c>
      <c r="B20" s="6" t="n">
        <v>-55513</v>
      </c>
      <c r="C20" s="4" t="inlineStr">
        <is>
          <t xml:space="preserve"> </t>
        </is>
      </c>
      <c r="D20" s="4" t="inlineStr">
        <is>
          <t xml:space="preserve"> </t>
        </is>
      </c>
      <c r="E20" s="6" t="n">
        <v>-55513</v>
      </c>
      <c r="F20" s="4" t="inlineStr">
        <is>
          <t xml:space="preserve"> </t>
        </is>
      </c>
      <c r="G20" s="4" t="inlineStr">
        <is>
          <t xml:space="preserve"> </t>
        </is>
      </c>
      <c r="H20" s="4" t="inlineStr">
        <is>
          <t xml:space="preserve"> </t>
        </is>
      </c>
    </row>
    <row r="21">
      <c r="A21" s="4" t="inlineStr">
        <is>
          <t>Connexity issuance of Holdback (in shares)</t>
        </is>
      </c>
      <c r="B21" s="4" t="inlineStr">
        <is>
          <t xml:space="preserve"> </t>
        </is>
      </c>
      <c r="C21" s="4" t="inlineStr">
        <is>
          <t xml:space="preserve"> </t>
        </is>
      </c>
      <c r="D21" s="6" t="n">
        <v>1162800</v>
      </c>
      <c r="E21" s="4" t="inlineStr">
        <is>
          <t xml:space="preserve"> </t>
        </is>
      </c>
      <c r="F21" s="4" t="inlineStr">
        <is>
          <t xml:space="preserve"> </t>
        </is>
      </c>
      <c r="G21" s="4" t="inlineStr">
        <is>
          <t xml:space="preserve"> </t>
        </is>
      </c>
      <c r="H21" s="4" t="inlineStr">
        <is>
          <t xml:space="preserve"> </t>
        </is>
      </c>
    </row>
    <row r="22">
      <c r="A22" s="4" t="inlineStr">
        <is>
          <t>Connexity issuance of Holdback</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Ordinary shares and Non-voting Ordinary shares related to Commercial agreement (in shares)</t>
        </is>
      </c>
      <c r="B23" s="4" t="inlineStr">
        <is>
          <t xml:space="preserve"> </t>
        </is>
      </c>
      <c r="C23" s="6" t="n">
        <v>45198702</v>
      </c>
      <c r="D23" s="6" t="n">
        <v>39525691</v>
      </c>
      <c r="E23" s="4" t="inlineStr">
        <is>
          <t xml:space="preserve"> </t>
        </is>
      </c>
      <c r="F23" s="4" t="inlineStr">
        <is>
          <t xml:space="preserve"> </t>
        </is>
      </c>
      <c r="G23" s="4" t="inlineStr">
        <is>
          <t xml:space="preserve"> </t>
        </is>
      </c>
      <c r="H23" s="4" t="inlineStr">
        <is>
          <t xml:space="preserve"> </t>
        </is>
      </c>
    </row>
    <row r="24">
      <c r="A24" s="4" t="inlineStr">
        <is>
          <t>Issuance of Ordinary shares and Non-voting Ordinary shares related to Commercial agreement</t>
        </is>
      </c>
      <c r="B24" s="6" t="n">
        <v>288063</v>
      </c>
      <c r="C24" s="4" t="inlineStr">
        <is>
          <t xml:space="preserve"> </t>
        </is>
      </c>
      <c r="D24" s="4" t="inlineStr">
        <is>
          <t xml:space="preserve"> </t>
        </is>
      </c>
      <c r="E24" s="4" t="inlineStr">
        <is>
          <t xml:space="preserve"> </t>
        </is>
      </c>
      <c r="F24" s="6" t="n">
        <v>288063</v>
      </c>
      <c r="G24" s="4" t="inlineStr">
        <is>
          <t xml:space="preserve"> </t>
        </is>
      </c>
      <c r="H24" s="4" t="inlineStr">
        <is>
          <t xml:space="preserve"> </t>
        </is>
      </c>
    </row>
    <row r="25">
      <c r="A25" s="4" t="inlineStr">
        <is>
          <t>Payments of tax withholding for share-based compensation</t>
        </is>
      </c>
      <c r="B25" s="6" t="n">
        <v>-3804</v>
      </c>
      <c r="C25" s="4" t="inlineStr">
        <is>
          <t xml:space="preserve"> </t>
        </is>
      </c>
      <c r="D25" s="4" t="inlineStr">
        <is>
          <t xml:space="preserve"> </t>
        </is>
      </c>
      <c r="E25" s="4" t="inlineStr">
        <is>
          <t xml:space="preserve"> </t>
        </is>
      </c>
      <c r="F25" s="6" t="n">
        <v>-3804</v>
      </c>
      <c r="G25" s="4" t="inlineStr">
        <is>
          <t xml:space="preserve"> </t>
        </is>
      </c>
      <c r="H25" s="4" t="inlineStr">
        <is>
          <t xml:space="preserve"> </t>
        </is>
      </c>
    </row>
    <row r="26">
      <c r="A26" s="4" t="inlineStr">
        <is>
          <t>Other comprehensive (loss) income</t>
        </is>
      </c>
      <c r="B26" s="6" t="n">
        <v>1776</v>
      </c>
      <c r="C26" s="4" t="inlineStr">
        <is>
          <t xml:space="preserve"> </t>
        </is>
      </c>
      <c r="D26" s="4" t="inlineStr">
        <is>
          <t xml:space="preserve"> </t>
        </is>
      </c>
      <c r="E26" s="4" t="inlineStr">
        <is>
          <t xml:space="preserve"> </t>
        </is>
      </c>
      <c r="F26" s="4" t="inlineStr">
        <is>
          <t xml:space="preserve"> </t>
        </is>
      </c>
      <c r="G26" s="6" t="n">
        <v>1776</v>
      </c>
      <c r="H26" s="4" t="inlineStr">
        <is>
          <t xml:space="preserve"> </t>
        </is>
      </c>
    </row>
    <row r="27">
      <c r="A27" s="4" t="inlineStr">
        <is>
          <t>Net loss</t>
        </is>
      </c>
      <c r="B27" s="6" t="n">
        <v>-82040</v>
      </c>
      <c r="C27" s="4" t="inlineStr">
        <is>
          <t xml:space="preserve"> </t>
        </is>
      </c>
      <c r="D27" s="4" t="inlineStr">
        <is>
          <t xml:space="preserve"> </t>
        </is>
      </c>
      <c r="E27" s="4" t="inlineStr">
        <is>
          <t xml:space="preserve"> </t>
        </is>
      </c>
      <c r="F27" s="4" t="inlineStr">
        <is>
          <t xml:space="preserve"> </t>
        </is>
      </c>
      <c r="G27" s="4" t="inlineStr">
        <is>
          <t xml:space="preserve"> </t>
        </is>
      </c>
      <c r="H27" s="6" t="n">
        <v>-82040</v>
      </c>
    </row>
    <row r="28">
      <c r="A28" s="4" t="inlineStr">
        <is>
          <t>Ending balance (in shares) at Dec. 31, 2023</t>
        </is>
      </c>
      <c r="B28" s="4" t="inlineStr">
        <is>
          <t xml:space="preserve"> </t>
        </is>
      </c>
      <c r="C28" s="6" t="n">
        <v>45198702</v>
      </c>
      <c r="D28" s="6" t="n">
        <v>295670620</v>
      </c>
      <c r="E28" s="4" t="inlineStr">
        <is>
          <t xml:space="preserve"> </t>
        </is>
      </c>
      <c r="F28" s="4" t="inlineStr">
        <is>
          <t xml:space="preserve"> </t>
        </is>
      </c>
      <c r="G28" s="4" t="inlineStr">
        <is>
          <t xml:space="preserve"> </t>
        </is>
      </c>
      <c r="H28" s="4" t="inlineStr">
        <is>
          <t xml:space="preserve"> </t>
        </is>
      </c>
    </row>
    <row r="29">
      <c r="A29" s="4" t="inlineStr">
        <is>
          <t>Ending balance at Dec. 31, 2023</t>
        </is>
      </c>
      <c r="B29" s="6" t="n">
        <v>1057062</v>
      </c>
      <c r="C29" s="7" t="n">
        <v>0</v>
      </c>
      <c r="D29" s="7" t="n">
        <v>0</v>
      </c>
      <c r="E29" s="6" t="n">
        <v>-55513</v>
      </c>
      <c r="F29" s="6" t="n">
        <v>1262093</v>
      </c>
      <c r="G29" s="6" t="n">
        <v>942</v>
      </c>
      <c r="H29" s="6" t="n">
        <v>-15046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expenses</t>
        </is>
      </c>
      <c r="B31" s="6" t="n">
        <v>69254</v>
      </c>
      <c r="C31" s="4" t="inlineStr">
        <is>
          <t xml:space="preserve"> </t>
        </is>
      </c>
      <c r="D31" s="4" t="inlineStr">
        <is>
          <t xml:space="preserve"> </t>
        </is>
      </c>
      <c r="E31" s="4" t="inlineStr">
        <is>
          <t xml:space="preserve"> </t>
        </is>
      </c>
      <c r="F31" s="6" t="n">
        <v>69254</v>
      </c>
      <c r="G31" s="4" t="inlineStr">
        <is>
          <t xml:space="preserve"> </t>
        </is>
      </c>
      <c r="H31" s="4" t="inlineStr">
        <is>
          <t xml:space="preserve"> </t>
        </is>
      </c>
    </row>
    <row r="32">
      <c r="A32" s="4" t="inlineStr">
        <is>
          <t>Exercise of options and vested RSUs (in shares)</t>
        </is>
      </c>
      <c r="B32" s="4" t="inlineStr">
        <is>
          <t xml:space="preserve"> </t>
        </is>
      </c>
      <c r="C32" s="4" t="inlineStr">
        <is>
          <t xml:space="preserve"> </t>
        </is>
      </c>
      <c r="D32" s="6" t="n">
        <v>13601042</v>
      </c>
      <c r="E32" s="4" t="inlineStr">
        <is>
          <t xml:space="preserve"> </t>
        </is>
      </c>
      <c r="F32" s="4" t="inlineStr">
        <is>
          <t xml:space="preserve"> </t>
        </is>
      </c>
      <c r="G32" s="4" t="inlineStr">
        <is>
          <t xml:space="preserve"> </t>
        </is>
      </c>
      <c r="H32" s="4" t="inlineStr">
        <is>
          <t xml:space="preserve"> </t>
        </is>
      </c>
    </row>
    <row r="33">
      <c r="A33" s="4" t="inlineStr">
        <is>
          <t>Exercise of options and vested RSUs</t>
        </is>
      </c>
      <c r="B33" s="6" t="n">
        <v>7564</v>
      </c>
      <c r="C33" s="4" t="inlineStr">
        <is>
          <t xml:space="preserve"> </t>
        </is>
      </c>
      <c r="D33" s="4" t="inlineStr">
        <is>
          <t xml:space="preserve"> </t>
        </is>
      </c>
      <c r="E33" s="4" t="inlineStr">
        <is>
          <t xml:space="preserve"> </t>
        </is>
      </c>
      <c r="F33" s="6" t="n">
        <v>7564</v>
      </c>
      <c r="G33" s="4" t="inlineStr">
        <is>
          <t xml:space="preserve"> </t>
        </is>
      </c>
      <c r="H33" s="4" t="inlineStr">
        <is>
          <t xml:space="preserve"> </t>
        </is>
      </c>
    </row>
    <row r="34">
      <c r="A34" s="4" t="inlineStr">
        <is>
          <t>Repurchase of Ordinary Shares (in shares)</t>
        </is>
      </c>
      <c r="B34" s="4" t="inlineStr">
        <is>
          <t xml:space="preserve"> </t>
        </is>
      </c>
      <c r="C34" s="6" t="n">
        <v>-988296</v>
      </c>
      <c r="D34" s="6" t="n">
        <v>-17299594</v>
      </c>
      <c r="E34" s="4" t="inlineStr">
        <is>
          <t xml:space="preserve"> </t>
        </is>
      </c>
      <c r="F34" s="4" t="inlineStr">
        <is>
          <t xml:space="preserve"> </t>
        </is>
      </c>
      <c r="G34" s="4" t="inlineStr">
        <is>
          <t xml:space="preserve"> </t>
        </is>
      </c>
      <c r="H34" s="4" t="inlineStr">
        <is>
          <t xml:space="preserve"> </t>
        </is>
      </c>
    </row>
    <row r="35">
      <c r="A35" s="4" t="inlineStr">
        <is>
          <t>Repurchase of Ordinary Shares</t>
        </is>
      </c>
      <c r="B35" s="6" t="n">
        <v>-74604</v>
      </c>
      <c r="C35" s="4" t="inlineStr">
        <is>
          <t xml:space="preserve"> </t>
        </is>
      </c>
      <c r="D35" s="4" t="inlineStr">
        <is>
          <t xml:space="preserve"> </t>
        </is>
      </c>
      <c r="E35" s="6" t="n">
        <v>-74604</v>
      </c>
      <c r="F35" s="4" t="inlineStr">
        <is>
          <t xml:space="preserve"> </t>
        </is>
      </c>
      <c r="G35" s="4" t="inlineStr">
        <is>
          <t xml:space="preserve"> </t>
        </is>
      </c>
      <c r="H35" s="4" t="inlineStr">
        <is>
          <t xml:space="preserve"> </t>
        </is>
      </c>
    </row>
    <row r="36">
      <c r="A36" s="4" t="inlineStr">
        <is>
          <t>Connexity issuance of Holdback (in shares)</t>
        </is>
      </c>
      <c r="B36" s="4" t="inlineStr">
        <is>
          <t xml:space="preserve"> </t>
        </is>
      </c>
      <c r="C36" s="4" t="inlineStr">
        <is>
          <t xml:space="preserve"> </t>
        </is>
      </c>
      <c r="D36" s="6" t="n">
        <v>1162797</v>
      </c>
      <c r="E36" s="4" t="inlineStr">
        <is>
          <t xml:space="preserve"> </t>
        </is>
      </c>
      <c r="F36" s="4" t="inlineStr">
        <is>
          <t xml:space="preserve"> </t>
        </is>
      </c>
      <c r="G36" s="4" t="inlineStr">
        <is>
          <t xml:space="preserve"> </t>
        </is>
      </c>
      <c r="H36" s="4" t="inlineStr">
        <is>
          <t xml:space="preserve"> </t>
        </is>
      </c>
    </row>
    <row r="37">
      <c r="A37" s="4" t="inlineStr">
        <is>
          <t>Connexity issuance of Holdback</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of tax withholding for share-based compensation</t>
        </is>
      </c>
      <c r="B38" s="6" t="n">
        <v>-3086</v>
      </c>
      <c r="C38" s="4" t="inlineStr">
        <is>
          <t xml:space="preserve"> </t>
        </is>
      </c>
      <c r="D38" s="4" t="inlineStr">
        <is>
          <t xml:space="preserve"> </t>
        </is>
      </c>
      <c r="E38" s="4" t="inlineStr">
        <is>
          <t xml:space="preserve"> </t>
        </is>
      </c>
      <c r="F38" s="6" t="n">
        <v>-3086</v>
      </c>
      <c r="G38" s="4" t="inlineStr">
        <is>
          <t xml:space="preserve"> </t>
        </is>
      </c>
      <c r="H38" s="4" t="inlineStr">
        <is>
          <t xml:space="preserve"> </t>
        </is>
      </c>
    </row>
    <row r="39">
      <c r="A39" s="4" t="inlineStr">
        <is>
          <t>Other comprehensive (loss) income</t>
        </is>
      </c>
      <c r="B39" s="6" t="n">
        <v>-524</v>
      </c>
      <c r="C39" s="4" t="inlineStr">
        <is>
          <t xml:space="preserve"> </t>
        </is>
      </c>
      <c r="D39" s="4" t="inlineStr">
        <is>
          <t xml:space="preserve"> </t>
        </is>
      </c>
      <c r="E39" s="4" t="inlineStr">
        <is>
          <t xml:space="preserve"> </t>
        </is>
      </c>
      <c r="F39" s="4" t="inlineStr">
        <is>
          <t xml:space="preserve"> </t>
        </is>
      </c>
      <c r="G39" s="6" t="n">
        <v>-524</v>
      </c>
      <c r="H39" s="4" t="inlineStr">
        <is>
          <t xml:space="preserve"> </t>
        </is>
      </c>
    </row>
    <row r="40">
      <c r="A40" s="4" t="inlineStr">
        <is>
          <t>Net loss</t>
        </is>
      </c>
      <c r="B40" s="6" t="n">
        <v>-3760</v>
      </c>
      <c r="C40" s="4" t="inlineStr">
        <is>
          <t xml:space="preserve"> </t>
        </is>
      </c>
      <c r="D40" s="4" t="inlineStr">
        <is>
          <t xml:space="preserve"> </t>
        </is>
      </c>
      <c r="E40" s="4" t="inlineStr">
        <is>
          <t xml:space="preserve"> </t>
        </is>
      </c>
      <c r="F40" s="4" t="inlineStr">
        <is>
          <t xml:space="preserve"> </t>
        </is>
      </c>
      <c r="G40" s="4" t="inlineStr">
        <is>
          <t xml:space="preserve"> </t>
        </is>
      </c>
      <c r="H40" s="6" t="n">
        <v>-3760</v>
      </c>
    </row>
    <row r="41">
      <c r="A41" s="4" t="inlineStr">
        <is>
          <t>Ending balance (in shares) at Dec. 31, 2024</t>
        </is>
      </c>
      <c r="B41" s="4" t="inlineStr">
        <is>
          <t xml:space="preserve"> </t>
        </is>
      </c>
      <c r="C41" s="6" t="n">
        <v>44210406</v>
      </c>
      <c r="D41" s="6" t="n">
        <v>293134865</v>
      </c>
      <c r="E41" s="4" t="inlineStr">
        <is>
          <t xml:space="preserve"> </t>
        </is>
      </c>
      <c r="F41" s="4" t="inlineStr">
        <is>
          <t xml:space="preserve"> </t>
        </is>
      </c>
      <c r="G41" s="4" t="inlineStr">
        <is>
          <t xml:space="preserve"> </t>
        </is>
      </c>
      <c r="H41" s="4" t="inlineStr">
        <is>
          <t xml:space="preserve"> </t>
        </is>
      </c>
    </row>
    <row r="42">
      <c r="A42" s="4" t="inlineStr">
        <is>
          <t>Ending balance at Dec. 31, 2024</t>
        </is>
      </c>
      <c r="B42" s="7" t="n">
        <v>1051906</v>
      </c>
      <c r="C42" s="7" t="n">
        <v>0</v>
      </c>
      <c r="D42" s="7" t="n">
        <v>0</v>
      </c>
      <c r="E42" s="7" t="n">
        <v>-130117</v>
      </c>
      <c r="F42" s="7" t="n">
        <v>1335825</v>
      </c>
      <c r="G42" s="7" t="n">
        <v>418</v>
      </c>
      <c r="H42" s="7" t="n">
        <v>-1542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AND SHARE INCENTIVE PLANS - Share Buyback Program (Details) - USD ($)</t>
        </is>
      </c>
      <c r="B1" s="2" t="inlineStr">
        <is>
          <t>12 Months Ended</t>
        </is>
      </c>
    </row>
    <row r="2">
      <c r="B2" s="2" t="inlineStr">
        <is>
          <t>Dec. 31, 2024</t>
        </is>
      </c>
      <c r="C2" s="2" t="inlineStr">
        <is>
          <t>Feb. 26, 2025</t>
        </is>
      </c>
      <c r="D2" s="2" t="inlineStr">
        <is>
          <t>Apr. 30, 2024</t>
        </is>
      </c>
      <c r="E2" s="2" t="inlineStr">
        <is>
          <t>Feb. 29, 2024</t>
        </is>
      </c>
      <c r="F2" s="2" t="inlineStr">
        <is>
          <t>Nov. 30, 2023</t>
        </is>
      </c>
    </row>
    <row r="3">
      <c r="A3" s="4" t="inlineStr">
        <is>
          <t>Ordinary shares | Non-voting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uyback Program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shares (in shares)</t>
        </is>
      </c>
      <c r="B5" s="6" t="n">
        <v>988296</v>
      </c>
      <c r="C5" s="4" t="inlineStr">
        <is>
          <t xml:space="preserve"> </t>
        </is>
      </c>
      <c r="D5" s="4" t="inlineStr">
        <is>
          <t xml:space="preserve"> </t>
        </is>
      </c>
      <c r="E5" s="4" t="inlineStr">
        <is>
          <t xml:space="preserve"> </t>
        </is>
      </c>
      <c r="F5" s="4" t="inlineStr">
        <is>
          <t xml:space="preserve"> </t>
        </is>
      </c>
    </row>
    <row r="6">
      <c r="A6" s="4" t="inlineStr">
        <is>
          <t>Share Buyback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uyback Program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amount</t>
        </is>
      </c>
      <c r="B8" s="4" t="inlineStr">
        <is>
          <t xml:space="preserve"> </t>
        </is>
      </c>
      <c r="C8" s="4" t="inlineStr">
        <is>
          <t xml:space="preserve"> </t>
        </is>
      </c>
      <c r="D8" s="7" t="n">
        <v>100000000</v>
      </c>
      <c r="E8" s="7" t="n">
        <v>100000000</v>
      </c>
      <c r="F8" s="7" t="n">
        <v>80000000</v>
      </c>
    </row>
    <row r="9">
      <c r="A9" s="4" t="inlineStr">
        <is>
          <t>Repurchase of shares (in shares)</t>
        </is>
      </c>
      <c r="B9" s="6" t="n">
        <v>18287890</v>
      </c>
      <c r="C9" s="4" t="inlineStr">
        <is>
          <t xml:space="preserve"> </t>
        </is>
      </c>
      <c r="D9" s="4" t="inlineStr">
        <is>
          <t xml:space="preserve"> </t>
        </is>
      </c>
      <c r="E9" s="4" t="inlineStr">
        <is>
          <t xml:space="preserve"> </t>
        </is>
      </c>
      <c r="F9" s="4" t="inlineStr">
        <is>
          <t xml:space="preserve"> </t>
        </is>
      </c>
    </row>
    <row r="10">
      <c r="A10" s="4" t="inlineStr">
        <is>
          <t>Shares acquired, average cost per share (in dollars per share)</t>
        </is>
      </c>
      <c r="B10" s="8" t="n">
        <v>4.06</v>
      </c>
      <c r="C10" s="4" t="inlineStr">
        <is>
          <t xml:space="preserve"> </t>
        </is>
      </c>
      <c r="D10" s="4" t="inlineStr">
        <is>
          <t xml:space="preserve"> </t>
        </is>
      </c>
      <c r="E10" s="4" t="inlineStr">
        <is>
          <t xml:space="preserve"> </t>
        </is>
      </c>
      <c r="F10" s="4" t="inlineStr">
        <is>
          <t xml:space="preserve"> </t>
        </is>
      </c>
    </row>
    <row r="11">
      <c r="A11" s="4" t="inlineStr">
        <is>
          <t>Broker and transaction fees</t>
        </is>
      </c>
      <c r="B11" s="7" t="n">
        <v>367000</v>
      </c>
      <c r="C11" s="4" t="inlineStr">
        <is>
          <t xml:space="preserve"> </t>
        </is>
      </c>
      <c r="D11" s="4" t="inlineStr">
        <is>
          <t xml:space="preserve"> </t>
        </is>
      </c>
      <c r="E11" s="4" t="inlineStr">
        <is>
          <t xml:space="preserve"> </t>
        </is>
      </c>
      <c r="F11" s="4" t="inlineStr">
        <is>
          <t xml:space="preserve"> </t>
        </is>
      </c>
    </row>
    <row r="12">
      <c r="A12" s="4" t="inlineStr">
        <is>
          <t>Remaining authorized amount</t>
        </is>
      </c>
      <c r="B12" s="7" t="n">
        <v>45562000</v>
      </c>
      <c r="C12" s="4" t="inlineStr">
        <is>
          <t xml:space="preserve"> </t>
        </is>
      </c>
      <c r="D12" s="4" t="inlineStr">
        <is>
          <t xml:space="preserve"> </t>
        </is>
      </c>
      <c r="E12" s="4" t="inlineStr">
        <is>
          <t xml:space="preserve"> </t>
        </is>
      </c>
      <c r="F12" s="4" t="inlineStr">
        <is>
          <t xml:space="preserve"> </t>
        </is>
      </c>
    </row>
    <row r="13">
      <c r="A13" s="4" t="inlineStr">
        <is>
          <t>Share Buyback Program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uyback Program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 amount</t>
        </is>
      </c>
      <c r="B15" s="4" t="inlineStr">
        <is>
          <t xml:space="preserve"> </t>
        </is>
      </c>
      <c r="C15" s="7" t="n">
        <v>200000000</v>
      </c>
      <c r="D15" s="4" t="inlineStr">
        <is>
          <t xml:space="preserve"> </t>
        </is>
      </c>
      <c r="E15" s="4" t="inlineStr">
        <is>
          <t xml:space="preserve"> </t>
        </is>
      </c>
      <c r="F15" s="4" t="inlineStr">
        <is>
          <t xml:space="preserve"> </t>
        </is>
      </c>
    </row>
    <row r="16">
      <c r="A16" s="4" t="inlineStr">
        <is>
          <t>Share Buyback Program | Non-voting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uyback Program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 of shares (in shares)</t>
        </is>
      </c>
      <c r="B18" s="6" t="n">
        <v>988296</v>
      </c>
      <c r="C18" s="4" t="inlineStr">
        <is>
          <t xml:space="preserve"> </t>
        </is>
      </c>
      <c r="D18" s="4" t="inlineStr">
        <is>
          <t xml:space="preserve"> </t>
        </is>
      </c>
      <c r="E18" s="4" t="inlineStr">
        <is>
          <t xml:space="preserve"> </t>
        </is>
      </c>
      <c r="F18" s="4" t="inlineStr">
        <is>
          <t xml:space="preserve"> </t>
        </is>
      </c>
    </row>
    <row r="19">
      <c r="A19" s="4" t="inlineStr">
        <is>
          <t>Share Buyback Program |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uyback Program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of shares (in shares)</t>
        </is>
      </c>
      <c r="B21" s="6" t="n">
        <v>17299594</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HAREHOLDERS' EQUITY AND SHARE INCENTIVE PLANS - Share Incentive Plan (Details) - USD ($)</t>
        </is>
      </c>
      <c r="B1" s="2" t="inlineStr">
        <is>
          <t>12 Months Ended</t>
        </is>
      </c>
    </row>
    <row r="2">
      <c r="B2" s="2" t="inlineStr">
        <is>
          <t>Dec. 31, 2024</t>
        </is>
      </c>
      <c r="C2" s="2" t="inlineStr">
        <is>
          <t>Dec. 31, 2023</t>
        </is>
      </c>
      <c r="D2" s="2" t="inlineStr">
        <is>
          <t>Dec. 31, 2022</t>
        </is>
      </c>
      <c r="E2" s="2" t="inlineStr">
        <is>
          <t>Apr. 30, 2024</t>
        </is>
      </c>
      <c r="F2" s="2" t="inlineStr">
        <is>
          <t>Feb. 29, 2024</t>
        </is>
      </c>
      <c r="G2" s="2" t="inlineStr">
        <is>
          <t>Nov. 30, 2023</t>
        </is>
      </c>
    </row>
    <row r="3">
      <c r="A3" s="3" t="inlineStr">
        <is>
          <t>Stock Option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grant (in shares)</t>
        </is>
      </c>
      <c r="B4" s="6" t="n">
        <v>319329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outstanding shares</t>
        </is>
      </c>
      <c r="B5" s="12" t="n">
        <v>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ed under ESPP (in share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equity-based compensation plan</t>
        </is>
      </c>
      <c r="B7" s="7" t="n">
        <v>69254000</v>
      </c>
      <c r="C7" s="7" t="n">
        <v>66584000</v>
      </c>
      <c r="D7" s="7" t="n">
        <v>76853000</v>
      </c>
      <c r="E7" s="4" t="inlineStr">
        <is>
          <t xml:space="preserve"> </t>
        </is>
      </c>
      <c r="F7" s="4" t="inlineStr">
        <is>
          <t xml:space="preserve"> </t>
        </is>
      </c>
      <c r="G7" s="4" t="inlineStr">
        <is>
          <t xml:space="preserve"> </t>
        </is>
      </c>
    </row>
    <row r="8">
      <c r="A8" s="4" t="inlineStr">
        <is>
          <t>Payments of tax withholding for share-based compensation</t>
        </is>
      </c>
      <c r="B8" s="7" t="n">
        <v>3086000</v>
      </c>
      <c r="C8" s="7" t="n">
        <v>3804000</v>
      </c>
      <c r="D8" s="6" t="n">
        <v>5751000</v>
      </c>
      <c r="E8" s="4" t="inlineStr">
        <is>
          <t xml:space="preserve"> </t>
        </is>
      </c>
      <c r="F8" s="4" t="inlineStr">
        <is>
          <t xml:space="preserve"> </t>
        </is>
      </c>
      <c r="G8" s="4" t="inlineStr">
        <is>
          <t xml:space="preserve"> </t>
        </is>
      </c>
    </row>
    <row r="9">
      <c r="A9" s="4" t="inlineStr">
        <is>
          <t>Grant options (in shares)</t>
        </is>
      </c>
      <c r="B9" s="6" t="n">
        <v>0</v>
      </c>
      <c r="C9" s="6" t="n">
        <v>0</v>
      </c>
      <c r="D9" s="4" t="inlineStr">
        <is>
          <t xml:space="preserve"> </t>
        </is>
      </c>
      <c r="E9" s="4" t="inlineStr">
        <is>
          <t xml:space="preserve"> </t>
        </is>
      </c>
      <c r="F9" s="4" t="inlineStr">
        <is>
          <t xml:space="preserve"> </t>
        </is>
      </c>
      <c r="G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Option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equity-based compensation plan</t>
        </is>
      </c>
      <c r="B12" s="7" t="n">
        <v>69254000</v>
      </c>
      <c r="C12" s="7" t="n">
        <v>66584000</v>
      </c>
      <c r="D12" s="6" t="n">
        <v>76853000</v>
      </c>
      <c r="E12" s="4" t="inlineStr">
        <is>
          <t xml:space="preserve"> </t>
        </is>
      </c>
      <c r="F12" s="4" t="inlineStr">
        <is>
          <t xml:space="preserve"> </t>
        </is>
      </c>
      <c r="G12" s="4" t="inlineStr">
        <is>
          <t xml:space="preserve"> </t>
        </is>
      </c>
    </row>
    <row r="13">
      <c r="A13" s="4" t="inlineStr">
        <is>
          <t>Payments of tax withholding for share-based compensation</t>
        </is>
      </c>
      <c r="B13" s="7" t="n">
        <v>3086000</v>
      </c>
      <c r="C13" s="6" t="n">
        <v>3804000</v>
      </c>
      <c r="D13" s="7" t="n">
        <v>5751000</v>
      </c>
      <c r="E13" s="4" t="inlineStr">
        <is>
          <t xml:space="preserve"> </t>
        </is>
      </c>
      <c r="F13" s="4" t="inlineStr">
        <is>
          <t xml:space="preserve"> </t>
        </is>
      </c>
      <c r="G13" s="4" t="inlineStr">
        <is>
          <t xml:space="preserve"> </t>
        </is>
      </c>
    </row>
    <row r="14">
      <c r="A14" s="4" t="inlineStr">
        <is>
          <t>Share Buyback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 Option Pla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amount</t>
        </is>
      </c>
      <c r="B16" s="4" t="inlineStr">
        <is>
          <t xml:space="preserve"> </t>
        </is>
      </c>
      <c r="C16" s="4" t="inlineStr">
        <is>
          <t xml:space="preserve"> </t>
        </is>
      </c>
      <c r="D16" s="4" t="inlineStr">
        <is>
          <t xml:space="preserve"> </t>
        </is>
      </c>
      <c r="E16" s="7" t="n">
        <v>100000000</v>
      </c>
      <c r="F16" s="7" t="n">
        <v>100000000</v>
      </c>
      <c r="G16" s="7" t="n">
        <v>80000000</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 Option Pla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vailable for issuance under ESPP (in shares)</t>
        </is>
      </c>
      <c r="B19" s="6" t="n">
        <v>638658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total outstanding shares on diluted basis in ESPP</t>
        </is>
      </c>
      <c r="B20" s="12"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share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Option Pla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ation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grants in period, weighted average grant date fair value (in dollars per share)</t>
        </is>
      </c>
      <c r="B25" s="4" t="inlineStr">
        <is>
          <t xml:space="preserve"> </t>
        </is>
      </c>
      <c r="C25" s="4" t="inlineStr">
        <is>
          <t xml:space="preserve"> </t>
        </is>
      </c>
      <c r="D25" s="8" t="n">
        <v>3.07</v>
      </c>
      <c r="E25" s="4" t="inlineStr">
        <is>
          <t xml:space="preserve"> </t>
        </is>
      </c>
      <c r="F25" s="4" t="inlineStr">
        <is>
          <t xml:space="preserve"> </t>
        </is>
      </c>
      <c r="G25" s="4" t="inlineStr">
        <is>
          <t xml:space="preserve"> </t>
        </is>
      </c>
    </row>
    <row r="26">
      <c r="A26" s="4" t="inlineStr">
        <is>
          <t>Aggregate intrinsic value, exercised</t>
        </is>
      </c>
      <c r="B26" s="7" t="n">
        <v>6630000</v>
      </c>
      <c r="C26" s="7" t="n">
        <v>11866000</v>
      </c>
      <c r="D26" s="7" t="n">
        <v>26473000</v>
      </c>
      <c r="E26" s="4" t="inlineStr">
        <is>
          <t xml:space="preserve"> </t>
        </is>
      </c>
      <c r="F26" s="4" t="inlineStr">
        <is>
          <t xml:space="preserve"> </t>
        </is>
      </c>
      <c r="G26" s="4" t="inlineStr">
        <is>
          <t xml:space="preserve"> </t>
        </is>
      </c>
    </row>
    <row r="27">
      <c r="A27" s="4" t="inlineStr">
        <is>
          <t>Option, cost not yet recognized</t>
        </is>
      </c>
      <c r="B27" s="7" t="n">
        <v>1361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period to be recognized</t>
        </is>
      </c>
      <c r="B28" s="4" t="inlineStr">
        <is>
          <t>1 year 5 months 12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 Option Pla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average period to be recognized</t>
        </is>
      </c>
      <c r="B31" s="4" t="inlineStr">
        <is>
          <t>2 years 6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RSUs</t>
        </is>
      </c>
      <c r="B32" s="7" t="n">
        <v>3622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 (in dollars per share)</t>
        </is>
      </c>
      <c r="B33" s="8" t="n">
        <v>4.6</v>
      </c>
      <c r="C33" s="8" t="n">
        <v>3.54</v>
      </c>
      <c r="D33" s="8" t="n">
        <v>5.47</v>
      </c>
      <c r="E33" s="4" t="inlineStr">
        <is>
          <t xml:space="preserve"> </t>
        </is>
      </c>
      <c r="F33" s="4" t="inlineStr">
        <is>
          <t xml:space="preserve"> </t>
        </is>
      </c>
      <c r="G33" s="4" t="inlineStr">
        <is>
          <t xml:space="preserve"> </t>
        </is>
      </c>
    </row>
    <row r="34">
      <c r="A34" s="4" t="inlineStr">
        <is>
          <t>Unrecognized share based compensation cost related to unvested RSUs</t>
        </is>
      </c>
      <c r="B34" s="7" t="n">
        <v>98807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SUs | Time-Based Vesting Cond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 Option Pla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4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SUs | Vesting Cond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 Option Pla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HOLDERS' EQUITY AND SHARE INCENTIVE PLANS - Share Option Activity (Details) - Outstanding share options - USD ($) $ / shares in Units, $ in Thousands</t>
        </is>
      </c>
      <c r="B1" s="2" t="inlineStr">
        <is>
          <t>12 Months Ended</t>
        </is>
      </c>
    </row>
    <row r="2">
      <c r="B2" s="2" t="inlineStr">
        <is>
          <t>Dec. 31, 2024</t>
        </is>
      </c>
      <c r="C2" s="2" t="inlineStr">
        <is>
          <t>Dec. 31, 2023</t>
        </is>
      </c>
      <c r="D2" s="2" t="inlineStr">
        <is>
          <t>Dec. 31, 2022</t>
        </is>
      </c>
    </row>
    <row r="3">
      <c r="A3" s="3" t="inlineStr">
        <is>
          <t>Outstanding Share Options</t>
        </is>
      </c>
      <c r="B3" s="4" t="inlineStr">
        <is>
          <t xml:space="preserve"> </t>
        </is>
      </c>
      <c r="C3" s="4" t="inlineStr">
        <is>
          <t xml:space="preserve"> </t>
        </is>
      </c>
      <c r="D3" s="4" t="inlineStr">
        <is>
          <t xml:space="preserve"> </t>
        </is>
      </c>
    </row>
    <row r="4">
      <c r="A4" s="4" t="inlineStr">
        <is>
          <t>Outstanding, beginning of period (in shares)</t>
        </is>
      </c>
      <c r="B4" s="6" t="n">
        <v>29291285</v>
      </c>
      <c r="C4" s="4" t="inlineStr">
        <is>
          <t xml:space="preserve"> </t>
        </is>
      </c>
      <c r="D4" s="4" t="inlineStr">
        <is>
          <t xml:space="preserve"> </t>
        </is>
      </c>
    </row>
    <row r="5">
      <c r="A5" s="4" t="inlineStr">
        <is>
          <t>Exercised (in shares)</t>
        </is>
      </c>
      <c r="B5" s="6" t="n">
        <v>-3551720</v>
      </c>
      <c r="C5" s="4" t="inlineStr">
        <is>
          <t xml:space="preserve"> </t>
        </is>
      </c>
      <c r="D5" s="4" t="inlineStr">
        <is>
          <t xml:space="preserve"> </t>
        </is>
      </c>
    </row>
    <row r="6">
      <c r="A6" s="4" t="inlineStr">
        <is>
          <t>Forfeited (in shares)</t>
        </is>
      </c>
      <c r="B6" s="6" t="n">
        <v>-582434</v>
      </c>
      <c r="C6" s="4" t="inlineStr">
        <is>
          <t xml:space="preserve"> </t>
        </is>
      </c>
      <c r="D6" s="4" t="inlineStr">
        <is>
          <t xml:space="preserve"> </t>
        </is>
      </c>
    </row>
    <row r="7">
      <c r="A7" s="4" t="inlineStr">
        <is>
          <t>Outstanding, end of period (in shares)</t>
        </is>
      </c>
      <c r="B7" s="6" t="n">
        <v>25157131</v>
      </c>
      <c r="C7" s="6" t="n">
        <v>29291285</v>
      </c>
      <c r="D7" s="4" t="inlineStr">
        <is>
          <t xml:space="preserve"> </t>
        </is>
      </c>
    </row>
    <row r="8">
      <c r="A8" s="4" t="inlineStr">
        <is>
          <t>Exercisable, end of period (in shares)</t>
        </is>
      </c>
      <c r="B8" s="6" t="n">
        <v>2304753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of period (in dollars per share)</t>
        </is>
      </c>
      <c r="B10" s="8" t="n">
        <v>3.35</v>
      </c>
      <c r="C10" s="4" t="inlineStr">
        <is>
          <t xml:space="preserve"> </t>
        </is>
      </c>
      <c r="D10" s="4" t="inlineStr">
        <is>
          <t xml:space="preserve"> </t>
        </is>
      </c>
    </row>
    <row r="11">
      <c r="A11" s="4" t="inlineStr">
        <is>
          <t>Exercise price (in dollars per share)</t>
        </is>
      </c>
      <c r="B11" s="11" t="n">
        <v>2.15</v>
      </c>
      <c r="C11" s="4" t="inlineStr">
        <is>
          <t xml:space="preserve"> </t>
        </is>
      </c>
      <c r="D11" s="4" t="inlineStr">
        <is>
          <t xml:space="preserve"> </t>
        </is>
      </c>
    </row>
    <row r="12">
      <c r="A12" s="4" t="inlineStr">
        <is>
          <t>Forfeited price (in dollars per share)</t>
        </is>
      </c>
      <c r="B12" s="11" t="n">
        <v>4.35</v>
      </c>
      <c r="C12" s="4" t="inlineStr">
        <is>
          <t xml:space="preserve"> </t>
        </is>
      </c>
      <c r="D12" s="4" t="inlineStr">
        <is>
          <t xml:space="preserve"> </t>
        </is>
      </c>
    </row>
    <row r="13">
      <c r="A13" s="4" t="inlineStr">
        <is>
          <t>Outstanding, end of period (in dollars per share)</t>
        </is>
      </c>
      <c r="B13" s="11" t="n">
        <v>3.5</v>
      </c>
      <c r="C13" s="8" t="n">
        <v>3.35</v>
      </c>
      <c r="D13" s="4" t="inlineStr">
        <is>
          <t xml:space="preserve"> </t>
        </is>
      </c>
    </row>
    <row r="14">
      <c r="A14" s="4" t="inlineStr">
        <is>
          <t>Weighted Average Exercise Price (in dollars per share)</t>
        </is>
      </c>
      <c r="B14" s="8" t="n">
        <v>3.23</v>
      </c>
      <c r="C14" s="4" t="inlineStr">
        <is>
          <t xml:space="preserve"> </t>
        </is>
      </c>
      <c r="D14" s="4" t="inlineStr">
        <is>
          <t xml:space="preserve"> </t>
        </is>
      </c>
    </row>
    <row r="15">
      <c r="A15" s="3" t="inlineStr">
        <is>
          <t>Weighted Average Remaining Contractual Life (Years)</t>
        </is>
      </c>
      <c r="B15" s="4" t="inlineStr">
        <is>
          <t xml:space="preserve"> </t>
        </is>
      </c>
      <c r="C15" s="4" t="inlineStr">
        <is>
          <t xml:space="preserve"> </t>
        </is>
      </c>
      <c r="D15" s="4" t="inlineStr">
        <is>
          <t xml:space="preserve"> </t>
        </is>
      </c>
    </row>
    <row r="16">
      <c r="A16" s="4" t="inlineStr">
        <is>
          <t>Weighted Average Remaining Contractual Life (Years)</t>
        </is>
      </c>
      <c r="B16" s="4" t="inlineStr">
        <is>
          <t>4 years 8 months 26 days</t>
        </is>
      </c>
      <c r="C16" s="4" t="inlineStr">
        <is>
          <t>5 years 3 months 7 days</t>
        </is>
      </c>
      <c r="D16" s="4" t="inlineStr">
        <is>
          <t xml:space="preserve"> </t>
        </is>
      </c>
    </row>
    <row r="17">
      <c r="A17" s="4" t="inlineStr">
        <is>
          <t>Weighted Average Remaining Contractual Life (Years), Exercisable</t>
        </is>
      </c>
      <c r="B17" s="4" t="inlineStr">
        <is>
          <t>4 years 7 months 2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Aggregate Intrinsic Value</t>
        </is>
      </c>
      <c r="B19" s="7" t="n">
        <v>36594</v>
      </c>
      <c r="C19" s="7" t="n">
        <v>57118</v>
      </c>
      <c r="D19" s="4" t="inlineStr">
        <is>
          <t xml:space="preserve"> </t>
        </is>
      </c>
    </row>
    <row r="20">
      <c r="A20" s="4" t="inlineStr">
        <is>
          <t>Aggregate Intrinsic Value, Exercised</t>
        </is>
      </c>
      <c r="B20" s="6" t="n">
        <v>6630</v>
      </c>
      <c r="C20" s="7" t="n">
        <v>11866</v>
      </c>
      <c r="D20" s="7" t="n">
        <v>26473</v>
      </c>
    </row>
    <row r="21">
      <c r="A21" s="4" t="inlineStr">
        <is>
          <t>Aggregate Intrinsic Value, Exercisable</t>
        </is>
      </c>
      <c r="B21" s="7" t="n">
        <v>3494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 INCENTIVE PLANS - RSU Activity (Details) - Restricted Stock Units (RSUs) - $ / shares</t>
        </is>
      </c>
      <c r="B1" s="2" t="inlineStr">
        <is>
          <t>12 Months Ended</t>
        </is>
      </c>
    </row>
    <row r="2">
      <c r="B2" s="2" t="inlineStr">
        <is>
          <t>Dec. 31, 2024</t>
        </is>
      </c>
      <c r="C2" s="2" t="inlineStr">
        <is>
          <t>Dec. 31, 2023</t>
        </is>
      </c>
      <c r="D2" s="2" t="inlineStr">
        <is>
          <t>Dec. 31, 2022</t>
        </is>
      </c>
    </row>
    <row r="3">
      <c r="A3" s="3" t="inlineStr">
        <is>
          <t>Outstanding Restricted Shares Units</t>
        </is>
      </c>
      <c r="B3" s="4" t="inlineStr">
        <is>
          <t xml:space="preserve"> </t>
        </is>
      </c>
      <c r="C3" s="4" t="inlineStr">
        <is>
          <t xml:space="preserve"> </t>
        </is>
      </c>
      <c r="D3" s="4" t="inlineStr">
        <is>
          <t xml:space="preserve"> </t>
        </is>
      </c>
    </row>
    <row r="4">
      <c r="A4" s="4" t="inlineStr">
        <is>
          <t>Outstanding, beginning of period (in shares)</t>
        </is>
      </c>
      <c r="B4" s="6" t="n">
        <v>23479308</v>
      </c>
      <c r="C4" s="4" t="inlineStr">
        <is>
          <t xml:space="preserve"> </t>
        </is>
      </c>
      <c r="D4" s="4" t="inlineStr">
        <is>
          <t xml:space="preserve"> </t>
        </is>
      </c>
    </row>
    <row r="5">
      <c r="A5" s="4" t="inlineStr">
        <is>
          <t>Unvested restricted shares granted (in shares)</t>
        </is>
      </c>
      <c r="B5" s="6" t="n">
        <v>14252783</v>
      </c>
      <c r="C5" s="4" t="inlineStr">
        <is>
          <t xml:space="preserve"> </t>
        </is>
      </c>
      <c r="D5" s="4" t="inlineStr">
        <is>
          <t xml:space="preserve"> </t>
        </is>
      </c>
    </row>
    <row r="6">
      <c r="A6" s="4" t="inlineStr">
        <is>
          <t>Vested (in shares)</t>
        </is>
      </c>
      <c r="B6" s="6" t="n">
        <v>-10049326</v>
      </c>
      <c r="C6" s="4" t="inlineStr">
        <is>
          <t xml:space="preserve"> </t>
        </is>
      </c>
      <c r="D6" s="4" t="inlineStr">
        <is>
          <t xml:space="preserve"> </t>
        </is>
      </c>
    </row>
    <row r="7">
      <c r="A7" s="4" t="inlineStr">
        <is>
          <t>Forfeited (in shares)</t>
        </is>
      </c>
      <c r="B7" s="6" t="n">
        <v>-2242154</v>
      </c>
      <c r="C7" s="4" t="inlineStr">
        <is>
          <t xml:space="preserve"> </t>
        </is>
      </c>
      <c r="D7" s="4" t="inlineStr">
        <is>
          <t xml:space="preserve"> </t>
        </is>
      </c>
    </row>
    <row r="8">
      <c r="A8" s="4" t="inlineStr">
        <is>
          <t>Outstanding, end of period (in shares)</t>
        </is>
      </c>
      <c r="B8" s="6" t="n">
        <v>25440611</v>
      </c>
      <c r="C8" s="6" t="n">
        <v>2347930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10</v>
      </c>
      <c r="C10" s="4" t="inlineStr">
        <is>
          <t xml:space="preserve"> </t>
        </is>
      </c>
      <c r="D10" s="4" t="inlineStr">
        <is>
          <t xml:space="preserve"> </t>
        </is>
      </c>
    </row>
    <row r="11">
      <c r="A11" s="4" t="inlineStr">
        <is>
          <t>Granted (in dollars per share)</t>
        </is>
      </c>
      <c r="B11" s="11" t="n">
        <v>4.6</v>
      </c>
      <c r="C11" s="8" t="n">
        <v>3.54</v>
      </c>
      <c r="D11" s="8" t="n">
        <v>5.47</v>
      </c>
    </row>
    <row r="12">
      <c r="A12" s="4" t="inlineStr">
        <is>
          <t>Vested (in dollars per share)</t>
        </is>
      </c>
      <c r="B12" s="11" t="n">
        <v>5.33</v>
      </c>
      <c r="C12" s="4" t="inlineStr">
        <is>
          <t xml:space="preserve"> </t>
        </is>
      </c>
      <c r="D12" s="4" t="inlineStr">
        <is>
          <t xml:space="preserve"> </t>
        </is>
      </c>
    </row>
    <row r="13">
      <c r="A13" s="4" t="inlineStr">
        <is>
          <t>Forfeited (in dollars per share)</t>
        </is>
      </c>
      <c r="B13" s="11" t="n">
        <v>4.75</v>
      </c>
      <c r="C13" s="4" t="inlineStr">
        <is>
          <t xml:space="preserve"> </t>
        </is>
      </c>
      <c r="D13" s="4" t="inlineStr">
        <is>
          <t xml:space="preserve"> </t>
        </is>
      </c>
    </row>
    <row r="14">
      <c r="A14" s="4" t="inlineStr">
        <is>
          <t>Outstanding, end of period (in dollars per share)</t>
        </is>
      </c>
      <c r="B14" s="7" t="n">
        <v>0</v>
      </c>
      <c r="C14" s="7" t="n">
        <v>10</v>
      </c>
      <c r="D14" s="4" t="inlineStr">
        <is>
          <t xml:space="preserve"> </t>
        </is>
      </c>
    </row>
    <row r="15">
      <c r="A15" s="4" t="inlineStr">
        <is>
          <t>Vested shares netted out to satisfy tax obligations (in shares)</t>
        </is>
      </c>
      <c r="B15" s="6" t="n">
        <v>810179</v>
      </c>
      <c r="C15" s="4" t="inlineStr">
        <is>
          <t xml:space="preserve"> </t>
        </is>
      </c>
      <c r="D15" s="4" t="inlineStr">
        <is>
          <t xml:space="preserve"> </t>
        </is>
      </c>
    </row>
    <row r="16">
      <c r="A16" s="4" t="inlineStr">
        <is>
          <t>Issuance of Ordinary shares and Non-voting Ordinary shares related to Commercial agreement (in shares)</t>
        </is>
      </c>
      <c r="B16" s="6" t="n">
        <v>81018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 INCENTIVE PLANS -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Income Statement Compensation Expense Items [Abstract]</t>
        </is>
      </c>
      <c r="B3" s="4" t="inlineStr">
        <is>
          <t xml:space="preserve"> </t>
        </is>
      </c>
      <c r="C3" s="4" t="inlineStr">
        <is>
          <t xml:space="preserve"> </t>
        </is>
      </c>
      <c r="D3" s="4" t="inlineStr">
        <is>
          <t xml:space="preserve"> </t>
        </is>
      </c>
    </row>
    <row r="4">
      <c r="A4" s="4" t="inlineStr">
        <is>
          <t>Total share-based compensation expense</t>
        </is>
      </c>
      <c r="B4" s="7" t="n">
        <v>67098</v>
      </c>
      <c r="C4" s="7" t="n">
        <v>64331</v>
      </c>
      <c r="D4" s="7" t="n">
        <v>74921</v>
      </c>
    </row>
    <row r="5">
      <c r="A5" s="4" t="inlineStr">
        <is>
          <t>Cost of revenues</t>
        </is>
      </c>
      <c r="B5" s="4" t="inlineStr">
        <is>
          <t xml:space="preserve"> </t>
        </is>
      </c>
      <c r="C5" s="4" t="inlineStr">
        <is>
          <t xml:space="preserve"> </t>
        </is>
      </c>
      <c r="D5" s="4" t="inlineStr">
        <is>
          <t xml:space="preserve"> </t>
        </is>
      </c>
    </row>
    <row r="6">
      <c r="A6" s="3" t="inlineStr">
        <is>
          <t>Income Statement Compensation Expense Items [Abstract]</t>
        </is>
      </c>
      <c r="B6" s="4" t="inlineStr">
        <is>
          <t xml:space="preserve"> </t>
        </is>
      </c>
      <c r="C6" s="4" t="inlineStr">
        <is>
          <t xml:space="preserve"> </t>
        </is>
      </c>
      <c r="D6" s="4" t="inlineStr">
        <is>
          <t xml:space="preserve"> </t>
        </is>
      </c>
    </row>
    <row r="7">
      <c r="A7" s="4" t="inlineStr">
        <is>
          <t>Total share-based compensation expense</t>
        </is>
      </c>
      <c r="B7" s="6" t="n">
        <v>3853</v>
      </c>
      <c r="C7" s="6" t="n">
        <v>3924</v>
      </c>
      <c r="D7" s="6" t="n">
        <v>3092</v>
      </c>
    </row>
    <row r="8">
      <c r="A8" s="4" t="inlineStr">
        <is>
          <t>Research and development</t>
        </is>
      </c>
      <c r="B8" s="4" t="inlineStr">
        <is>
          <t xml:space="preserve"> </t>
        </is>
      </c>
      <c r="C8" s="4" t="inlineStr">
        <is>
          <t xml:space="preserve"> </t>
        </is>
      </c>
      <c r="D8" s="4" t="inlineStr">
        <is>
          <t xml:space="preserve"> </t>
        </is>
      </c>
    </row>
    <row r="9">
      <c r="A9" s="3" t="inlineStr">
        <is>
          <t>Income Statement Compensation Expense Items [Abstract]</t>
        </is>
      </c>
      <c r="B9" s="4" t="inlineStr">
        <is>
          <t xml:space="preserve"> </t>
        </is>
      </c>
      <c r="C9" s="4" t="inlineStr">
        <is>
          <t xml:space="preserve"> </t>
        </is>
      </c>
      <c r="D9" s="4" t="inlineStr">
        <is>
          <t xml:space="preserve"> </t>
        </is>
      </c>
    </row>
    <row r="10">
      <c r="A10" s="4" t="inlineStr">
        <is>
          <t>Total share-based compensation expense</t>
        </is>
      </c>
      <c r="B10" s="6" t="n">
        <v>26149</v>
      </c>
      <c r="C10" s="6" t="n">
        <v>24471</v>
      </c>
      <c r="D10" s="6" t="n">
        <v>26433</v>
      </c>
    </row>
    <row r="11">
      <c r="A11" s="4" t="inlineStr">
        <is>
          <t>Sales and marketing</t>
        </is>
      </c>
      <c r="B11" s="4" t="inlineStr">
        <is>
          <t xml:space="preserve"> </t>
        </is>
      </c>
      <c r="C11" s="4" t="inlineStr">
        <is>
          <t xml:space="preserve"> </t>
        </is>
      </c>
      <c r="D11" s="4" t="inlineStr">
        <is>
          <t xml:space="preserve"> </t>
        </is>
      </c>
    </row>
    <row r="12">
      <c r="A12" s="3" t="inlineStr">
        <is>
          <t>Income Statement Compensation Expense Items [Abstract]</t>
        </is>
      </c>
      <c r="B12" s="4" t="inlineStr">
        <is>
          <t xml:space="preserve"> </t>
        </is>
      </c>
      <c r="C12" s="4" t="inlineStr">
        <is>
          <t xml:space="preserve"> </t>
        </is>
      </c>
      <c r="D12" s="4" t="inlineStr">
        <is>
          <t xml:space="preserve"> </t>
        </is>
      </c>
    </row>
    <row r="13">
      <c r="A13" s="4" t="inlineStr">
        <is>
          <t>Total share-based compensation expense</t>
        </is>
      </c>
      <c r="B13" s="6" t="n">
        <v>17846</v>
      </c>
      <c r="C13" s="6" t="n">
        <v>16397</v>
      </c>
      <c r="D13" s="6" t="n">
        <v>22615</v>
      </c>
    </row>
    <row r="14">
      <c r="A14" s="4" t="inlineStr">
        <is>
          <t>General and administrative</t>
        </is>
      </c>
      <c r="B14" s="4" t="inlineStr">
        <is>
          <t xml:space="preserve"> </t>
        </is>
      </c>
      <c r="C14" s="4" t="inlineStr">
        <is>
          <t xml:space="preserve"> </t>
        </is>
      </c>
      <c r="D14" s="4" t="inlineStr">
        <is>
          <t xml:space="preserve"> </t>
        </is>
      </c>
    </row>
    <row r="15">
      <c r="A15" s="3" t="inlineStr">
        <is>
          <t>Income Statement Compensation Expense Items [Abstract]</t>
        </is>
      </c>
      <c r="B15" s="4" t="inlineStr">
        <is>
          <t xml:space="preserve"> </t>
        </is>
      </c>
      <c r="C15" s="4" t="inlineStr">
        <is>
          <t xml:space="preserve"> </t>
        </is>
      </c>
      <c r="D15" s="4" t="inlineStr">
        <is>
          <t xml:space="preserve"> </t>
        </is>
      </c>
    </row>
    <row r="16">
      <c r="A16" s="4" t="inlineStr">
        <is>
          <t>Total share-based compensation expense</t>
        </is>
      </c>
      <c r="B16" s="7" t="n">
        <v>19250</v>
      </c>
      <c r="C16" s="7" t="n">
        <v>19539</v>
      </c>
      <c r="D16" s="7" t="n">
        <v>227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S CONTRIBUTION PLAN (Details) - USD ($) $ in Thousands</t>
        </is>
      </c>
      <c r="B1" s="2" t="inlineStr">
        <is>
          <t>12 Months Ended</t>
        </is>
      </c>
    </row>
    <row r="2">
      <c r="B2" s="2" t="inlineStr">
        <is>
          <t>Dec. 31, 2024</t>
        </is>
      </c>
      <c r="C2" s="2" t="inlineStr">
        <is>
          <t>Dec. 31, 2023</t>
        </is>
      </c>
      <c r="D2" s="2" t="inlineStr">
        <is>
          <t>Dec. 31, 2022</t>
        </is>
      </c>
    </row>
    <row r="3">
      <c r="A3" s="4" t="inlineStr">
        <is>
          <t>Severance Pay</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erm for description of severance pay</t>
        </is>
      </c>
      <c r="B5" s="4" t="inlineStr">
        <is>
          <t>1 month</t>
        </is>
      </c>
      <c r="C5" s="4" t="inlineStr">
        <is>
          <t xml:space="preserve"> </t>
        </is>
      </c>
      <c r="D5" s="4" t="inlineStr">
        <is>
          <t xml:space="preserve"> </t>
        </is>
      </c>
    </row>
    <row r="6">
      <c r="A6" s="4" t="inlineStr">
        <is>
          <t>Rate of entitled monthly deposit from the monthly salary</t>
        </is>
      </c>
      <c r="B6" s="13" t="n">
        <v>0.0833</v>
      </c>
      <c r="C6" s="4" t="inlineStr">
        <is>
          <t xml:space="preserve"> </t>
        </is>
      </c>
      <c r="D6" s="4" t="inlineStr">
        <is>
          <t xml:space="preserve"> </t>
        </is>
      </c>
    </row>
    <row r="7">
      <c r="A7" s="4" t="inlineStr">
        <is>
          <t>Defined contribution plan, cost</t>
        </is>
      </c>
      <c r="B7" s="7" t="n">
        <v>6679</v>
      </c>
      <c r="C7" s="7" t="n">
        <v>5989</v>
      </c>
      <c r="D7" s="7" t="n">
        <v>6638</v>
      </c>
    </row>
    <row r="8">
      <c r="A8" s="4" t="inlineStr">
        <is>
          <t>401(k)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cost</t>
        </is>
      </c>
      <c r="B10" s="7" t="n">
        <v>2083</v>
      </c>
      <c r="C10" s="7" t="n">
        <v>1769</v>
      </c>
      <c r="D10" s="7" t="n">
        <v>1766</v>
      </c>
    </row>
    <row r="11">
      <c r="A11" s="4" t="inlineStr">
        <is>
          <t>Maximum annual contributions per employee, percent</t>
        </is>
      </c>
      <c r="B11" s="12" t="n">
        <v>1</v>
      </c>
      <c r="C11" s="4" t="inlineStr">
        <is>
          <t xml:space="preserve"> </t>
        </is>
      </c>
      <c r="D11" s="4" t="inlineStr">
        <is>
          <t xml:space="preserve"> </t>
        </is>
      </c>
    </row>
    <row r="12">
      <c r="A12" s="4" t="inlineStr">
        <is>
          <t>Employer matching contribution, percent of match</t>
        </is>
      </c>
      <c r="B12" s="12" t="n">
        <v>0.5</v>
      </c>
      <c r="C12" s="4" t="inlineStr">
        <is>
          <t xml:space="preserve"> </t>
        </is>
      </c>
      <c r="D12" s="4" t="inlineStr">
        <is>
          <t xml:space="preserve"> </t>
        </is>
      </c>
    </row>
    <row r="13">
      <c r="A13" s="4" t="inlineStr">
        <is>
          <t>Employer matching contribution, percent of employees' gross pay</t>
        </is>
      </c>
      <c r="B13" s="12" t="n">
        <v>0.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ffective income tax rate, percent</t>
        </is>
      </c>
      <c r="B4" s="12" t="n">
        <v>0.23</v>
      </c>
      <c r="C4" s="12" t="n">
        <v>0.23</v>
      </c>
      <c r="D4" s="12" t="n">
        <v>0.23</v>
      </c>
    </row>
    <row r="5">
      <c r="A5" s="4" t="inlineStr">
        <is>
          <t>Tax exempt income</t>
        </is>
      </c>
      <c r="B5" s="7" t="n">
        <v>54784</v>
      </c>
      <c r="C5" s="4" t="inlineStr">
        <is>
          <t xml:space="preserve"> </t>
        </is>
      </c>
      <c r="D5" s="4" t="inlineStr">
        <is>
          <t xml:space="preserve"> </t>
        </is>
      </c>
    </row>
    <row r="6">
      <c r="A6" s="4" t="inlineStr">
        <is>
          <t>Federal statutory income tax rate</t>
        </is>
      </c>
      <c r="B6" s="7" t="n">
        <v>4355</v>
      </c>
      <c r="C6" s="4" t="inlineStr">
        <is>
          <t xml:space="preserve"> </t>
        </is>
      </c>
      <c r="D6" s="4" t="inlineStr">
        <is>
          <t xml:space="preserve"> </t>
        </is>
      </c>
    </row>
    <row r="7">
      <c r="A7" s="4" t="inlineStr">
        <is>
          <t>Related party payment percentage on U.S tax return</t>
        </is>
      </c>
      <c r="B7" s="12" t="n">
        <v>0.03</v>
      </c>
      <c r="C7" s="4" t="inlineStr">
        <is>
          <t xml:space="preserve"> </t>
        </is>
      </c>
      <c r="D7" s="4" t="inlineStr">
        <is>
          <t xml:space="preserve"> </t>
        </is>
      </c>
    </row>
    <row r="8">
      <c r="A8" s="4" t="inlineStr">
        <is>
          <t>Operating loss carryforwards, foreign</t>
        </is>
      </c>
      <c r="B8" s="7" t="n">
        <v>23805</v>
      </c>
      <c r="C8" s="4" t="inlineStr">
        <is>
          <t xml:space="preserve"> </t>
        </is>
      </c>
      <c r="D8" s="4" t="inlineStr">
        <is>
          <t xml:space="preserve"> </t>
        </is>
      </c>
    </row>
    <row r="9">
      <c r="A9" s="4" t="inlineStr">
        <is>
          <t>Accumulated tax loss carry-forward</t>
        </is>
      </c>
      <c r="B9" s="6" t="n">
        <v>1463</v>
      </c>
      <c r="C9" s="4" t="inlineStr">
        <is>
          <t xml:space="preserve"> </t>
        </is>
      </c>
      <c r="D9" s="4" t="inlineStr">
        <is>
          <t xml:space="preserve"> </t>
        </is>
      </c>
    </row>
    <row r="10">
      <c r="A10" s="4" t="inlineStr">
        <is>
          <t>Undistributed earnings of foreign subsidiaries</t>
        </is>
      </c>
      <c r="B10" s="6" t="n">
        <v>171446</v>
      </c>
      <c r="C10" s="4" t="inlineStr">
        <is>
          <t xml:space="preserve"> </t>
        </is>
      </c>
      <c r="D10" s="4" t="inlineStr">
        <is>
          <t xml:space="preserve"> </t>
        </is>
      </c>
    </row>
    <row r="11">
      <c r="A11" s="4" t="inlineStr">
        <is>
          <t>Withholding tax amount</t>
        </is>
      </c>
      <c r="B11" s="7" t="n">
        <v>13996</v>
      </c>
      <c r="C11" s="4" t="inlineStr">
        <is>
          <t xml:space="preserve"> </t>
        </is>
      </c>
      <c r="D11" s="4" t="inlineStr">
        <is>
          <t xml:space="preserve"> </t>
        </is>
      </c>
    </row>
    <row r="12">
      <c r="A12" s="4" t="inlineStr">
        <is>
          <t>Tax Year 2018</t>
        </is>
      </c>
      <c r="B12" s="4" t="inlineStr">
        <is>
          <t xml:space="preserve"> </t>
        </is>
      </c>
      <c r="C12" s="4" t="inlineStr">
        <is>
          <t xml:space="preserve"> </t>
        </is>
      </c>
      <c r="D12" s="4" t="inlineStr">
        <is>
          <t xml:space="preserve"> </t>
        </is>
      </c>
    </row>
    <row r="13">
      <c r="A13" s="3" t="inlineStr">
        <is>
          <t>Effective Income Tax Rate Reconciliation, Percent [Abstract]</t>
        </is>
      </c>
      <c r="B13" s="4" t="inlineStr">
        <is>
          <t xml:space="preserve"> </t>
        </is>
      </c>
      <c r="C13" s="4" t="inlineStr">
        <is>
          <t xml:space="preserve"> </t>
        </is>
      </c>
      <c r="D13" s="4" t="inlineStr">
        <is>
          <t xml:space="preserve"> </t>
        </is>
      </c>
    </row>
    <row r="14">
      <c r="A14" s="4" t="inlineStr">
        <is>
          <t>Mandatory transition tax</t>
        </is>
      </c>
      <c r="B14" s="11" t="n">
        <v>0.1</v>
      </c>
      <c r="C14" s="4" t="inlineStr">
        <is>
          <t xml:space="preserve"> </t>
        </is>
      </c>
      <c r="D14" s="4" t="inlineStr">
        <is>
          <t xml:space="preserve"> </t>
        </is>
      </c>
    </row>
    <row r="15">
      <c r="A15" s="4" t="inlineStr">
        <is>
          <t>Tax Year 2019</t>
        </is>
      </c>
      <c r="B15" s="4" t="inlineStr">
        <is>
          <t xml:space="preserve"> </t>
        </is>
      </c>
      <c r="C15" s="4" t="inlineStr">
        <is>
          <t xml:space="preserve"> </t>
        </is>
      </c>
      <c r="D15" s="4" t="inlineStr">
        <is>
          <t xml:space="preserve"> </t>
        </is>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Mandatory transition tax</t>
        </is>
      </c>
      <c r="B17" s="11" t="n">
        <v>0.1</v>
      </c>
      <c r="C17" s="4" t="inlineStr">
        <is>
          <t xml:space="preserve"> </t>
        </is>
      </c>
      <c r="D17" s="4" t="inlineStr">
        <is>
          <t xml:space="preserve"> </t>
        </is>
      </c>
    </row>
    <row r="18">
      <c r="A18" s="4" t="inlineStr">
        <is>
          <t>Tax Year 2026</t>
        </is>
      </c>
      <c r="B18" s="4" t="inlineStr">
        <is>
          <t xml:space="preserve"> </t>
        </is>
      </c>
      <c r="C18" s="4" t="inlineStr">
        <is>
          <t xml:space="preserve"> </t>
        </is>
      </c>
      <c r="D18" s="4" t="inlineStr">
        <is>
          <t xml:space="preserve"> </t>
        </is>
      </c>
    </row>
    <row r="19">
      <c r="A19" s="3" t="inlineStr">
        <is>
          <t>Effective Income Tax Rate Reconciliation, Percent [Abstract]</t>
        </is>
      </c>
      <c r="B19" s="4" t="inlineStr">
        <is>
          <t xml:space="preserve"> </t>
        </is>
      </c>
      <c r="C19" s="4" t="inlineStr">
        <is>
          <t xml:space="preserve"> </t>
        </is>
      </c>
      <c r="D19" s="4" t="inlineStr">
        <is>
          <t xml:space="preserve"> </t>
        </is>
      </c>
    </row>
    <row r="20">
      <c r="A20" s="4" t="inlineStr">
        <is>
          <t>Mandatory transition tax</t>
        </is>
      </c>
      <c r="B20" s="10" t="n">
        <v>0.125</v>
      </c>
      <c r="C20" s="4" t="inlineStr">
        <is>
          <t xml:space="preserve"> </t>
        </is>
      </c>
      <c r="D20" s="4" t="inlineStr">
        <is>
          <t xml:space="preserve"> </t>
        </is>
      </c>
    </row>
    <row r="21">
      <c r="A21" s="4" t="inlineStr">
        <is>
          <t>Israel Tax Authority</t>
        </is>
      </c>
      <c r="B21" s="4" t="inlineStr">
        <is>
          <t xml:space="preserve"> </t>
        </is>
      </c>
      <c r="C21" s="4" t="inlineStr">
        <is>
          <t xml:space="preserve"> </t>
        </is>
      </c>
      <c r="D21" s="4" t="inlineStr">
        <is>
          <t xml:space="preserve"> </t>
        </is>
      </c>
    </row>
    <row r="22">
      <c r="A22" s="3" t="inlineStr">
        <is>
          <t>Effective Income Tax Rate Reconciliation, Percent [Abstract]</t>
        </is>
      </c>
      <c r="B22" s="4" t="inlineStr">
        <is>
          <t xml:space="preserve"> </t>
        </is>
      </c>
      <c r="C22" s="4" t="inlineStr">
        <is>
          <t xml:space="preserve"> </t>
        </is>
      </c>
      <c r="D22" s="4" t="inlineStr">
        <is>
          <t xml:space="preserve"> </t>
        </is>
      </c>
    </row>
    <row r="23">
      <c r="A23" s="4" t="inlineStr">
        <is>
          <t>Effective income tax rate, percent</t>
        </is>
      </c>
      <c r="B23" s="12" t="n">
        <v>0.2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srael</t>
        </is>
      </c>
      <c r="B4" s="7" t="n">
        <v>7200</v>
      </c>
      <c r="C4" s="7" t="n">
        <v>-65764</v>
      </c>
      <c r="D4" s="7" t="n">
        <v>-24819</v>
      </c>
    </row>
    <row r="5">
      <c r="A5" s="4" t="inlineStr">
        <is>
          <t>Foreign</t>
        </is>
      </c>
      <c r="B5" s="6" t="n">
        <v>6737</v>
      </c>
      <c r="C5" s="6" t="n">
        <v>-10777</v>
      </c>
      <c r="D5" s="6" t="n">
        <v>20367</v>
      </c>
    </row>
    <row r="6">
      <c r="A6" s="4" t="inlineStr">
        <is>
          <t>Income (loss) before income taxes expenses</t>
        </is>
      </c>
      <c r="B6" s="7" t="n">
        <v>13937</v>
      </c>
      <c r="C6" s="7" t="n">
        <v>-76541</v>
      </c>
      <c r="D6" s="7" t="n">
        <v>-44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es on Income (Tax Benefit) (Details) - USD ($) $ in Thousands</t>
        </is>
      </c>
      <c r="B1" s="2" t="inlineStr">
        <is>
          <t>12 Months Ended</t>
        </is>
      </c>
    </row>
    <row r="2">
      <c r="B2" s="2" t="inlineStr">
        <is>
          <t>Dec. 31, 2024</t>
        </is>
      </c>
      <c r="C2" s="2" t="inlineStr">
        <is>
          <t>Dec. 31, 2023</t>
        </is>
      </c>
      <c r="D2" s="2" t="inlineStr">
        <is>
          <t>Dec. 31, 2022</t>
        </is>
      </c>
    </row>
    <row r="3">
      <c r="A3" s="3" t="inlineStr">
        <is>
          <t>Current :</t>
        </is>
      </c>
      <c r="B3" s="4" t="inlineStr">
        <is>
          <t xml:space="preserve"> </t>
        </is>
      </c>
      <c r="C3" s="4" t="inlineStr">
        <is>
          <t xml:space="preserve"> </t>
        </is>
      </c>
      <c r="D3" s="4" t="inlineStr">
        <is>
          <t xml:space="preserve"> </t>
        </is>
      </c>
    </row>
    <row r="4">
      <c r="A4" s="4" t="inlineStr">
        <is>
          <t>Israel</t>
        </is>
      </c>
      <c r="B4" s="7" t="n">
        <v>1001</v>
      </c>
      <c r="C4" s="7" t="n">
        <v>1363</v>
      </c>
      <c r="D4" s="7" t="n">
        <v>15</v>
      </c>
    </row>
    <row r="5">
      <c r="A5" s="4" t="inlineStr">
        <is>
          <t>Foreign</t>
        </is>
      </c>
      <c r="B5" s="6" t="n">
        <v>26014</v>
      </c>
      <c r="C5" s="6" t="n">
        <v>19632</v>
      </c>
      <c r="D5" s="6" t="n">
        <v>23332</v>
      </c>
    </row>
    <row r="6">
      <c r="A6" s="4" t="inlineStr">
        <is>
          <t>Total current income tax expense</t>
        </is>
      </c>
      <c r="B6" s="6" t="n">
        <v>27015</v>
      </c>
      <c r="C6" s="6" t="n">
        <v>20995</v>
      </c>
      <c r="D6" s="6" t="n">
        <v>23347</v>
      </c>
    </row>
    <row r="7">
      <c r="A7" s="3" t="inlineStr">
        <is>
          <t>Deferred:</t>
        </is>
      </c>
      <c r="B7" s="4" t="inlineStr">
        <is>
          <t xml:space="preserve"> </t>
        </is>
      </c>
      <c r="C7" s="4" t="inlineStr">
        <is>
          <t xml:space="preserve"> </t>
        </is>
      </c>
      <c r="D7" s="4" t="inlineStr">
        <is>
          <t xml:space="preserve"> </t>
        </is>
      </c>
    </row>
    <row r="8">
      <c r="A8" s="4" t="inlineStr">
        <is>
          <t>Israel</t>
        </is>
      </c>
      <c r="B8" s="6" t="n">
        <v>0</v>
      </c>
      <c r="C8" s="6" t="n">
        <v>0</v>
      </c>
      <c r="D8" s="6" t="n">
        <v>1388</v>
      </c>
    </row>
    <row r="9">
      <c r="A9" s="4" t="inlineStr">
        <is>
          <t>Foreign</t>
        </is>
      </c>
      <c r="B9" s="6" t="n">
        <v>-9318</v>
      </c>
      <c r="C9" s="6" t="n">
        <v>-15496</v>
      </c>
      <c r="D9" s="6" t="n">
        <v>-17212</v>
      </c>
    </row>
    <row r="10">
      <c r="A10" s="4" t="inlineStr">
        <is>
          <t>Total deferred income tax (benefit) expense</t>
        </is>
      </c>
      <c r="B10" s="6" t="n">
        <v>-9318</v>
      </c>
      <c r="C10" s="6" t="n">
        <v>-15496</v>
      </c>
      <c r="D10" s="6" t="n">
        <v>-15824</v>
      </c>
    </row>
    <row r="11">
      <c r="A11" s="4" t="inlineStr">
        <is>
          <t>Total tax on income (tax benefit)</t>
        </is>
      </c>
      <c r="B11" s="7" t="n">
        <v>17697</v>
      </c>
      <c r="C11" s="7" t="n">
        <v>5499</v>
      </c>
      <c r="D11" s="7" t="n">
        <v>75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to Actual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es on income, as reported in the consolidated statements of income (loss)</t>
        </is>
      </c>
      <c r="B4" s="7" t="n">
        <v>13937</v>
      </c>
      <c r="C4" s="7" t="n">
        <v>-76541</v>
      </c>
      <c r="D4" s="7" t="n">
        <v>-4452</v>
      </c>
    </row>
    <row r="5">
      <c r="A5" s="4" t="inlineStr">
        <is>
          <t>Statutory tax rate in Israel</t>
        </is>
      </c>
      <c r="B5" s="12" t="n">
        <v>0.23</v>
      </c>
      <c r="C5" s="12" t="n">
        <v>0.23</v>
      </c>
      <c r="D5" s="12" t="n">
        <v>0.23</v>
      </c>
    </row>
    <row r="6">
      <c r="A6" s="4" t="inlineStr">
        <is>
          <t>Preferred Technology Enterprise benefits</t>
        </is>
      </c>
      <c r="B6" s="4" t="inlineStr">
        <is>
          <t>(6.00%)</t>
        </is>
      </c>
      <c r="C6" s="4" t="inlineStr">
        <is>
          <t>(9.00%)</t>
        </is>
      </c>
      <c r="D6" s="4" t="inlineStr">
        <is>
          <t>(61.00%)</t>
        </is>
      </c>
    </row>
    <row r="7">
      <c r="A7" s="4" t="inlineStr">
        <is>
          <t>Permanent difference - nondeductible expenses</t>
        </is>
      </c>
      <c r="B7" s="12" t="n">
        <v>0.5</v>
      </c>
      <c r="C7" s="4" t="inlineStr">
        <is>
          <t>(9.00%)</t>
        </is>
      </c>
      <c r="D7" s="12" t="n">
        <v>0.86</v>
      </c>
    </row>
    <row r="8">
      <c r="A8" s="4" t="inlineStr">
        <is>
          <t>Change in valuation allowance</t>
        </is>
      </c>
      <c r="B8" s="12" t="n">
        <v>0.1</v>
      </c>
      <c r="C8" s="4" t="inlineStr">
        <is>
          <t>(11.00%)</t>
        </is>
      </c>
      <c r="D8" s="4" t="inlineStr">
        <is>
          <t>(109.00%)</t>
        </is>
      </c>
    </row>
    <row r="9">
      <c r="A9" s="4" t="inlineStr">
        <is>
          <t>Income taxes at a rate other than the Israel statutory tax rate</t>
        </is>
      </c>
      <c r="B9" s="12" t="n">
        <v>0.26</v>
      </c>
      <c r="C9" s="4" t="inlineStr">
        <is>
          <t>(2.00%)</t>
        </is>
      </c>
      <c r="D9" s="4" t="inlineStr">
        <is>
          <t>(164.00%)</t>
        </is>
      </c>
    </row>
    <row r="10">
      <c r="A10" s="4" t="inlineStr">
        <is>
          <t>Prior years taxes</t>
        </is>
      </c>
      <c r="B10" s="12" t="n">
        <v>0.05</v>
      </c>
      <c r="C10" s="12" t="n">
        <v>0.02</v>
      </c>
      <c r="D10" s="12" t="n">
        <v>0.35</v>
      </c>
    </row>
    <row r="11">
      <c r="A11" s="4" t="inlineStr">
        <is>
          <t>Uncertain tax position</t>
        </is>
      </c>
      <c r="B11" s="12" t="n">
        <v>0.15</v>
      </c>
      <c r="C11" s="4" t="inlineStr">
        <is>
          <t>(6.00%)</t>
        </is>
      </c>
      <c r="D11" s="4" t="inlineStr">
        <is>
          <t>(10.00%)</t>
        </is>
      </c>
    </row>
    <row r="12">
      <c r="A12" s="4" t="inlineStr">
        <is>
          <t>Other</t>
        </is>
      </c>
      <c r="B12" s="12" t="n">
        <v>0.04</v>
      </c>
      <c r="C12" s="12" t="n">
        <v>0.05</v>
      </c>
      <c r="D12" s="12" t="n">
        <v>0.31</v>
      </c>
    </row>
    <row r="13">
      <c r="A13" s="4" t="inlineStr">
        <is>
          <t>Effective tax rate</t>
        </is>
      </c>
      <c r="B13" s="12" t="n">
        <v>1.27</v>
      </c>
      <c r="C13" s="4" t="inlineStr">
        <is>
          <t>(7.00%)</t>
        </is>
      </c>
      <c r="D13" s="4" t="inlineStr">
        <is>
          <t>(169.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3760</v>
      </c>
      <c r="D4" s="7" t="n">
        <v>-82040</v>
      </c>
      <c r="E4" s="7" t="n">
        <v>-11975</v>
      </c>
    </row>
    <row r="5">
      <c r="A5" s="3" t="inlineStr">
        <is>
          <t>Adjustments to reconcile net loss to net cash flows provided by operating activities:</t>
        </is>
      </c>
      <c r="C5" s="4" t="inlineStr">
        <is>
          <t xml:space="preserve"> </t>
        </is>
      </c>
      <c r="D5" s="4" t="inlineStr">
        <is>
          <t xml:space="preserve"> </t>
        </is>
      </c>
      <c r="E5" s="4" t="inlineStr">
        <is>
          <t xml:space="preserve"> </t>
        </is>
      </c>
    </row>
    <row r="6">
      <c r="A6" s="4" t="inlineStr">
        <is>
          <t>Depreciation, amortization and write-off</t>
        </is>
      </c>
      <c r="C6" s="6" t="n">
        <v>100928</v>
      </c>
      <c r="D6" s="6" t="n">
        <v>96512</v>
      </c>
      <c r="E6" s="6" t="n">
        <v>91221</v>
      </c>
    </row>
    <row r="7">
      <c r="A7" s="4" t="inlineStr">
        <is>
          <t>Share-based compensation expenses</t>
        </is>
      </c>
      <c r="C7" s="6" t="n">
        <v>67098</v>
      </c>
      <c r="D7" s="6" t="n">
        <v>64331</v>
      </c>
      <c r="E7" s="6" t="n">
        <v>74921</v>
      </c>
    </row>
    <row r="8">
      <c r="A8" s="4" t="inlineStr">
        <is>
          <t>Commercial agreement asset amortization</t>
        </is>
      </c>
      <c r="C8" s="6" t="n">
        <v>2832</v>
      </c>
      <c r="D8" s="6" t="n">
        <v>0</v>
      </c>
      <c r="E8" s="6" t="n">
        <v>0</v>
      </c>
    </row>
    <row r="9">
      <c r="A9" s="4" t="inlineStr">
        <is>
          <t>Net loss (gain) from financing expenses</t>
        </is>
      </c>
      <c r="C9" s="6" t="n">
        <v>3764</v>
      </c>
      <c r="D9" s="6" t="n">
        <v>-816</v>
      </c>
      <c r="E9" s="6" t="n">
        <v>4476</v>
      </c>
    </row>
    <row r="10">
      <c r="A10" s="4" t="inlineStr">
        <is>
          <t>Revaluation of the Warrants liability</t>
        </is>
      </c>
      <c r="C10" s="6" t="n">
        <v>-2761</v>
      </c>
      <c r="D10" s="6" t="n">
        <v>-627</v>
      </c>
      <c r="E10" s="6" t="n">
        <v>-24471</v>
      </c>
    </row>
    <row r="11">
      <c r="A11" s="4" t="inlineStr">
        <is>
          <t>Amortization of loan and credit facility issuance costs</t>
        </is>
      </c>
      <c r="C11" s="6" t="n">
        <v>1536</v>
      </c>
      <c r="D11" s="6" t="n">
        <v>1619</v>
      </c>
      <c r="E11" s="6" t="n">
        <v>2009</v>
      </c>
    </row>
    <row r="12">
      <c r="A12" s="4" t="inlineStr">
        <is>
          <t>Amortization of premium and accretion of discount on short-term investments, net</t>
        </is>
      </c>
      <c r="C12" s="6" t="n">
        <v>177</v>
      </c>
      <c r="D12" s="6" t="n">
        <v>-914</v>
      </c>
      <c r="E12" s="6" t="n">
        <v>-679</v>
      </c>
    </row>
    <row r="13">
      <c r="A13" s="4" t="inlineStr">
        <is>
          <t>Loss from disposal of property and equipment</t>
        </is>
      </c>
      <c r="C13" s="6" t="n">
        <v>0</v>
      </c>
      <c r="D13" s="6" t="n">
        <v>1571</v>
      </c>
      <c r="E13" s="6" t="n">
        <v>0</v>
      </c>
    </row>
    <row r="14">
      <c r="A14" s="3" t="inlineStr">
        <is>
          <t>Change in operating assets and liabilities:</t>
        </is>
      </c>
      <c r="C14" s="4" t="inlineStr">
        <is>
          <t xml:space="preserve"> </t>
        </is>
      </c>
      <c r="D14" s="4" t="inlineStr">
        <is>
          <t xml:space="preserve"> </t>
        </is>
      </c>
      <c r="E14" s="4" t="inlineStr">
        <is>
          <t xml:space="preserve"> </t>
        </is>
      </c>
    </row>
    <row r="15">
      <c r="A15" s="4" t="inlineStr">
        <is>
          <t>Increase in trade receivables, net</t>
        </is>
      </c>
      <c r="B15" s="4" t="inlineStr">
        <is>
          <t>[1]</t>
        </is>
      </c>
      <c r="C15" s="6" t="n">
        <v>-63803</v>
      </c>
      <c r="D15" s="6" t="n">
        <v>-49599</v>
      </c>
      <c r="E15" s="6" t="n">
        <v>-11242</v>
      </c>
    </row>
    <row r="16">
      <c r="A16" s="4" t="inlineStr">
        <is>
          <t>Decrease (increase) in prepaid expenses and other current assets and long-term prepaid expenses</t>
        </is>
      </c>
      <c r="C16" s="6" t="n">
        <v>28663</v>
      </c>
      <c r="D16" s="6" t="n">
        <v>5934</v>
      </c>
      <c r="E16" s="6" t="n">
        <v>-10785</v>
      </c>
    </row>
    <row r="17">
      <c r="A17" s="4" t="inlineStr">
        <is>
          <t>Increase (decrease) in trade payables</t>
        </is>
      </c>
      <c r="B17" s="4" t="inlineStr">
        <is>
          <t>[2]</t>
        </is>
      </c>
      <c r="C17" s="6" t="n">
        <v>25920</v>
      </c>
      <c r="D17" s="6" t="n">
        <v>36563</v>
      </c>
      <c r="E17" s="6" t="n">
        <v>-16825</v>
      </c>
    </row>
    <row r="18">
      <c r="A18" s="4" t="inlineStr">
        <is>
          <t>Increase (decrease) in accrued expenses and other current liabilities and other long-term liabilities</t>
        </is>
      </c>
      <c r="C18" s="6" t="n">
        <v>35577</v>
      </c>
      <c r="D18" s="6" t="n">
        <v>25202</v>
      </c>
      <c r="E18" s="6" t="n">
        <v>-21932</v>
      </c>
    </row>
    <row r="19">
      <c r="A19" s="4" t="inlineStr">
        <is>
          <t>Decrease in deferred taxes, net</t>
        </is>
      </c>
      <c r="C19" s="6" t="n">
        <v>-9318</v>
      </c>
      <c r="D19" s="6" t="n">
        <v>-15496</v>
      </c>
      <c r="E19" s="6" t="n">
        <v>-17329</v>
      </c>
    </row>
    <row r="20">
      <c r="A20" s="4" t="inlineStr">
        <is>
          <t>Change in operating lease right of use assets</t>
        </is>
      </c>
      <c r="C20" s="6" t="n">
        <v>19914</v>
      </c>
      <c r="D20" s="6" t="n">
        <v>16830</v>
      </c>
      <c r="E20" s="6" t="n">
        <v>15528</v>
      </c>
    </row>
    <row r="21">
      <c r="A21" s="4" t="inlineStr">
        <is>
          <t>Change in operating lease liabilities</t>
        </is>
      </c>
      <c r="C21" s="6" t="n">
        <v>-22436</v>
      </c>
      <c r="D21" s="6" t="n">
        <v>-14697</v>
      </c>
      <c r="E21" s="6" t="n">
        <v>-19433</v>
      </c>
    </row>
    <row r="22">
      <c r="A22" s="4" t="inlineStr">
        <is>
          <t>Net cash provided by operating activities</t>
        </is>
      </c>
      <c r="C22" s="6" t="n">
        <v>184331</v>
      </c>
      <c r="D22" s="6" t="n">
        <v>84373</v>
      </c>
      <c r="E22" s="6" t="n">
        <v>53484</v>
      </c>
    </row>
    <row r="23">
      <c r="A23" s="3" t="inlineStr">
        <is>
          <t>Cash flows from investing activities</t>
        </is>
      </c>
      <c r="C23" s="4" t="inlineStr">
        <is>
          <t xml:space="preserve"> </t>
        </is>
      </c>
      <c r="D23" s="4" t="inlineStr">
        <is>
          <t xml:space="preserve"> </t>
        </is>
      </c>
      <c r="E23" s="4" t="inlineStr">
        <is>
          <t xml:space="preserve"> </t>
        </is>
      </c>
    </row>
    <row r="24">
      <c r="A24" s="4" t="inlineStr">
        <is>
          <t>Purchase of property and equipment, including capitalized internal-use software</t>
        </is>
      </c>
      <c r="C24" s="6" t="n">
        <v>-35155</v>
      </c>
      <c r="D24" s="6" t="n">
        <v>-32133</v>
      </c>
      <c r="E24" s="6" t="n">
        <v>-34914</v>
      </c>
    </row>
    <row r="25">
      <c r="A25" s="4" t="inlineStr">
        <is>
          <t>Cash paid in connection with acquisitions, net of cash acquired</t>
        </is>
      </c>
      <c r="C25" s="6" t="n">
        <v>-719</v>
      </c>
      <c r="D25" s="6" t="n">
        <v>0</v>
      </c>
      <c r="E25" s="6" t="n">
        <v>-7981</v>
      </c>
    </row>
    <row r="26">
      <c r="A26" s="4" t="inlineStr">
        <is>
          <t>Proceeds from (investment in) restricted deposits</t>
        </is>
      </c>
      <c r="C26" s="6" t="n">
        <v>0</v>
      </c>
      <c r="D26" s="6" t="n">
        <v>-730</v>
      </c>
      <c r="E26" s="6" t="n">
        <v>91</v>
      </c>
    </row>
    <row r="27">
      <c r="A27" s="4" t="inlineStr">
        <is>
          <t>Proceeds from maturities of short-term investments</t>
        </is>
      </c>
      <c r="C27" s="6" t="n">
        <v>5765</v>
      </c>
      <c r="D27" s="6" t="n">
        <v>114494</v>
      </c>
      <c r="E27" s="6" t="n">
        <v>29624</v>
      </c>
    </row>
    <row r="28">
      <c r="A28" s="4" t="inlineStr">
        <is>
          <t>Purchase of short-term investments</t>
        </is>
      </c>
      <c r="C28" s="6" t="n">
        <v>0</v>
      </c>
      <c r="D28" s="6" t="n">
        <v>-21991</v>
      </c>
      <c r="E28" s="6" t="n">
        <v>-126381</v>
      </c>
    </row>
    <row r="29">
      <c r="A29" s="4" t="inlineStr">
        <is>
          <t>Net cash provided by (used in) investing activities</t>
        </is>
      </c>
      <c r="C29" s="6" t="n">
        <v>-30109</v>
      </c>
      <c r="D29" s="6" t="n">
        <v>59640</v>
      </c>
      <c r="E29" s="6" t="n">
        <v>-139561</v>
      </c>
    </row>
    <row r="30">
      <c r="A30" s="3" t="inlineStr">
        <is>
          <t>Cash flows from financing activities</t>
        </is>
      </c>
      <c r="C30" s="4" t="inlineStr">
        <is>
          <t xml:space="preserve"> </t>
        </is>
      </c>
      <c r="D30" s="4" t="inlineStr">
        <is>
          <t xml:space="preserve"> </t>
        </is>
      </c>
      <c r="E30" s="4" t="inlineStr">
        <is>
          <t xml:space="preserve"> </t>
        </is>
      </c>
    </row>
    <row r="31">
      <c r="A31" s="4" t="inlineStr">
        <is>
          <t>Issuance expenses</t>
        </is>
      </c>
      <c r="C31" s="6" t="n">
        <v>-695</v>
      </c>
      <c r="D31" s="6" t="n">
        <v>0</v>
      </c>
      <c r="E31" s="6" t="n">
        <v>0</v>
      </c>
    </row>
    <row r="32">
      <c r="A32" s="4" t="inlineStr">
        <is>
          <t>Exercise of options and vested RSUs</t>
        </is>
      </c>
      <c r="C32" s="6" t="n">
        <v>7564</v>
      </c>
      <c r="D32" s="6" t="n">
        <v>6953</v>
      </c>
      <c r="E32" s="6" t="n">
        <v>8387</v>
      </c>
    </row>
    <row r="33">
      <c r="A33" s="4" t="inlineStr">
        <is>
          <t>Payment of tax withholding for share-based compensation expenses</t>
        </is>
      </c>
      <c r="C33" s="6" t="n">
        <v>-3086</v>
      </c>
      <c r="D33" s="6" t="n">
        <v>-3804</v>
      </c>
      <c r="E33" s="6" t="n">
        <v>-5751</v>
      </c>
    </row>
    <row r="34">
      <c r="A34" s="4" t="inlineStr">
        <is>
          <t>Repurchase of Ordinary shares</t>
        </is>
      </c>
      <c r="C34" s="6" t="n">
        <v>-73602</v>
      </c>
      <c r="D34" s="6" t="n">
        <v>-55513</v>
      </c>
      <c r="E34" s="6" t="n">
        <v>0</v>
      </c>
    </row>
    <row r="35">
      <c r="A35" s="4" t="inlineStr">
        <is>
          <t>Payments on account of repurchase of Ordinary shares</t>
        </is>
      </c>
      <c r="C35" s="6" t="n">
        <v>-164</v>
      </c>
      <c r="D35" s="6" t="n">
        <v>0</v>
      </c>
      <c r="E35" s="6" t="n">
        <v>0</v>
      </c>
    </row>
    <row r="36">
      <c r="A36" s="4" t="inlineStr">
        <is>
          <t>Repayment of long-term loan</t>
        </is>
      </c>
      <c r="C36" s="6" t="n">
        <v>-30000</v>
      </c>
      <c r="D36" s="6" t="n">
        <v>-82250</v>
      </c>
      <c r="E36" s="6" t="n">
        <v>-64264</v>
      </c>
    </row>
    <row r="37">
      <c r="A37" s="4" t="inlineStr">
        <is>
          <t>Costs associated with entering into a revolving credit facility</t>
        </is>
      </c>
      <c r="C37" s="6" t="n">
        <v>0</v>
      </c>
      <c r="D37" s="6" t="n">
        <v>0</v>
      </c>
      <c r="E37" s="6" t="n">
        <v>-1245</v>
      </c>
    </row>
    <row r="38">
      <c r="A38" s="4" t="inlineStr">
        <is>
          <t>Net cash used in financing activities</t>
        </is>
      </c>
      <c r="C38" s="6" t="n">
        <v>-99983</v>
      </c>
      <c r="D38" s="6" t="n">
        <v>-134614</v>
      </c>
      <c r="E38" s="6" t="n">
        <v>-62873</v>
      </c>
    </row>
    <row r="39">
      <c r="A39" s="4" t="inlineStr">
        <is>
          <t>Exchange rate differences on balances of cash and cash equivalents</t>
        </is>
      </c>
      <c r="C39" s="6" t="n">
        <v>-3764</v>
      </c>
      <c r="D39" s="6" t="n">
        <v>816</v>
      </c>
      <c r="E39" s="6" t="n">
        <v>-4476</v>
      </c>
    </row>
    <row r="40">
      <c r="A40" s="4" t="inlineStr">
        <is>
          <t>Increase (decrease) in cash and cash equivalents</t>
        </is>
      </c>
      <c r="C40" s="6" t="n">
        <v>50475</v>
      </c>
      <c r="D40" s="6" t="n">
        <v>10215</v>
      </c>
      <c r="E40" s="6" t="n">
        <v>-153426</v>
      </c>
    </row>
    <row r="41">
      <c r="A41" s="4" t="inlineStr">
        <is>
          <t>Cash and cash equivalents - at the beginning of the period</t>
        </is>
      </c>
      <c r="C41" s="6" t="n">
        <v>176108</v>
      </c>
      <c r="D41" s="6" t="n">
        <v>165893</v>
      </c>
      <c r="E41" s="6" t="n">
        <v>319319</v>
      </c>
    </row>
    <row r="42">
      <c r="A42" s="4" t="inlineStr">
        <is>
          <t>Cash and cash equivalents - at the end of the period</t>
        </is>
      </c>
      <c r="C42" s="6" t="n">
        <v>226583</v>
      </c>
      <c r="D42" s="6" t="n">
        <v>176108</v>
      </c>
      <c r="E42" s="6" t="n">
        <v>165893</v>
      </c>
    </row>
    <row r="43">
      <c r="A43" s="3" t="inlineStr">
        <is>
          <t>Cash paid during the year for:</t>
        </is>
      </c>
      <c r="C43" s="4" t="inlineStr">
        <is>
          <t xml:space="preserve"> </t>
        </is>
      </c>
      <c r="D43" s="4" t="inlineStr">
        <is>
          <t xml:space="preserve"> </t>
        </is>
      </c>
      <c r="E43" s="4" t="inlineStr">
        <is>
          <t xml:space="preserve"> </t>
        </is>
      </c>
    </row>
    <row r="44">
      <c r="A44" s="4" t="inlineStr">
        <is>
          <t>Income taxes</t>
        </is>
      </c>
      <c r="C44" s="6" t="n">
        <v>19878</v>
      </c>
      <c r="D44" s="6" t="n">
        <v>18011</v>
      </c>
      <c r="E44" s="6" t="n">
        <v>28798</v>
      </c>
    </row>
    <row r="45">
      <c r="A45" s="4" t="inlineStr">
        <is>
          <t>Interest</t>
        </is>
      </c>
      <c r="C45" s="6" t="n">
        <v>14313</v>
      </c>
      <c r="D45" s="6" t="n">
        <v>18488</v>
      </c>
      <c r="E45" s="6" t="n">
        <v>20712</v>
      </c>
    </row>
    <row r="46">
      <c r="A46" s="3" t="inlineStr">
        <is>
          <t>Non-cash investing and financing activities:</t>
        </is>
      </c>
      <c r="C46" s="4" t="inlineStr">
        <is>
          <t xml:space="preserve"> </t>
        </is>
      </c>
      <c r="D46" s="4" t="inlineStr">
        <is>
          <t xml:space="preserve"> </t>
        </is>
      </c>
      <c r="E46" s="4" t="inlineStr">
        <is>
          <t xml:space="preserve"> </t>
        </is>
      </c>
    </row>
    <row r="47">
      <c r="A47" s="4" t="inlineStr">
        <is>
          <t>Purchase of property and equipment, including capitalized internal-use software</t>
        </is>
      </c>
      <c r="C47" s="6" t="n">
        <v>1080</v>
      </c>
      <c r="D47" s="6" t="n">
        <v>639</v>
      </c>
      <c r="E47" s="6" t="n">
        <v>1657</v>
      </c>
    </row>
    <row r="48">
      <c r="A48" s="4" t="inlineStr">
        <is>
          <t>Share-based compensation included in capitalized internal-use software</t>
        </is>
      </c>
      <c r="C48" s="6" t="n">
        <v>2156</v>
      </c>
      <c r="D48" s="6" t="n">
        <v>2253</v>
      </c>
      <c r="E48" s="6" t="n">
        <v>1932</v>
      </c>
    </row>
    <row r="49">
      <c r="A49" s="4" t="inlineStr">
        <is>
          <t>Creation of operating lease right-of-use assets</t>
        </is>
      </c>
      <c r="C49" s="6" t="n">
        <v>17165</v>
      </c>
      <c r="D49" s="6" t="n">
        <v>11730</v>
      </c>
      <c r="E49" s="6" t="n">
        <v>17269</v>
      </c>
    </row>
    <row r="50">
      <c r="A50" s="4" t="inlineStr">
        <is>
          <t>Issuance of Ordinary shares and Non-voting Ordinary shares related to Commercial agreement</t>
        </is>
      </c>
      <c r="C50" s="6" t="n">
        <v>0</v>
      </c>
      <c r="D50" s="6" t="n">
        <v>288063</v>
      </c>
      <c r="E50" s="6" t="n">
        <v>0</v>
      </c>
    </row>
    <row r="51">
      <c r="A51" s="4" t="inlineStr">
        <is>
          <t>Reclassification of Restricted deposit to Short-term deposit</t>
        </is>
      </c>
      <c r="C51" s="7" t="n">
        <v>3780</v>
      </c>
      <c r="D51" s="7" t="n">
        <v>0</v>
      </c>
      <c r="E51" s="7" t="n">
        <v>0</v>
      </c>
    </row>
    <row r="52"/>
    <row r="53">
      <c r="A53" s="4" t="inlineStr">
        <is>
          <t>[1]Includes an increase in related party trade receivables of $64,380 and $12,297, as of December 31, 2024 and 2023, respectively.[2]Includes an increase in related party trade payables of $29,899 and $38,657, as of December 31, 2024 and 2023, respectively.</t>
        </is>
      </c>
    </row>
  </sheetData>
  <mergeCells count="4">
    <mergeCell ref="A1:B2"/>
    <mergeCell ref="C1:E1"/>
    <mergeCell ref="A52:D52"/>
    <mergeCell ref="A53:D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Deferred tax liabilities</t>
        </is>
      </c>
      <c r="B3" s="7" t="n">
        <v>-5497</v>
      </c>
      <c r="C3" s="7" t="n">
        <v>-148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Carry forward tax losses</t>
        </is>
      </c>
      <c r="B3" s="7" t="n">
        <v>3196</v>
      </c>
      <c r="C3" s="7" t="n">
        <v>8227</v>
      </c>
    </row>
    <row r="4">
      <c r="A4" s="4" t="inlineStr">
        <is>
          <t>Research and development</t>
        </is>
      </c>
      <c r="B4" s="6" t="n">
        <v>3410</v>
      </c>
      <c r="C4" s="6" t="n">
        <v>3111</v>
      </c>
    </row>
    <row r="5">
      <c r="A5" s="4" t="inlineStr">
        <is>
          <t>Operating lease liability</t>
        </is>
      </c>
      <c r="B5" s="6" t="n">
        <v>13064</v>
      </c>
      <c r="C5" s="6" t="n">
        <v>14225</v>
      </c>
    </row>
    <row r="6">
      <c r="A6" s="4" t="inlineStr">
        <is>
          <t>Reserves and Allowances</t>
        </is>
      </c>
      <c r="B6" s="6" t="n">
        <v>5938</v>
      </c>
      <c r="C6" s="6" t="n">
        <v>6146</v>
      </c>
    </row>
    <row r="7">
      <c r="A7" s="4" t="inlineStr">
        <is>
          <t>Share-based compensation expenses</t>
        </is>
      </c>
      <c r="B7" s="6" t="n">
        <v>11787</v>
      </c>
      <c r="C7" s="6" t="n">
        <v>10408</v>
      </c>
    </row>
    <row r="8">
      <c r="A8" s="4" t="inlineStr">
        <is>
          <t>Tax credit carry forward</t>
        </is>
      </c>
      <c r="B8" s="6" t="n">
        <v>10094</v>
      </c>
      <c r="C8" s="6" t="n">
        <v>9657</v>
      </c>
    </row>
    <row r="9">
      <c r="A9" s="4" t="inlineStr">
        <is>
          <t>Issuance and Transaction expenses</t>
        </is>
      </c>
      <c r="B9" s="6" t="n">
        <v>335</v>
      </c>
      <c r="C9" s="6" t="n">
        <v>533</v>
      </c>
    </row>
    <row r="10">
      <c r="A10" s="4" t="inlineStr">
        <is>
          <t>Intangibles assets, net</t>
        </is>
      </c>
      <c r="B10" s="6" t="n">
        <v>1358</v>
      </c>
      <c r="C10" s="6" t="n">
        <v>1643</v>
      </c>
    </row>
    <row r="11">
      <c r="A11" s="4" t="inlineStr">
        <is>
          <t>Interest expense carried forward</t>
        </is>
      </c>
      <c r="B11" s="6" t="n">
        <v>2423</v>
      </c>
      <c r="C11" s="6" t="n">
        <v>2735</v>
      </c>
    </row>
    <row r="12">
      <c r="A12" s="4" t="inlineStr">
        <is>
          <t>Other</t>
        </is>
      </c>
      <c r="B12" s="6" t="n">
        <v>534</v>
      </c>
      <c r="C12" s="6" t="n">
        <v>347</v>
      </c>
    </row>
    <row r="13">
      <c r="A13" s="4" t="inlineStr">
        <is>
          <t>Deferred tax assets before valuation allowance</t>
        </is>
      </c>
      <c r="B13" s="6" t="n">
        <v>52139</v>
      </c>
      <c r="C13" s="6" t="n">
        <v>57032</v>
      </c>
    </row>
    <row r="14">
      <c r="A14" s="4" t="inlineStr">
        <is>
          <t>Valuation allowance</t>
        </is>
      </c>
      <c r="B14" s="6" t="n">
        <v>-26179</v>
      </c>
      <c r="C14" s="6" t="n">
        <v>-24781</v>
      </c>
    </row>
    <row r="15">
      <c r="A15" s="4" t="inlineStr">
        <is>
          <t>Deferred tax asset</t>
        </is>
      </c>
      <c r="B15" s="6" t="n">
        <v>25960</v>
      </c>
      <c r="C15" s="6" t="n">
        <v>32251</v>
      </c>
    </row>
    <row r="16">
      <c r="A16" s="4" t="inlineStr">
        <is>
          <t>Intangibles assets, net</t>
        </is>
      </c>
      <c r="B16" s="6" t="n">
        <v>-16772</v>
      </c>
      <c r="C16" s="6" t="n">
        <v>-31208</v>
      </c>
    </row>
    <row r="17">
      <c r="A17" s="4" t="inlineStr">
        <is>
          <t>Property and equipment, net</t>
        </is>
      </c>
      <c r="B17" s="6" t="n">
        <v>-1617</v>
      </c>
      <c r="C17" s="6" t="n">
        <v>-2031</v>
      </c>
    </row>
    <row r="18">
      <c r="A18" s="4" t="inlineStr">
        <is>
          <t>Capitalized research and development</t>
        </is>
      </c>
      <c r="B18" s="6" t="n">
        <v>-1374</v>
      </c>
      <c r="C18" s="6" t="n">
        <v>-966</v>
      </c>
    </row>
    <row r="19">
      <c r="A19" s="4" t="inlineStr">
        <is>
          <t>Operating lease right-of-use assets</t>
        </is>
      </c>
      <c r="B19" s="6" t="n">
        <v>-11682</v>
      </c>
      <c r="C19" s="6" t="n">
        <v>-12368</v>
      </c>
    </row>
    <row r="20">
      <c r="A20" s="4" t="inlineStr">
        <is>
          <t>Other</t>
        </is>
      </c>
      <c r="B20" s="6" t="n">
        <v>-12</v>
      </c>
      <c r="C20" s="6" t="n">
        <v>-493</v>
      </c>
    </row>
    <row r="21">
      <c r="A21" s="4" t="inlineStr">
        <is>
          <t>Deferred tax liabilities</t>
        </is>
      </c>
      <c r="B21" s="6" t="n">
        <v>-31457</v>
      </c>
      <c r="C21" s="6" t="n">
        <v>-47066</v>
      </c>
    </row>
    <row r="22">
      <c r="A22" s="4" t="inlineStr">
        <is>
          <t>Deferred tax liabilities, net</t>
        </is>
      </c>
      <c r="B22" s="7" t="n">
        <v>-5497</v>
      </c>
      <c r="C22" s="7" t="n">
        <v>-148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Position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position, beginning of year</t>
        </is>
      </c>
      <c r="B4" s="7" t="n">
        <v>8216</v>
      </c>
      <c r="C4" s="7" t="n">
        <v>3537</v>
      </c>
    </row>
    <row r="5">
      <c r="A5" s="4" t="inlineStr">
        <is>
          <t>Increases related to current years’ tax positions</t>
        </is>
      </c>
      <c r="B5" s="6" t="n">
        <v>1712</v>
      </c>
      <c r="C5" s="6" t="n">
        <v>1727</v>
      </c>
    </row>
    <row r="6">
      <c r="A6" s="4" t="inlineStr">
        <is>
          <t>Increase related to prior years' tax positions</t>
        </is>
      </c>
      <c r="B6" s="6" t="n">
        <v>544</v>
      </c>
      <c r="C6" s="6" t="n">
        <v>3382</v>
      </c>
    </row>
    <row r="7">
      <c r="A7" s="4" t="inlineStr">
        <is>
          <t>Decreases due to lapses of statutes of limitations</t>
        </is>
      </c>
      <c r="B7" s="6" t="n">
        <v>-181</v>
      </c>
      <c r="C7" s="6" t="n">
        <v>-430</v>
      </c>
    </row>
    <row r="8">
      <c r="A8" s="4" t="inlineStr">
        <is>
          <t>Unrecognized tax position, end of year</t>
        </is>
      </c>
      <c r="B8" s="6" t="n">
        <v>10291</v>
      </c>
      <c r="C8" s="6" t="n">
        <v>8216</v>
      </c>
    </row>
    <row r="9">
      <c r="A9" s="4" t="inlineStr">
        <is>
          <t>Prior year tax positions</t>
        </is>
      </c>
      <c r="B9" s="4" t="inlineStr">
        <is>
          <t xml:space="preserve"> </t>
        </is>
      </c>
      <c r="C9" s="6" t="n">
        <v>2684</v>
      </c>
    </row>
    <row r="10">
      <c r="A10" s="4" t="inlineStr">
        <is>
          <t>Uncertain tax benefits that would impact effective tax rate</t>
        </is>
      </c>
      <c r="B10" s="6" t="n">
        <v>10199</v>
      </c>
      <c r="C10" s="4" t="inlineStr">
        <is>
          <t xml:space="preserve"> </t>
        </is>
      </c>
    </row>
    <row r="11">
      <c r="A11" s="4" t="inlineStr">
        <is>
          <t>Unrecognized tax benefits, net of deferred tax assets</t>
        </is>
      </c>
      <c r="B11" s="7" t="n">
        <v>92</v>
      </c>
      <c r="C11" s="7" t="n">
        <v>8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3" t="inlineStr">
        <is>
          <t>Purchase Obligation, Fiscal Year Maturity [Abstract]</t>
        </is>
      </c>
      <c r="B3" s="4" t="inlineStr">
        <is>
          <t xml:space="preserve"> </t>
        </is>
      </c>
    </row>
    <row r="4">
      <c r="A4" s="4" t="inlineStr">
        <is>
          <t>Purchase Obligation</t>
        </is>
      </c>
      <c r="B4" s="7" t="n">
        <v>47472</v>
      </c>
    </row>
    <row r="5">
      <c r="A5" s="4" t="inlineStr">
        <is>
          <t>Minimum</t>
        </is>
      </c>
      <c r="B5" s="4" t="inlineStr">
        <is>
          <t xml:space="preserve"> </t>
        </is>
      </c>
    </row>
    <row r="6">
      <c r="A6" s="3" t="inlineStr">
        <is>
          <t>Commercial Commitments [Abstract]</t>
        </is>
      </c>
      <c r="B6" s="4" t="inlineStr">
        <is>
          <t xml:space="preserve"> </t>
        </is>
      </c>
    </row>
    <row r="7">
      <c r="A7" s="4" t="inlineStr">
        <is>
          <t>Period of contract</t>
        </is>
      </c>
      <c r="B7" s="4" t="inlineStr">
        <is>
          <t>2 years</t>
        </is>
      </c>
    </row>
    <row r="8">
      <c r="A8" s="4" t="inlineStr">
        <is>
          <t>Maximum</t>
        </is>
      </c>
      <c r="B8" s="4" t="inlineStr">
        <is>
          <t xml:space="preserve"> </t>
        </is>
      </c>
    </row>
    <row r="9">
      <c r="A9" s="3" t="inlineStr">
        <is>
          <t>Commercial Commitments [Abstract]</t>
        </is>
      </c>
      <c r="B9" s="4" t="inlineStr">
        <is>
          <t xml:space="preserve"> </t>
        </is>
      </c>
    </row>
    <row r="10">
      <c r="A10" s="4" t="inlineStr">
        <is>
          <t>Period of contract</t>
        </is>
      </c>
      <c r="B10"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40" customWidth="1" min="5" max="5"/>
    <col width="21" customWidth="1" min="6" max="6"/>
    <col width="45" customWidth="1" min="7" max="7"/>
    <col width="29" customWidth="1" min="8" max="8"/>
    <col width="22" customWidth="1" min="9" max="9"/>
  </cols>
  <sheetData>
    <row r="1">
      <c r="A1" s="1" t="inlineStr">
        <is>
          <t>RELATED PARTY TRANSACTIONS (Details) $ / shares in Units, $ in Thousands</t>
        </is>
      </c>
      <c r="E1" s="2" t="inlineStr">
        <is>
          <t>1 Months Ended</t>
        </is>
      </c>
      <c r="G1" s="2" t="inlineStr">
        <is>
          <t>12 Months Ended</t>
        </is>
      </c>
    </row>
    <row r="2">
      <c r="C2" s="2" t="inlineStr">
        <is>
          <t>Feb. 24, 2025</t>
        </is>
      </c>
      <c r="D2" s="2" t="inlineStr">
        <is>
          <t>Jan. 17, 2023 shares</t>
        </is>
      </c>
      <c r="E2" s="2" t="inlineStr">
        <is>
          <t>Jun. 30, 2024 USD ($) $ / shares shares</t>
        </is>
      </c>
      <c r="F2" s="2" t="inlineStr">
        <is>
          <t>Jan. 31, 2023 shares</t>
        </is>
      </c>
      <c r="G2" s="2" t="inlineStr">
        <is>
          <t>Dec. 31, 2024 USD ($) Respresentative shares</t>
        </is>
      </c>
      <c r="H2" s="2" t="inlineStr">
        <is>
          <t>Dec. 31, 2023 USD ($) shares</t>
        </is>
      </c>
      <c r="I2" s="2" t="inlineStr">
        <is>
          <t>Dec. 31,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1]</t>
        </is>
      </c>
      <c r="C4" s="4" t="inlineStr">
        <is>
          <t xml:space="preserve"> </t>
        </is>
      </c>
      <c r="D4" s="4" t="inlineStr">
        <is>
          <t xml:space="preserve"> </t>
        </is>
      </c>
      <c r="E4" s="4" t="inlineStr">
        <is>
          <t xml:space="preserve"> </t>
        </is>
      </c>
      <c r="F4" s="4" t="inlineStr">
        <is>
          <t xml:space="preserve"> </t>
        </is>
      </c>
      <c r="G4" s="7" t="n">
        <v>1766220</v>
      </c>
      <c r="H4" s="7" t="n">
        <v>1439685</v>
      </c>
      <c r="I4" s="7" t="n">
        <v>1401150</v>
      </c>
    </row>
    <row r="5">
      <c r="A5" s="4" t="inlineStr">
        <is>
          <t>Traffic acquisition cost</t>
        </is>
      </c>
      <c r="B5" s="4" t="inlineStr">
        <is>
          <t>[2]</t>
        </is>
      </c>
      <c r="C5" s="4" t="inlineStr">
        <is>
          <t xml:space="preserve"> </t>
        </is>
      </c>
      <c r="D5" s="4" t="inlineStr">
        <is>
          <t xml:space="preserve"> </t>
        </is>
      </c>
      <c r="E5" s="4" t="inlineStr">
        <is>
          <t xml:space="preserve"> </t>
        </is>
      </c>
      <c r="F5" s="4" t="inlineStr">
        <is>
          <t xml:space="preserve"> </t>
        </is>
      </c>
      <c r="G5" s="6" t="n">
        <v>1101556</v>
      </c>
      <c r="H5" s="6" t="n">
        <v>903866</v>
      </c>
      <c r="I5" s="6" t="n">
        <v>831508</v>
      </c>
    </row>
    <row r="6">
      <c r="A6" s="4" t="inlineStr">
        <is>
          <t>Trade receivables</t>
        </is>
      </c>
      <c r="B6" s="4" t="inlineStr">
        <is>
          <t>[3]</t>
        </is>
      </c>
      <c r="C6" s="4" t="inlineStr">
        <is>
          <t xml:space="preserve"> </t>
        </is>
      </c>
      <c r="D6" s="4" t="inlineStr">
        <is>
          <t xml:space="preserve"> </t>
        </is>
      </c>
      <c r="E6" s="4" t="inlineStr">
        <is>
          <t xml:space="preserve"> </t>
        </is>
      </c>
      <c r="F6" s="4" t="inlineStr">
        <is>
          <t xml:space="preserve"> </t>
        </is>
      </c>
      <c r="G6" s="6" t="n">
        <v>370110</v>
      </c>
      <c r="H6" s="6" t="n">
        <v>306307</v>
      </c>
      <c r="I6" s="4" t="inlineStr">
        <is>
          <t xml:space="preserve"> </t>
        </is>
      </c>
    </row>
    <row r="7">
      <c r="A7" s="4" t="inlineStr">
        <is>
          <t>Trade payables</t>
        </is>
      </c>
      <c r="B7" s="4" t="inlineStr">
        <is>
          <t>[4]</t>
        </is>
      </c>
      <c r="C7" s="4" t="inlineStr">
        <is>
          <t xml:space="preserve"> </t>
        </is>
      </c>
      <c r="D7" s="4" t="inlineStr">
        <is>
          <t xml:space="preserve"> </t>
        </is>
      </c>
      <c r="E7" s="4" t="inlineStr">
        <is>
          <t xml:space="preserve"> </t>
        </is>
      </c>
      <c r="F7" s="4" t="inlineStr">
        <is>
          <t xml:space="preserve"> </t>
        </is>
      </c>
      <c r="G7" s="6" t="n">
        <v>309229</v>
      </c>
      <c r="H7" s="6" t="n">
        <v>282012</v>
      </c>
      <c r="I7" s="4" t="inlineStr">
        <is>
          <t xml:space="preserve"> </t>
        </is>
      </c>
    </row>
    <row r="8">
      <c r="A8" s="4" t="inlineStr">
        <is>
          <t>Expenses from transaction</t>
        </is>
      </c>
      <c r="C8" s="4" t="inlineStr">
        <is>
          <t xml:space="preserve"> </t>
        </is>
      </c>
      <c r="D8" s="4" t="inlineStr">
        <is>
          <t xml:space="preserve"> </t>
        </is>
      </c>
      <c r="E8" s="4" t="inlineStr">
        <is>
          <t xml:space="preserve"> </t>
        </is>
      </c>
      <c r="F8" s="4" t="inlineStr">
        <is>
          <t xml:space="preserve"> </t>
        </is>
      </c>
      <c r="G8" s="7" t="n">
        <v>508301</v>
      </c>
      <c r="H8" s="7" t="n">
        <v>489295</v>
      </c>
      <c r="I8" s="7" t="n">
        <v>477918</v>
      </c>
    </row>
    <row r="9">
      <c r="A9" s="4" t="inlineStr">
        <is>
          <t>Ordinary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in shares) | shares</t>
        </is>
      </c>
      <c r="C11" s="4" t="inlineStr">
        <is>
          <t xml:space="preserve"> </t>
        </is>
      </c>
      <c r="D11" s="6" t="n">
        <v>3952569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 | Non-voting Ordinary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in shares) | shares</t>
        </is>
      </c>
      <c r="C14" s="4" t="inlineStr">
        <is>
          <t xml:space="preserve"> </t>
        </is>
      </c>
      <c r="D14" s="6" t="n">
        <v>45198702</v>
      </c>
      <c r="E14" s="4" t="inlineStr">
        <is>
          <t xml:space="preserve"> </t>
        </is>
      </c>
      <c r="F14" s="6" t="n">
        <v>45198702</v>
      </c>
      <c r="G14" s="4" t="inlineStr">
        <is>
          <t xml:space="preserve"> </t>
        </is>
      </c>
      <c r="H14" s="6" t="n">
        <v>45198702</v>
      </c>
      <c r="I14" s="4" t="inlineStr">
        <is>
          <t xml:space="preserve"> </t>
        </is>
      </c>
    </row>
    <row r="15">
      <c r="A15" s="4" t="inlineStr">
        <is>
          <t>Repurchase of shares (in shares) | shares</t>
        </is>
      </c>
      <c r="C15" s="4" t="inlineStr">
        <is>
          <t xml:space="preserve"> </t>
        </is>
      </c>
      <c r="D15" s="4" t="inlineStr">
        <is>
          <t xml:space="preserve"> </t>
        </is>
      </c>
      <c r="E15" s="4" t="inlineStr">
        <is>
          <t xml:space="preserve"> </t>
        </is>
      </c>
      <c r="F15" s="4" t="inlineStr">
        <is>
          <t xml:space="preserve"> </t>
        </is>
      </c>
      <c r="G15" s="6" t="n">
        <v>988296</v>
      </c>
      <c r="H15" s="4" t="inlineStr">
        <is>
          <t xml:space="preserve"> </t>
        </is>
      </c>
      <c r="I15" s="4" t="inlineStr">
        <is>
          <t xml:space="preserve"> </t>
        </is>
      </c>
    </row>
    <row r="16">
      <c r="A16" s="4" t="inlineStr">
        <is>
          <t>Related Par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C18" s="4" t="inlineStr">
        <is>
          <t xml:space="preserve"> </t>
        </is>
      </c>
      <c r="D18" s="4" t="inlineStr">
        <is>
          <t xml:space="preserve"> </t>
        </is>
      </c>
      <c r="E18" s="4" t="inlineStr">
        <is>
          <t xml:space="preserve"> </t>
        </is>
      </c>
      <c r="F18" s="4" t="inlineStr">
        <is>
          <t xml:space="preserve"> </t>
        </is>
      </c>
      <c r="G18" s="7" t="n">
        <v>233640</v>
      </c>
      <c r="H18" s="7" t="n">
        <v>40902</v>
      </c>
      <c r="I18" s="4" t="inlineStr">
        <is>
          <t xml:space="preserve"> </t>
        </is>
      </c>
    </row>
    <row r="19">
      <c r="A19" s="4" t="inlineStr">
        <is>
          <t>Traffic acquisition cost</t>
        </is>
      </c>
      <c r="C19" s="4" t="inlineStr">
        <is>
          <t xml:space="preserve"> </t>
        </is>
      </c>
      <c r="D19" s="4" t="inlineStr">
        <is>
          <t xml:space="preserve"> </t>
        </is>
      </c>
      <c r="E19" s="4" t="inlineStr">
        <is>
          <t xml:space="preserve"> </t>
        </is>
      </c>
      <c r="F19" s="4" t="inlineStr">
        <is>
          <t xml:space="preserve"> </t>
        </is>
      </c>
      <c r="G19" s="6" t="n">
        <v>275539</v>
      </c>
      <c r="H19" s="6" t="n">
        <v>45183</v>
      </c>
      <c r="I19" s="4" t="inlineStr">
        <is>
          <t xml:space="preserve"> </t>
        </is>
      </c>
    </row>
    <row r="20">
      <c r="A20" s="4" t="inlineStr">
        <is>
          <t>Trade receivables</t>
        </is>
      </c>
      <c r="C20" s="4" t="inlineStr">
        <is>
          <t xml:space="preserve"> </t>
        </is>
      </c>
      <c r="D20" s="4" t="inlineStr">
        <is>
          <t xml:space="preserve"> </t>
        </is>
      </c>
      <c r="E20" s="4" t="inlineStr">
        <is>
          <t xml:space="preserve"> </t>
        </is>
      </c>
      <c r="F20" s="4" t="inlineStr">
        <is>
          <t xml:space="preserve"> </t>
        </is>
      </c>
      <c r="G20" s="6" t="n">
        <v>76677</v>
      </c>
      <c r="H20" s="6" t="n">
        <v>12297</v>
      </c>
      <c r="I20" s="4" t="inlineStr">
        <is>
          <t xml:space="preserve"> </t>
        </is>
      </c>
    </row>
    <row r="21">
      <c r="A21" s="4" t="inlineStr">
        <is>
          <t>Trade payables</t>
        </is>
      </c>
      <c r="C21" s="4" t="inlineStr">
        <is>
          <t xml:space="preserve"> </t>
        </is>
      </c>
      <c r="D21" s="4" t="inlineStr">
        <is>
          <t xml:space="preserve"> </t>
        </is>
      </c>
      <c r="E21" s="4" t="inlineStr">
        <is>
          <t xml:space="preserve"> </t>
        </is>
      </c>
      <c r="F21" s="4" t="inlineStr">
        <is>
          <t xml:space="preserve"> </t>
        </is>
      </c>
      <c r="G21" s="7" t="n">
        <v>68556</v>
      </c>
      <c r="H21" s="6" t="n">
        <v>38657</v>
      </c>
      <c r="I21" s="4" t="inlineStr">
        <is>
          <t xml:space="preserve"> </t>
        </is>
      </c>
    </row>
    <row r="22">
      <c r="A22" s="4" t="inlineStr">
        <is>
          <t>Related Party | Yahoo</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representatives that can be appointed to Board of Directors | Respresentative</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row>
    <row r="25">
      <c r="A25" s="4" t="inlineStr">
        <is>
          <t>Revenue</t>
        </is>
      </c>
      <c r="C25" s="4" t="inlineStr">
        <is>
          <t xml:space="preserve"> </t>
        </is>
      </c>
      <c r="D25" s="4" t="inlineStr">
        <is>
          <t xml:space="preserve"> </t>
        </is>
      </c>
      <c r="E25" s="4" t="inlineStr">
        <is>
          <t xml:space="preserve"> </t>
        </is>
      </c>
      <c r="F25" s="4" t="inlineStr">
        <is>
          <t xml:space="preserve"> </t>
        </is>
      </c>
      <c r="G25" s="7" t="n">
        <v>233640</v>
      </c>
      <c r="H25" s="6" t="n">
        <v>40902</v>
      </c>
      <c r="I25" s="4" t="inlineStr">
        <is>
          <t xml:space="preserve"> </t>
        </is>
      </c>
    </row>
    <row r="26">
      <c r="A26" s="4" t="inlineStr">
        <is>
          <t>Percent of total revenues</t>
        </is>
      </c>
      <c r="C26" s="4" t="inlineStr">
        <is>
          <t xml:space="preserve"> </t>
        </is>
      </c>
      <c r="D26" s="4" t="inlineStr">
        <is>
          <t xml:space="preserve"> </t>
        </is>
      </c>
      <c r="E26" s="4" t="inlineStr">
        <is>
          <t xml:space="preserve"> </t>
        </is>
      </c>
      <c r="F26" s="4" t="inlineStr">
        <is>
          <t xml:space="preserve"> </t>
        </is>
      </c>
      <c r="G26" s="12" t="n">
        <v>0.13</v>
      </c>
      <c r="H26" s="4" t="inlineStr">
        <is>
          <t xml:space="preserve"> </t>
        </is>
      </c>
      <c r="I26" s="4" t="inlineStr">
        <is>
          <t xml:space="preserve"> </t>
        </is>
      </c>
    </row>
    <row r="27">
      <c r="A27" s="4" t="inlineStr">
        <is>
          <t>Traffic acquisition cost</t>
        </is>
      </c>
      <c r="C27" s="4" t="inlineStr">
        <is>
          <t xml:space="preserve"> </t>
        </is>
      </c>
      <c r="D27" s="4" t="inlineStr">
        <is>
          <t xml:space="preserve"> </t>
        </is>
      </c>
      <c r="E27" s="4" t="inlineStr">
        <is>
          <t xml:space="preserve"> </t>
        </is>
      </c>
      <c r="F27" s="4" t="inlineStr">
        <is>
          <t xml:space="preserve"> </t>
        </is>
      </c>
      <c r="G27" s="7" t="n">
        <v>275539</v>
      </c>
      <c r="H27" s="6" t="n">
        <v>45183</v>
      </c>
      <c r="I27" s="4" t="inlineStr">
        <is>
          <t xml:space="preserve"> </t>
        </is>
      </c>
    </row>
    <row r="28">
      <c r="A28" s="4" t="inlineStr">
        <is>
          <t>Trade receivables</t>
        </is>
      </c>
      <c r="C28" s="4" t="inlineStr">
        <is>
          <t xml:space="preserve"> </t>
        </is>
      </c>
      <c r="D28" s="4" t="inlineStr">
        <is>
          <t xml:space="preserve"> </t>
        </is>
      </c>
      <c r="E28" s="4" t="inlineStr">
        <is>
          <t xml:space="preserve"> </t>
        </is>
      </c>
      <c r="F28" s="4" t="inlineStr">
        <is>
          <t xml:space="preserve"> </t>
        </is>
      </c>
      <c r="G28" s="7" t="n">
        <v>76677</v>
      </c>
      <c r="H28" s="6" t="n">
        <v>12297</v>
      </c>
      <c r="I28" s="4" t="inlineStr">
        <is>
          <t xml:space="preserve"> </t>
        </is>
      </c>
    </row>
    <row r="29">
      <c r="A29" s="4" t="inlineStr">
        <is>
          <t>Percent of trade receivable</t>
        </is>
      </c>
      <c r="C29" s="4" t="inlineStr">
        <is>
          <t xml:space="preserve"> </t>
        </is>
      </c>
      <c r="D29" s="4" t="inlineStr">
        <is>
          <t xml:space="preserve"> </t>
        </is>
      </c>
      <c r="E29" s="4" t="inlineStr">
        <is>
          <t xml:space="preserve"> </t>
        </is>
      </c>
      <c r="F29" s="4" t="inlineStr">
        <is>
          <t xml:space="preserve"> </t>
        </is>
      </c>
      <c r="G29" s="12" t="n">
        <v>0.21</v>
      </c>
      <c r="H29" s="4" t="inlineStr">
        <is>
          <t xml:space="preserve"> </t>
        </is>
      </c>
      <c r="I29" s="4" t="inlineStr">
        <is>
          <t xml:space="preserve"> </t>
        </is>
      </c>
    </row>
    <row r="30">
      <c r="A30" s="4" t="inlineStr">
        <is>
          <t>Trade payables</t>
        </is>
      </c>
      <c r="C30" s="4" t="inlineStr">
        <is>
          <t xml:space="preserve"> </t>
        </is>
      </c>
      <c r="D30" s="4" t="inlineStr">
        <is>
          <t xml:space="preserve"> </t>
        </is>
      </c>
      <c r="E30" s="4" t="inlineStr">
        <is>
          <t xml:space="preserve"> </t>
        </is>
      </c>
      <c r="F30" s="4" t="inlineStr">
        <is>
          <t xml:space="preserve"> </t>
        </is>
      </c>
      <c r="G30" s="7" t="n">
        <v>68556</v>
      </c>
      <c r="H30" s="6" t="n">
        <v>38657</v>
      </c>
      <c r="I30" s="4" t="inlineStr">
        <is>
          <t xml:space="preserve"> </t>
        </is>
      </c>
    </row>
    <row r="31">
      <c r="A31" s="4" t="inlineStr">
        <is>
          <t>Expenses from transaction</t>
        </is>
      </c>
      <c r="C31" s="4" t="inlineStr">
        <is>
          <t xml:space="preserve"> </t>
        </is>
      </c>
      <c r="D31" s="4" t="inlineStr">
        <is>
          <t xml:space="preserve"> </t>
        </is>
      </c>
      <c r="E31" s="4" t="inlineStr">
        <is>
          <t xml:space="preserve"> </t>
        </is>
      </c>
      <c r="F31" s="4" t="inlineStr">
        <is>
          <t xml:space="preserve"> </t>
        </is>
      </c>
      <c r="G31" s="7" t="n">
        <v>1441</v>
      </c>
      <c r="H31" s="7" t="n">
        <v>3650</v>
      </c>
      <c r="I31" s="4" t="inlineStr">
        <is>
          <t xml:space="preserve"> </t>
        </is>
      </c>
    </row>
    <row r="32">
      <c r="A32" s="4" t="inlineStr">
        <is>
          <t>Related Party | Yahoo | Non-voting Ordinary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hares (in shares) | shares</t>
        </is>
      </c>
      <c r="C34" s="4" t="inlineStr">
        <is>
          <t xml:space="preserve"> </t>
        </is>
      </c>
      <c r="D34" s="6" t="n">
        <v>451987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shares (in shares) | shares</t>
        </is>
      </c>
      <c r="C35" s="4" t="inlineStr">
        <is>
          <t xml:space="preserve"> </t>
        </is>
      </c>
      <c r="D35" s="4" t="inlineStr">
        <is>
          <t xml:space="preserve"> </t>
        </is>
      </c>
      <c r="E35" s="6" t="n">
        <v>988296</v>
      </c>
      <c r="F35" s="4" t="inlineStr">
        <is>
          <t xml:space="preserve"> </t>
        </is>
      </c>
      <c r="G35" s="4" t="inlineStr">
        <is>
          <t xml:space="preserve"> </t>
        </is>
      </c>
      <c r="H35" s="4" t="inlineStr">
        <is>
          <t xml:space="preserve"> </t>
        </is>
      </c>
      <c r="I35" s="4" t="inlineStr">
        <is>
          <t xml:space="preserve"> </t>
        </is>
      </c>
    </row>
    <row r="36">
      <c r="A36" s="4" t="inlineStr">
        <is>
          <t>Shares acquired, average cost per share (in dollars per share) | $ / shares</t>
        </is>
      </c>
      <c r="C36" s="4" t="inlineStr">
        <is>
          <t xml:space="preserve"> </t>
        </is>
      </c>
      <c r="D36" s="4" t="inlineStr">
        <is>
          <t xml:space="preserve"> </t>
        </is>
      </c>
      <c r="E36" s="8" t="n">
        <v>4.07</v>
      </c>
      <c r="F36" s="4" t="inlineStr">
        <is>
          <t xml:space="preserve"> </t>
        </is>
      </c>
      <c r="G36" s="4" t="inlineStr">
        <is>
          <t xml:space="preserve"> </t>
        </is>
      </c>
      <c r="H36" s="4" t="inlineStr">
        <is>
          <t xml:space="preserve"> </t>
        </is>
      </c>
      <c r="I36" s="4" t="inlineStr">
        <is>
          <t xml:space="preserve"> </t>
        </is>
      </c>
    </row>
    <row r="37">
      <c r="A37" s="4" t="inlineStr">
        <is>
          <t>Remaining authorized amount</t>
        </is>
      </c>
      <c r="C37" s="4" t="inlineStr">
        <is>
          <t xml:space="preserve"> </t>
        </is>
      </c>
      <c r="D37" s="4" t="inlineStr">
        <is>
          <t xml:space="preserve"> </t>
        </is>
      </c>
      <c r="E37" s="7" t="n">
        <v>4022</v>
      </c>
      <c r="F37" s="4" t="inlineStr">
        <is>
          <t xml:space="preserve"> </t>
        </is>
      </c>
      <c r="G37" s="4" t="inlineStr">
        <is>
          <t xml:space="preserve"> </t>
        </is>
      </c>
      <c r="H37" s="4" t="inlineStr">
        <is>
          <t xml:space="preserve"> </t>
        </is>
      </c>
      <c r="I37" s="4" t="inlineStr">
        <is>
          <t xml:space="preserve"> </t>
        </is>
      </c>
    </row>
    <row r="38">
      <c r="A38" s="4" t="inlineStr">
        <is>
          <t>Related Party | Yahoo | Non-voting Ordinary shares | Subsequent Ev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percent of shares that may be repurchased on weekly basis</t>
        </is>
      </c>
      <c r="C40" s="12" t="n">
        <v>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 Yahoo | Ordinary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hares (in shares) | shares</t>
        </is>
      </c>
      <c r="C43" s="4" t="inlineStr">
        <is>
          <t xml:space="preserve"> </t>
        </is>
      </c>
      <c r="D43" s="6" t="n">
        <v>39525691</v>
      </c>
      <c r="E43" s="4" t="inlineStr">
        <is>
          <t xml:space="preserve"> </t>
        </is>
      </c>
      <c r="F43" s="4" t="inlineStr">
        <is>
          <t xml:space="preserve"> </t>
        </is>
      </c>
      <c r="G43" s="4" t="inlineStr">
        <is>
          <t xml:space="preserve"> </t>
        </is>
      </c>
      <c r="H43" s="4" t="inlineStr">
        <is>
          <t xml:space="preserve"> </t>
        </is>
      </c>
      <c r="I43" s="4" t="inlineStr">
        <is>
          <t xml:space="preserve"> </t>
        </is>
      </c>
    </row>
    <row r="44"/>
    <row r="45">
      <c r="A45" s="4" t="inlineStr">
        <is>
          <t>[1]Includes revenues from related party of $233,640 and $40,902, for the year ended December 31, 2024  and 2023, respectively.[2]Includes traffic acquisition cost to related party of $275,539 and $45,183, for the year ended December 31, 2024  and 2023, respectively.[3]Includes related party trade receivables of $76,677 and $12,297, as of December 31, 2024 and 2023, respectively.[4]Includes related party trade payables of $68,556 and $38,657, as of December 31, 2024 December 31, 2023, respectively.</t>
        </is>
      </c>
    </row>
  </sheetData>
  <mergeCells count="5">
    <mergeCell ref="A1:B2"/>
    <mergeCell ref="E1:F1"/>
    <mergeCell ref="G1:I1"/>
    <mergeCell ref="A44:H44"/>
    <mergeCell ref="A45:H4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AND GEOGRAPHIC INFORMATION (Details) - USD ($) $ in Thousands</t>
        </is>
      </c>
      <c r="C1" s="2" t="inlineStr">
        <is>
          <t>12 Months Ended</t>
        </is>
      </c>
    </row>
    <row r="2">
      <c r="C2" s="2" t="inlineStr">
        <is>
          <t>Dec. 31, 2024</t>
        </is>
      </c>
      <c r="D2" s="2" t="inlineStr">
        <is>
          <t>Dec. 31, 2023</t>
        </is>
      </c>
      <c r="E2" s="2" t="inlineStr">
        <is>
          <t>Dec. 31, 2022</t>
        </is>
      </c>
    </row>
    <row r="3">
      <c r="A3" s="3" t="inlineStr">
        <is>
          <t>Segments, Geographical Areas [Abstract]</t>
        </is>
      </c>
      <c r="C3" s="4" t="inlineStr">
        <is>
          <t xml:space="preserve"> </t>
        </is>
      </c>
      <c r="D3" s="4" t="inlineStr">
        <is>
          <t xml:space="preserve"> </t>
        </is>
      </c>
      <c r="E3" s="4" t="inlineStr">
        <is>
          <t xml:space="preserve"> </t>
        </is>
      </c>
    </row>
    <row r="4">
      <c r="A4" s="4" t="inlineStr">
        <is>
          <t>Revenue</t>
        </is>
      </c>
      <c r="B4" s="4" t="inlineStr">
        <is>
          <t>[1]</t>
        </is>
      </c>
      <c r="C4" s="7" t="n">
        <v>1766220</v>
      </c>
      <c r="D4" s="7" t="n">
        <v>1439685</v>
      </c>
      <c r="E4" s="7" t="n">
        <v>1401150</v>
      </c>
    </row>
    <row r="5">
      <c r="A5" s="4" t="inlineStr">
        <is>
          <t>Long-lived assets</t>
        </is>
      </c>
      <c r="C5" s="6" t="n">
        <v>128385</v>
      </c>
      <c r="D5" s="6" t="n">
        <v>133901</v>
      </c>
      <c r="E5" s="4" t="inlineStr">
        <is>
          <t xml:space="preserve"> </t>
        </is>
      </c>
    </row>
    <row r="6">
      <c r="A6" s="4" t="inlineStr">
        <is>
          <t>Israel</t>
        </is>
      </c>
      <c r="C6" s="4" t="inlineStr">
        <is>
          <t xml:space="preserve"> </t>
        </is>
      </c>
      <c r="D6" s="4" t="inlineStr">
        <is>
          <t xml:space="preserve"> </t>
        </is>
      </c>
      <c r="E6" s="4" t="inlineStr">
        <is>
          <t xml:space="preserve"> </t>
        </is>
      </c>
    </row>
    <row r="7">
      <c r="A7" s="3" t="inlineStr">
        <is>
          <t>Segments, Geographical Areas [Abstract]</t>
        </is>
      </c>
      <c r="C7" s="4" t="inlineStr">
        <is>
          <t xml:space="preserve"> </t>
        </is>
      </c>
      <c r="D7" s="4" t="inlineStr">
        <is>
          <t xml:space="preserve"> </t>
        </is>
      </c>
      <c r="E7" s="4" t="inlineStr">
        <is>
          <t xml:space="preserve"> </t>
        </is>
      </c>
    </row>
    <row r="8">
      <c r="A8" s="4" t="inlineStr">
        <is>
          <t>Long-lived assets</t>
        </is>
      </c>
      <c r="C8" s="6" t="n">
        <v>67867</v>
      </c>
      <c r="D8" s="6" t="n">
        <v>73951</v>
      </c>
      <c r="E8" s="4" t="inlineStr">
        <is>
          <t xml:space="preserve"> </t>
        </is>
      </c>
    </row>
    <row r="9">
      <c r="A9" s="4" t="inlineStr">
        <is>
          <t>United States</t>
        </is>
      </c>
      <c r="C9" s="4" t="inlineStr">
        <is>
          <t xml:space="preserve"> </t>
        </is>
      </c>
      <c r="D9" s="4" t="inlineStr">
        <is>
          <t xml:space="preserve"> </t>
        </is>
      </c>
      <c r="E9" s="4" t="inlineStr">
        <is>
          <t xml:space="preserve"> </t>
        </is>
      </c>
    </row>
    <row r="10">
      <c r="A10" s="3" t="inlineStr">
        <is>
          <t>Segments, Geographical Areas [Abstract]</t>
        </is>
      </c>
      <c r="C10" s="4" t="inlineStr">
        <is>
          <t xml:space="preserve"> </t>
        </is>
      </c>
      <c r="D10" s="4" t="inlineStr">
        <is>
          <t xml:space="preserve"> </t>
        </is>
      </c>
      <c r="E10" s="4" t="inlineStr">
        <is>
          <t xml:space="preserve"> </t>
        </is>
      </c>
    </row>
    <row r="11">
      <c r="A11" s="4" t="inlineStr">
        <is>
          <t>Long-lived assets</t>
        </is>
      </c>
      <c r="C11" s="6" t="n">
        <v>39390</v>
      </c>
      <c r="D11" s="6" t="n">
        <v>44921</v>
      </c>
      <c r="E11" s="4" t="inlineStr">
        <is>
          <t xml:space="preserve"> </t>
        </is>
      </c>
    </row>
    <row r="12">
      <c r="A12" s="4" t="inlineStr">
        <is>
          <t>United Kingdom</t>
        </is>
      </c>
      <c r="C12" s="4" t="inlineStr">
        <is>
          <t xml:space="preserve"> </t>
        </is>
      </c>
      <c r="D12" s="4" t="inlineStr">
        <is>
          <t xml:space="preserve"> </t>
        </is>
      </c>
      <c r="E12" s="4" t="inlineStr">
        <is>
          <t xml:space="preserve"> </t>
        </is>
      </c>
    </row>
    <row r="13">
      <c r="A13" s="3" t="inlineStr">
        <is>
          <t>Segments, Geographical Areas [Abstract]</t>
        </is>
      </c>
      <c r="C13" s="4" t="inlineStr">
        <is>
          <t xml:space="preserve"> </t>
        </is>
      </c>
      <c r="D13" s="4" t="inlineStr">
        <is>
          <t xml:space="preserve"> </t>
        </is>
      </c>
      <c r="E13" s="4" t="inlineStr">
        <is>
          <t xml:space="preserve"> </t>
        </is>
      </c>
    </row>
    <row r="14">
      <c r="A14" s="4" t="inlineStr">
        <is>
          <t>Long-lived assets</t>
        </is>
      </c>
      <c r="C14" s="6" t="n">
        <v>5024</v>
      </c>
      <c r="D14" s="6" t="n">
        <v>6290</v>
      </c>
      <c r="E14" s="4" t="inlineStr">
        <is>
          <t xml:space="preserve"> </t>
        </is>
      </c>
    </row>
    <row r="15">
      <c r="A15" s="4" t="inlineStr">
        <is>
          <t>Rest of the World</t>
        </is>
      </c>
      <c r="C15" s="4" t="inlineStr">
        <is>
          <t xml:space="preserve"> </t>
        </is>
      </c>
      <c r="D15" s="4" t="inlineStr">
        <is>
          <t xml:space="preserve"> </t>
        </is>
      </c>
      <c r="E15" s="4" t="inlineStr">
        <is>
          <t xml:space="preserve"> </t>
        </is>
      </c>
    </row>
    <row r="16">
      <c r="A16" s="3" t="inlineStr">
        <is>
          <t>Segments, Geographical Areas [Abstract]</t>
        </is>
      </c>
      <c r="C16" s="4" t="inlineStr">
        <is>
          <t xml:space="preserve"> </t>
        </is>
      </c>
      <c r="D16" s="4" t="inlineStr">
        <is>
          <t xml:space="preserve"> </t>
        </is>
      </c>
      <c r="E16" s="4" t="inlineStr">
        <is>
          <t xml:space="preserve"> </t>
        </is>
      </c>
    </row>
    <row r="17">
      <c r="A17" s="4" t="inlineStr">
        <is>
          <t>Long-lived assets</t>
        </is>
      </c>
      <c r="C17" s="6" t="n">
        <v>16103</v>
      </c>
      <c r="D17" s="6" t="n">
        <v>8739</v>
      </c>
      <c r="E17" s="4" t="inlineStr">
        <is>
          <t xml:space="preserve"> </t>
        </is>
      </c>
    </row>
    <row r="18">
      <c r="A18" s="4" t="inlineStr">
        <is>
          <t>Reportable Segment</t>
        </is>
      </c>
      <c r="C18" s="4" t="inlineStr">
        <is>
          <t xml:space="preserve"> </t>
        </is>
      </c>
      <c r="D18" s="4" t="inlineStr">
        <is>
          <t xml:space="preserve"> </t>
        </is>
      </c>
      <c r="E18" s="4" t="inlineStr">
        <is>
          <t xml:space="preserve"> </t>
        </is>
      </c>
    </row>
    <row r="19">
      <c r="A19" s="3" t="inlineStr">
        <is>
          <t>Segments, Geographical Areas [Abstract]</t>
        </is>
      </c>
      <c r="C19" s="4" t="inlineStr">
        <is>
          <t xml:space="preserve"> </t>
        </is>
      </c>
      <c r="D19" s="4" t="inlineStr">
        <is>
          <t xml:space="preserve"> </t>
        </is>
      </c>
      <c r="E19" s="4" t="inlineStr">
        <is>
          <t xml:space="preserve"> </t>
        </is>
      </c>
    </row>
    <row r="20">
      <c r="A20" s="4" t="inlineStr">
        <is>
          <t>Revenue</t>
        </is>
      </c>
      <c r="C20" s="6" t="n">
        <v>1766220</v>
      </c>
      <c r="D20" s="6" t="n">
        <v>1439685</v>
      </c>
      <c r="E20" s="6" t="n">
        <v>1401150</v>
      </c>
    </row>
    <row r="21">
      <c r="A21" s="4" t="inlineStr">
        <is>
          <t>Definite and indefinite long-lived intangible assets</t>
        </is>
      </c>
      <c r="C21" s="6" t="n">
        <v>620998</v>
      </c>
      <c r="D21" s="6" t="n">
        <v>681189</v>
      </c>
      <c r="E21" s="4" t="inlineStr">
        <is>
          <t xml:space="preserve"> </t>
        </is>
      </c>
    </row>
    <row r="22">
      <c r="A22" s="4" t="inlineStr">
        <is>
          <t>Reportable Segment | Israel</t>
        </is>
      </c>
      <c r="C22" s="4" t="inlineStr">
        <is>
          <t xml:space="preserve"> </t>
        </is>
      </c>
      <c r="D22" s="4" t="inlineStr">
        <is>
          <t xml:space="preserve"> </t>
        </is>
      </c>
      <c r="E22" s="4" t="inlineStr">
        <is>
          <t xml:space="preserve"> </t>
        </is>
      </c>
    </row>
    <row r="23">
      <c r="A23" s="3" t="inlineStr">
        <is>
          <t>Segments, Geographical Areas [Abstract]</t>
        </is>
      </c>
      <c r="C23" s="4" t="inlineStr">
        <is>
          <t xml:space="preserve"> </t>
        </is>
      </c>
      <c r="D23" s="4" t="inlineStr">
        <is>
          <t xml:space="preserve"> </t>
        </is>
      </c>
      <c r="E23" s="4" t="inlineStr">
        <is>
          <t xml:space="preserve"> </t>
        </is>
      </c>
    </row>
    <row r="24">
      <c r="A24" s="4" t="inlineStr">
        <is>
          <t>Revenue</t>
        </is>
      </c>
      <c r="C24" s="6" t="n">
        <v>108213</v>
      </c>
      <c r="D24" s="6" t="n">
        <v>144048</v>
      </c>
      <c r="E24" s="6" t="n">
        <v>189956</v>
      </c>
    </row>
    <row r="25">
      <c r="A25" s="4" t="inlineStr">
        <is>
          <t>Definite and indefinite long-lived intangible assets</t>
        </is>
      </c>
      <c r="C25" s="6" t="n">
        <v>21692</v>
      </c>
      <c r="D25" s="6" t="n">
        <v>22066</v>
      </c>
      <c r="E25" s="4" t="inlineStr">
        <is>
          <t xml:space="preserve"> </t>
        </is>
      </c>
    </row>
    <row r="26">
      <c r="A26" s="4" t="inlineStr">
        <is>
          <t>Reportable Segment | United States</t>
        </is>
      </c>
      <c r="C26" s="4" t="inlineStr">
        <is>
          <t xml:space="preserve"> </t>
        </is>
      </c>
      <c r="D26" s="4" t="inlineStr">
        <is>
          <t xml:space="preserve"> </t>
        </is>
      </c>
      <c r="E26" s="4" t="inlineStr">
        <is>
          <t xml:space="preserve"> </t>
        </is>
      </c>
    </row>
    <row r="27">
      <c r="A27" s="3" t="inlineStr">
        <is>
          <t>Segments, Geographical Areas [Abstract]</t>
        </is>
      </c>
      <c r="C27" s="4" t="inlineStr">
        <is>
          <t xml:space="preserve"> </t>
        </is>
      </c>
      <c r="D27" s="4" t="inlineStr">
        <is>
          <t xml:space="preserve"> </t>
        </is>
      </c>
      <c r="E27" s="4" t="inlineStr">
        <is>
          <t xml:space="preserve"> </t>
        </is>
      </c>
    </row>
    <row r="28">
      <c r="A28" s="4" t="inlineStr">
        <is>
          <t>Revenue</t>
        </is>
      </c>
      <c r="C28" s="6" t="n">
        <v>837918</v>
      </c>
      <c r="D28" s="6" t="n">
        <v>564603</v>
      </c>
      <c r="E28" s="6" t="n">
        <v>519463</v>
      </c>
    </row>
    <row r="29">
      <c r="A29" s="4" t="inlineStr">
        <is>
          <t>Reportable Segment | United Kingdom</t>
        </is>
      </c>
      <c r="C29" s="4" t="inlineStr">
        <is>
          <t xml:space="preserve"> </t>
        </is>
      </c>
      <c r="D29" s="4" t="inlineStr">
        <is>
          <t xml:space="preserve"> </t>
        </is>
      </c>
      <c r="E29" s="4" t="inlineStr">
        <is>
          <t xml:space="preserve"> </t>
        </is>
      </c>
    </row>
    <row r="30">
      <c r="A30" s="3" t="inlineStr">
        <is>
          <t>Segments, Geographical Areas [Abstract]</t>
        </is>
      </c>
      <c r="C30" s="4" t="inlineStr">
        <is>
          <t xml:space="preserve"> </t>
        </is>
      </c>
      <c r="D30" s="4" t="inlineStr">
        <is>
          <t xml:space="preserve"> </t>
        </is>
      </c>
      <c r="E30" s="4" t="inlineStr">
        <is>
          <t xml:space="preserve"> </t>
        </is>
      </c>
    </row>
    <row r="31">
      <c r="A31" s="4" t="inlineStr">
        <is>
          <t>Revenue</t>
        </is>
      </c>
      <c r="C31" s="6" t="n">
        <v>72546</v>
      </c>
      <c r="D31" s="6" t="n">
        <v>78080</v>
      </c>
      <c r="E31" s="6" t="n">
        <v>72697</v>
      </c>
    </row>
    <row r="32">
      <c r="A32" s="4" t="inlineStr">
        <is>
          <t>Definite and indefinite long-lived intangible assets</t>
        </is>
      </c>
      <c r="C32" s="6" t="n">
        <v>594799</v>
      </c>
      <c r="D32" s="6" t="n">
        <v>654741</v>
      </c>
      <c r="E32" s="4" t="inlineStr">
        <is>
          <t xml:space="preserve"> </t>
        </is>
      </c>
    </row>
    <row r="33">
      <c r="A33" s="4" t="inlineStr">
        <is>
          <t>Reportable Segment | Germany</t>
        </is>
      </c>
      <c r="C33" s="4" t="inlineStr">
        <is>
          <t xml:space="preserve"> </t>
        </is>
      </c>
      <c r="D33" s="4" t="inlineStr">
        <is>
          <t xml:space="preserve"> </t>
        </is>
      </c>
      <c r="E33" s="4" t="inlineStr">
        <is>
          <t xml:space="preserve"> </t>
        </is>
      </c>
    </row>
    <row r="34">
      <c r="A34" s="3" t="inlineStr">
        <is>
          <t>Segments, Geographical Areas [Abstract]</t>
        </is>
      </c>
      <c r="C34" s="4" t="inlineStr">
        <is>
          <t xml:space="preserve"> </t>
        </is>
      </c>
      <c r="D34" s="4" t="inlineStr">
        <is>
          <t xml:space="preserve"> </t>
        </is>
      </c>
      <c r="E34" s="4" t="inlineStr">
        <is>
          <t xml:space="preserve"> </t>
        </is>
      </c>
    </row>
    <row r="35">
      <c r="A35" s="4" t="inlineStr">
        <is>
          <t>Revenue</t>
        </is>
      </c>
      <c r="C35" s="6" t="n">
        <v>144546</v>
      </c>
      <c r="D35" s="6" t="n">
        <v>132041</v>
      </c>
      <c r="E35" s="6" t="n">
        <v>123485</v>
      </c>
    </row>
    <row r="36">
      <c r="A36" s="4" t="inlineStr">
        <is>
          <t>Reportable Segment | Rest of the World</t>
        </is>
      </c>
      <c r="C36" s="4" t="inlineStr">
        <is>
          <t xml:space="preserve"> </t>
        </is>
      </c>
      <c r="D36" s="4" t="inlineStr">
        <is>
          <t xml:space="preserve"> </t>
        </is>
      </c>
      <c r="E36" s="4" t="inlineStr">
        <is>
          <t xml:space="preserve"> </t>
        </is>
      </c>
    </row>
    <row r="37">
      <c r="A37" s="3" t="inlineStr">
        <is>
          <t>Segments, Geographical Areas [Abstract]</t>
        </is>
      </c>
      <c r="C37" s="4" t="inlineStr">
        <is>
          <t xml:space="preserve"> </t>
        </is>
      </c>
      <c r="D37" s="4" t="inlineStr">
        <is>
          <t xml:space="preserve"> </t>
        </is>
      </c>
      <c r="E37" s="4" t="inlineStr">
        <is>
          <t xml:space="preserve"> </t>
        </is>
      </c>
    </row>
    <row r="38">
      <c r="A38" s="4" t="inlineStr">
        <is>
          <t>Revenue</t>
        </is>
      </c>
      <c r="C38" s="6" t="n">
        <v>602998</v>
      </c>
      <c r="D38" s="6" t="n">
        <v>520913</v>
      </c>
      <c r="E38" s="7" t="n">
        <v>495549</v>
      </c>
    </row>
    <row r="39">
      <c r="A39" s="4" t="inlineStr">
        <is>
          <t>Definite and indefinite long-lived intangible assets</t>
        </is>
      </c>
      <c r="C39" s="7" t="n">
        <v>4507</v>
      </c>
      <c r="D39" s="7" t="n">
        <v>4382</v>
      </c>
      <c r="E39" s="4" t="inlineStr">
        <is>
          <t xml:space="preserve"> </t>
        </is>
      </c>
    </row>
    <row r="40"/>
    <row r="41">
      <c r="A41" s="4" t="inlineStr">
        <is>
          <t>[1]Includes revenues from related party of $233,640 and $40,902, for the year ended December 31, 2024  and 2023, respectively.</t>
        </is>
      </c>
    </row>
  </sheetData>
  <mergeCells count="4">
    <mergeCell ref="A1:B2"/>
    <mergeCell ref="C1:E1"/>
    <mergeCell ref="A40:D40"/>
    <mergeCell ref="A41:D4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AND NON-VOTING ORDINARY SHARE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 basic</t>
        </is>
      </c>
      <c r="B4" s="7" t="n">
        <v>-3760</v>
      </c>
      <c r="C4" s="7" t="n">
        <v>-82040</v>
      </c>
      <c r="D4" s="7" t="n">
        <v>-11975</v>
      </c>
    </row>
    <row r="5">
      <c r="A5" s="3" t="inlineStr">
        <is>
          <t>Denominator:</t>
        </is>
      </c>
      <c r="B5" s="4" t="inlineStr">
        <is>
          <t xml:space="preserve"> </t>
        </is>
      </c>
      <c r="C5" s="4" t="inlineStr">
        <is>
          <t xml:space="preserve"> </t>
        </is>
      </c>
      <c r="D5" s="4" t="inlineStr">
        <is>
          <t xml:space="preserve"> </t>
        </is>
      </c>
    </row>
    <row r="6">
      <c r="A6" s="4" t="inlineStr">
        <is>
          <t>Net loss per share attributable to Ordinary and Non-voting Ordinary shareholders, basic (in dollars per share)</t>
        </is>
      </c>
      <c r="B6" s="8" t="n">
        <v>-0.01</v>
      </c>
      <c r="C6" s="8" t="n">
        <v>-0.24</v>
      </c>
      <c r="D6" s="8" t="n">
        <v>-0.05</v>
      </c>
    </row>
    <row r="7">
      <c r="A7" s="4" t="inlineStr">
        <is>
          <t>Net loss per share attributable to Ordinary and Non-voting Ordinary shareholders, diluted (in dollars per share)</t>
        </is>
      </c>
      <c r="B7" s="8" t="n">
        <v>-0.01</v>
      </c>
      <c r="C7" s="8" t="n">
        <v>-0.24</v>
      </c>
      <c r="D7" s="8" t="n">
        <v>-0.05</v>
      </c>
    </row>
    <row r="8">
      <c r="A8" s="3" t="inlineStr">
        <is>
          <t>Earnings Per Share, Diluted, Other Disclosure [Abstract]</t>
        </is>
      </c>
      <c r="B8" s="4" t="inlineStr">
        <is>
          <t xml:space="preserve"> </t>
        </is>
      </c>
      <c r="C8" s="4" t="inlineStr">
        <is>
          <t xml:space="preserve"> </t>
        </is>
      </c>
      <c r="D8" s="4" t="inlineStr">
        <is>
          <t xml:space="preserve"> </t>
        </is>
      </c>
    </row>
    <row r="9">
      <c r="A9" s="4" t="inlineStr">
        <is>
          <t>Antidilutive securities excluded from computation of earnings per share</t>
        </is>
      </c>
      <c r="B9" s="6" t="n">
        <v>44857109000</v>
      </c>
      <c r="C9" s="6" t="n">
        <v>66949062000</v>
      </c>
      <c r="D9" s="6" t="n">
        <v>63078936000</v>
      </c>
    </row>
    <row r="10">
      <c r="A10" s="4" t="inlineStr">
        <is>
          <t>Ordinary shares</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Net loss attributable to Ordinary shareholders, basic</t>
        </is>
      </c>
      <c r="B12" s="7" t="n">
        <v>-3271</v>
      </c>
      <c r="C12" s="7" t="n">
        <v>-71833</v>
      </c>
      <c r="D12" s="7" t="n">
        <v>-11975</v>
      </c>
    </row>
    <row r="13">
      <c r="A13" s="4" t="inlineStr">
        <is>
          <t>Net loss attributable to Ordinary shareholders, diluted</t>
        </is>
      </c>
      <c r="B13" s="7" t="n">
        <v>-3271</v>
      </c>
      <c r="C13" s="7" t="n">
        <v>-71833</v>
      </c>
      <c r="D13" s="7" t="n">
        <v>-11975</v>
      </c>
    </row>
    <row r="14">
      <c r="A14" s="3" t="inlineStr">
        <is>
          <t>Denominator:</t>
        </is>
      </c>
      <c r="B14" s="4" t="inlineStr">
        <is>
          <t xml:space="preserve"> </t>
        </is>
      </c>
      <c r="C14" s="4" t="inlineStr">
        <is>
          <t xml:space="preserve"> </t>
        </is>
      </c>
      <c r="D14" s="4" t="inlineStr">
        <is>
          <t xml:space="preserve"> </t>
        </is>
      </c>
    </row>
    <row r="15">
      <c r="A15" s="4" t="inlineStr">
        <is>
          <t>Weighted-average shares used in computing net loss per share attributable to Ordinary shareholders, basic (in shares)</t>
        </is>
      </c>
      <c r="B15" s="6" t="n">
        <v>298769457</v>
      </c>
      <c r="C15" s="6" t="n">
        <v>303282558</v>
      </c>
      <c r="D15" s="6" t="n">
        <v>254284781</v>
      </c>
    </row>
    <row r="16">
      <c r="A16" s="4" t="inlineStr">
        <is>
          <t>Weighted-average shares used in computing net loss per share attributable to Ordinary shareholders, diluted (in shares)</t>
        </is>
      </c>
      <c r="B16" s="6" t="n">
        <v>298769457</v>
      </c>
      <c r="C16" s="6" t="n">
        <v>303282558</v>
      </c>
      <c r="D16" s="6" t="n">
        <v>254284781</v>
      </c>
    </row>
    <row r="17">
      <c r="A17" s="4" t="inlineStr">
        <is>
          <t>Net loss per share attributable to Ordinary and Non-voting Ordinary shareholders, basic (in dollars per share)</t>
        </is>
      </c>
      <c r="B17" s="8" t="n">
        <v>-0.01</v>
      </c>
      <c r="C17" s="8" t="n">
        <v>-0.24</v>
      </c>
      <c r="D17" s="8" t="n">
        <v>-0.05</v>
      </c>
    </row>
    <row r="18">
      <c r="A18" s="4" t="inlineStr">
        <is>
          <t>Net loss per share attributable to Ordinary and Non-voting Ordinary shareholders, diluted (in dollars per share)</t>
        </is>
      </c>
      <c r="B18" s="8" t="n">
        <v>-0.01</v>
      </c>
      <c r="C18" s="8" t="n">
        <v>-0.24</v>
      </c>
      <c r="D18" s="8" t="n">
        <v>-0.05</v>
      </c>
    </row>
    <row r="19">
      <c r="A19" s="4" t="inlineStr">
        <is>
          <t>Ordinary shares | Non-voting Ordinary shares</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Net loss attributable to Ordinary shareholders, basic</t>
        </is>
      </c>
      <c r="B21" s="7" t="n">
        <v>-489</v>
      </c>
      <c r="C21" s="7" t="n">
        <v>-10207</v>
      </c>
      <c r="D21" s="7" t="n">
        <v>0</v>
      </c>
    </row>
    <row r="22">
      <c r="A22" s="4" t="inlineStr">
        <is>
          <t>Net loss attributable to Ordinary shareholders, diluted</t>
        </is>
      </c>
      <c r="B22" s="7" t="n">
        <v>-489</v>
      </c>
      <c r="C22" s="7" t="n">
        <v>-10207</v>
      </c>
      <c r="D22" s="7" t="n">
        <v>0</v>
      </c>
    </row>
    <row r="23">
      <c r="A23" s="3" t="inlineStr">
        <is>
          <t>Denominator:</t>
        </is>
      </c>
      <c r="B23" s="4" t="inlineStr">
        <is>
          <t xml:space="preserve"> </t>
        </is>
      </c>
      <c r="C23" s="4" t="inlineStr">
        <is>
          <t xml:space="preserve"> </t>
        </is>
      </c>
      <c r="D23" s="4" t="inlineStr">
        <is>
          <t xml:space="preserve"> </t>
        </is>
      </c>
    </row>
    <row r="24">
      <c r="A24" s="4" t="inlineStr">
        <is>
          <t>Weighted-average shares used in computing net loss per share attributable to Ordinary shareholders, basic (in shares)</t>
        </is>
      </c>
      <c r="B24" s="6" t="n">
        <v>44619451</v>
      </c>
      <c r="C24" s="6" t="n">
        <v>43093556</v>
      </c>
      <c r="D24" s="6" t="n">
        <v>0</v>
      </c>
    </row>
    <row r="25">
      <c r="A25" s="4" t="inlineStr">
        <is>
          <t>Weighted-average shares used in computing net loss per share attributable to Ordinary shareholders, diluted (in shares)</t>
        </is>
      </c>
      <c r="B25" s="6" t="n">
        <v>44619451</v>
      </c>
      <c r="C25" s="6" t="n">
        <v>43093556</v>
      </c>
      <c r="D25" s="6" t="n">
        <v>0</v>
      </c>
    </row>
    <row r="26">
      <c r="A26" s="4" t="inlineStr">
        <is>
          <t>Net loss per share attributable to Ordinary and Non-voting Ordinary shareholders, basic (in dollars per share)</t>
        </is>
      </c>
      <c r="B26" s="8" t="n">
        <v>-0.01</v>
      </c>
      <c r="C26" s="8" t="n">
        <v>-0.24</v>
      </c>
      <c r="D26" s="7" t="n">
        <v>0</v>
      </c>
    </row>
    <row r="27">
      <c r="A27" s="4" t="inlineStr">
        <is>
          <t>Net loss per share attributable to Ordinary and Non-voting Ordinary shareholders, diluted (in dollars per share)</t>
        </is>
      </c>
      <c r="B27" s="8" t="n">
        <v>-0.01</v>
      </c>
      <c r="C27" s="8" t="n">
        <v>-0.24</v>
      </c>
      <c r="D27" s="7" t="n">
        <v>0</v>
      </c>
    </row>
    <row r="28">
      <c r="A28" s="4" t="inlineStr">
        <is>
          <t>RSUs</t>
        </is>
      </c>
      <c r="B28" s="4" t="inlineStr">
        <is>
          <t xml:space="preserve"> </t>
        </is>
      </c>
      <c r="C28" s="4" t="inlineStr">
        <is>
          <t xml:space="preserve"> </t>
        </is>
      </c>
      <c r="D28" s="4" t="inlineStr">
        <is>
          <t xml:space="preserve"> </t>
        </is>
      </c>
    </row>
    <row r="29">
      <c r="A29" s="3" t="inlineStr">
        <is>
          <t>Earnings Per Share, Diluted, Other Disclosure [Abstract]</t>
        </is>
      </c>
      <c r="B29" s="4" t="inlineStr">
        <is>
          <t xml:space="preserve"> </t>
        </is>
      </c>
      <c r="C29" s="4" t="inlineStr">
        <is>
          <t xml:space="preserve"> </t>
        </is>
      </c>
      <c r="D29" s="4" t="inlineStr">
        <is>
          <t xml:space="preserve"> </t>
        </is>
      </c>
    </row>
    <row r="30">
      <c r="A30" s="4" t="inlineStr">
        <is>
          <t>Antidilutive securities excluded from computation of earnings per share</t>
        </is>
      </c>
      <c r="B30" s="6" t="n">
        <v>20209991000</v>
      </c>
      <c r="C30" s="6" t="n">
        <v>25554224000</v>
      </c>
      <c r="D30" s="6" t="n">
        <v>18063802000</v>
      </c>
    </row>
    <row r="31">
      <c r="A31" s="4" t="inlineStr">
        <is>
          <t>Outstanding share options</t>
        </is>
      </c>
      <c r="B31" s="4" t="inlineStr">
        <is>
          <t xml:space="preserve"> </t>
        </is>
      </c>
      <c r="C31" s="4" t="inlineStr">
        <is>
          <t xml:space="preserve"> </t>
        </is>
      </c>
      <c r="D31" s="4" t="inlineStr">
        <is>
          <t xml:space="preserve"> </t>
        </is>
      </c>
    </row>
    <row r="32">
      <c r="A32" s="3" t="inlineStr">
        <is>
          <t>Earnings Per Share, Diluted, Other Disclosure [Abstract]</t>
        </is>
      </c>
      <c r="B32" s="4" t="inlineStr">
        <is>
          <t xml:space="preserve"> </t>
        </is>
      </c>
      <c r="C32" s="4" t="inlineStr">
        <is>
          <t xml:space="preserve"> </t>
        </is>
      </c>
      <c r="D32" s="4" t="inlineStr">
        <is>
          <t xml:space="preserve"> </t>
        </is>
      </c>
    </row>
    <row r="33">
      <c r="A33" s="4" t="inlineStr">
        <is>
          <t>Antidilutive securities excluded from computation of earnings per share</t>
        </is>
      </c>
      <c r="B33" s="6" t="n">
        <v>11812628000</v>
      </c>
      <c r="C33" s="6" t="n">
        <v>27397556000</v>
      </c>
      <c r="D33" s="6" t="n">
        <v>30284408000</v>
      </c>
    </row>
    <row r="34">
      <c r="A34" s="4" t="inlineStr">
        <is>
          <t>Warrants</t>
        </is>
      </c>
      <c r="B34" s="4" t="inlineStr">
        <is>
          <t xml:space="preserve"> </t>
        </is>
      </c>
      <c r="C34" s="4" t="inlineStr">
        <is>
          <t xml:space="preserve"> </t>
        </is>
      </c>
      <c r="D34" s="4" t="inlineStr">
        <is>
          <t xml:space="preserve"> </t>
        </is>
      </c>
    </row>
    <row r="35">
      <c r="A35" s="3" t="inlineStr">
        <is>
          <t>Earnings Per Share, Diluted, Other Disclosure [Abstract]</t>
        </is>
      </c>
      <c r="B35" s="4" t="inlineStr">
        <is>
          <t xml:space="preserve"> </t>
        </is>
      </c>
      <c r="C35" s="4" t="inlineStr">
        <is>
          <t xml:space="preserve"> </t>
        </is>
      </c>
      <c r="D35" s="4" t="inlineStr">
        <is>
          <t xml:space="preserve"> </t>
        </is>
      </c>
    </row>
    <row r="36">
      <c r="A36" s="4" t="inlineStr">
        <is>
          <t>Antidilutive securities excluded from computation of earnings per share</t>
        </is>
      </c>
      <c r="B36" s="6" t="n">
        <v>12349990000</v>
      </c>
      <c r="C36" s="6" t="n">
        <v>12349990000</v>
      </c>
      <c r="D36" s="6" t="n">
        <v>12349990000</v>
      </c>
    </row>
    <row r="37">
      <c r="A37" s="4" t="inlineStr">
        <is>
          <t>Issuable Ordinary shares related to business combination under holdback arrangement</t>
        </is>
      </c>
      <c r="B37" s="4" t="inlineStr">
        <is>
          <t xml:space="preserve"> </t>
        </is>
      </c>
      <c r="C37" s="4" t="inlineStr">
        <is>
          <t xml:space="preserve"> </t>
        </is>
      </c>
      <c r="D37" s="4" t="inlineStr">
        <is>
          <t xml:space="preserve"> </t>
        </is>
      </c>
    </row>
    <row r="38">
      <c r="A38" s="3" t="inlineStr">
        <is>
          <t>Earnings Per Share, Diluted, Other Disclosure [Abstract]</t>
        </is>
      </c>
      <c r="B38" s="4" t="inlineStr">
        <is>
          <t xml:space="preserve"> </t>
        </is>
      </c>
      <c r="C38" s="4" t="inlineStr">
        <is>
          <t xml:space="preserve"> </t>
        </is>
      </c>
      <c r="D38" s="4" t="inlineStr">
        <is>
          <t xml:space="preserve"> </t>
        </is>
      </c>
    </row>
    <row r="39">
      <c r="A39" s="4" t="inlineStr">
        <is>
          <t>Antidilutive securities excluded from computation of earnings per share</t>
        </is>
      </c>
      <c r="B39" s="6" t="n">
        <v>484500000</v>
      </c>
      <c r="C39" s="6" t="n">
        <v>1647292000</v>
      </c>
      <c r="D39" s="6" t="n">
        <v>238073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1:19:57Z</dcterms:created>
  <dcterms:modified xmlns:dcterms="http://purl.org/dc/terms/" xmlns:xsi="http://www.w3.org/2001/XMLSchema-instance" xsi:type="dcterms:W3CDTF">2025-02-26T11:19:57Z</dcterms:modified>
</cp:coreProperties>
</file>